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Description of Business" sheetId="7" r:id="rId7"/>
    <s:sheet name="Summary of Significant Accounti" sheetId="8" r:id="rId8"/>
    <s:sheet name="Assets and Liabilities, at Fair" sheetId="9" r:id="rId9"/>
    <s:sheet name="Receivables" sheetId="10" r:id="rId10"/>
    <s:sheet name="Inventories" sheetId="11" r:id="rId11"/>
    <s:sheet name="Property and Equipment" sheetId="12" r:id="rId12"/>
    <s:sheet name="Goodwill and Intangible Assets" sheetId="13" r:id="rId13"/>
    <s:sheet name="Accounts Payable" sheetId="14" r:id="rId14"/>
    <s:sheet name="Income Taxes" sheetId="15" r:id="rId15"/>
    <s:sheet name="Related Party Transactions" sheetId="16" r:id="rId16"/>
    <s:sheet name="Financing Agreements" sheetId="17" r:id="rId17"/>
    <s:sheet name="Hedging Transactions" sheetId="18" r:id="rId18"/>
    <s:sheet name="Commitments and Contingencies" sheetId="19" r:id="rId19"/>
    <s:sheet name="Stockholders' Equity" sheetId="20" r:id="rId20"/>
    <s:sheet name="Customer and Supplier Concentra" sheetId="21" r:id="rId21"/>
    <s:sheet name="Geographic Information" sheetId="22" r:id="rId22"/>
    <s:sheet name="Subsequent Events" sheetId="23" r:id="rId23"/>
    <s:sheet name="Summary of Significant Accoun24" sheetId="24" r:id="rId24"/>
    <s:sheet name="Summary of Significant Accoun25" sheetId="25" r:id="rId25"/>
    <s:sheet name="Assets and Liabilities, at Fa26" sheetId="26" r:id="rId26"/>
    <s:sheet name="Receivables (Tables)" sheetId="27" r:id="rId27"/>
    <s:sheet name="Inventories (Tables)" sheetId="28" r:id="rId28"/>
    <s:sheet name="Property and Equipment (Tables)" sheetId="29" r:id="rId29"/>
    <s:sheet name="Goodwill and Intangible Assets " sheetId="30" r:id="rId30"/>
    <s:sheet name="Accounts Payables (Tables)" sheetId="31" r:id="rId31"/>
    <s:sheet name="Income Taxes (Tables)" sheetId="32" r:id="rId32"/>
    <s:sheet name="Related Party Transactions (Tab" sheetId="33" r:id="rId33"/>
    <s:sheet name="Hedging Transactions (Tables)" sheetId="34" r:id="rId34"/>
    <s:sheet name="Commitments and Contingencies (" sheetId="35" r:id="rId35"/>
    <s:sheet name="Stockholders' Equity (Tables)" sheetId="36" r:id="rId36"/>
    <s:sheet name="Customer and Supplier Concent37" sheetId="37" r:id="rId37"/>
    <s:sheet name="Geographic Information (Tables)" sheetId="38" r:id="rId38"/>
    <s:sheet name="Description of Business (Detail" sheetId="39" r:id="rId39"/>
    <s:sheet name="Summary of Significant Accoun40" sheetId="40" r:id="rId40"/>
    <s:sheet name="Summary of Significant Accoun41" sheetId="41" r:id="rId41"/>
    <s:sheet name="Assets and Liabilities, at Fa42" sheetId="42" r:id="rId42"/>
    <s:sheet name="Assets and Liabilities, at Fa43" sheetId="43" r:id="rId43"/>
    <s:sheet name="Assets and Liabilities, at Fa44" sheetId="44" r:id="rId44"/>
    <s:sheet name="Receivables (Components of Rece" sheetId="45" r:id="rId45"/>
    <s:sheet name="Receivables (Narrative) (Detail" sheetId="46" r:id="rId46"/>
    <s:sheet name="Receivables (Loans Receivable a" sheetId="47" r:id="rId47"/>
    <s:sheet name="Receivables (Allowance for Doub" sheetId="48" r:id="rId48"/>
    <s:sheet name="Receivables (Secured Loans) (De" sheetId="49" r:id="rId49"/>
    <s:sheet name="Inventories (Details)" sheetId="50" r:id="rId50"/>
    <s:sheet name="Inventories (narrative) (Detail" sheetId="51" r:id="rId51"/>
    <s:sheet name="Property and Equipment (Details" sheetId="52" r:id="rId52"/>
    <s:sheet name="Goodwill and Intangible Asset53" sheetId="53" r:id="rId53"/>
    <s:sheet name="Goodwill and Intangible Asset54" sheetId="54" r:id="rId54"/>
    <s:sheet name="Goodwill and Intangible Asset55" sheetId="55" r:id="rId55"/>
    <s:sheet name="Accounts Payables (Details)" sheetId="56" r:id="rId56"/>
    <s:sheet name="Income Taxes (Components of Inc" sheetId="57" r:id="rId57"/>
    <s:sheet name="Income Taxes (Reconciliation) (" sheetId="58" r:id="rId58"/>
    <s:sheet name="Income Taxes (Deferred taxes) (" sheetId="59" r:id="rId59"/>
    <s:sheet name="Income Taxes (Narrative) (Detai" sheetId="60" r:id="rId60"/>
    <s:sheet name="Income Taxes (Unrecognized tax " sheetId="61" r:id="rId61"/>
    <s:sheet name="Related Party Transactions (Det" sheetId="62" r:id="rId62"/>
    <s:sheet name="Financing Agreements (Narrative" sheetId="63" r:id="rId63"/>
    <s:sheet name="Hedging Transactions (Hedging o" sheetId="64" r:id="rId64"/>
    <s:sheet name="Hedging Transactions (Outstandi" sheetId="65" r:id="rId65"/>
    <s:sheet name="Hedging Transactions (Realized " sheetId="66" r:id="rId66"/>
    <s:sheet name="Hedging Transactions (Offsettin" sheetId="67" r:id="rId67"/>
    <s:sheet name="Hedging Transactions (Narrative" sheetId="68" r:id="rId68"/>
    <s:sheet name="Commitments and Contingencies69" sheetId="69" r:id="rId69"/>
    <s:sheet name="Commitments and Contingencies70" sheetId="70" r:id="rId70"/>
    <s:sheet name="Stockholders' Equity (Narrative" sheetId="71" r:id="rId71"/>
    <s:sheet name="Stockholders' Equity (Spin-off)" sheetId="72" r:id="rId72"/>
    <s:sheet name="Stockholders' Equity (Assumptio" sheetId="73" r:id="rId73"/>
    <s:sheet name="Stockholders' Equity (Option Ac" sheetId="74" r:id="rId74"/>
    <s:sheet name="Stockholders' Equity (Options O" sheetId="75" r:id="rId75"/>
    <s:sheet name="Stockholders' Equity (Restricte" sheetId="76" r:id="rId76"/>
    <s:sheet name="Customer and Supplier Concent77" sheetId="77" r:id="rId77"/>
    <s:sheet name="Geographic Information (Details"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930">
  <si>
    <t>Document and Entity Information - USD ($)</t>
  </si>
  <si>
    <t>12 Months Ended</t>
  </si>
  <si>
    <t>Jun. 30, 2015</t>
  </si>
  <si>
    <t>Sep. 22, 2015</t>
  </si>
  <si>
    <t>Dec. 31, 2014</t>
  </si>
  <si>
    <t>Document and Entity Information [Abstract]</t>
  </si>
  <si>
    <t>Entity Registrant Name</t>
  </si>
  <si>
    <t>A-Mark Precious Metals, Inc.</t>
  </si>
  <si>
    <t>Entity Central Index Key</t>
  </si>
  <si>
    <t>Trading Symbol</t>
  </si>
  <si>
    <t>AMRK</t>
  </si>
  <si>
    <t>Current Fiscal Year End Date</t>
  </si>
  <si>
    <t>--06-30</t>
  </si>
  <si>
    <t>Entity Filer Category</t>
  </si>
  <si>
    <t>Smaller Reporting Company</t>
  </si>
  <si>
    <t>Document Type</t>
  </si>
  <si>
    <t>10-K</t>
  </si>
  <si>
    <t>Document Period End Date</t>
  </si>
  <si>
    <t>Jun. 30,
		2015</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 USD ($) $ in Thousands</t>
  </si>
  <si>
    <t>Jun. 30, 2014</t>
  </si>
  <si>
    <t>Current assets:</t>
  </si>
  <si>
    <t>Cash</t>
  </si>
  <si>
    <t>Receivables, net</t>
  </si>
  <si>
    <t>Inventories</t>
  </si>
  <si>
    <t>Restricted inventories</t>
  </si>
  <si>
    <t>Restricted and Nonrestricted Inventory, Net</t>
  </si>
  <si>
    <t>Income taxes receivable</t>
  </si>
  <si>
    <t>Income taxes receivable from Former Parent</t>
  </si>
  <si>
    <t>Prepaid expenses and other assets</t>
  </si>
  <si>
    <t>Total current assets</t>
  </si>
  <si>
    <t>Property and equipment, net</t>
  </si>
  <si>
    <t>Goodwill</t>
  </si>
  <si>
    <t>Intangibles, net</t>
  </si>
  <si>
    <t>Long-term receivables</t>
  </si>
  <si>
    <t>Long-term investments</t>
  </si>
  <si>
    <t>Deferred tax assets - non-current</t>
  </si>
  <si>
    <t>Total assets</t>
  </si>
  <si>
    <t>Current liabilities:</t>
  </si>
  <si>
    <t>Lines of credit</t>
  </si>
  <si>
    <t>Liability on borrowed metals</t>
  </si>
  <si>
    <t>Product financing arrangement</t>
  </si>
  <si>
    <t>Accounts payable</t>
  </si>
  <si>
    <t>Accrued liabilities</t>
  </si>
  <si>
    <t>Income taxes payable</t>
  </si>
  <si>
    <t>Deferred tax liability - current</t>
  </si>
  <si>
    <t>Total current liabilities</t>
  </si>
  <si>
    <t>Deferred tax liabilities</t>
  </si>
  <si>
    <t>Total liabilities</t>
  </si>
  <si>
    <t>Commitments and contingencies</t>
  </si>
  <si>
    <t>Stockholders’ equity:</t>
  </si>
  <si>
    <t>Preferred stock, $0.01 par value, authorized 10,000,000 shares; issued and outstanding: none as of June 30, 2015 and June 30, 2014</t>
  </si>
  <si>
    <t>Common Stock, par value $0.01; 40,000,000 authorized; 6,973,549 and 6,962,742 issued and outstanding as of June 30, 2015 and June 30, 2014, respectively</t>
  </si>
  <si>
    <t>Additional paid-in capital</t>
  </si>
  <si>
    <t>Accumulated other comprehensive income</t>
  </si>
  <si>
    <t>Retaining earnings</t>
  </si>
  <si>
    <t>Total stockholders’ equity</t>
  </si>
  <si>
    <t>Total liabilities and stockholders’ equity</t>
  </si>
  <si>
    <t>Consolidated Balance Sheets (Parentheticals) - $ / shares</t>
  </si>
  <si>
    <t>Statement of Financial Position [Abstract]</t>
  </si>
  <si>
    <t>Common stock, par value (usd per share)</t>
  </si>
  <si>
    <t>Preferred stock, par value (usd per share)</t>
  </si>
  <si>
    <t>Preferred stock, shares authorized</t>
  </si>
  <si>
    <t>Preferred stock, issued, shares</t>
  </si>
  <si>
    <t>Preferred stock, outstanding, shares</t>
  </si>
  <si>
    <t>Common stock, shares authorized</t>
  </si>
  <si>
    <t>Common stock, shares issued</t>
  </si>
  <si>
    <t>Common stock, shares outstanding</t>
  </si>
  <si>
    <t>Consolidated Statements of Income - USD ($) $ in Thousands</t>
  </si>
  <si>
    <t>Income Statement [Abstract]</t>
  </si>
  <si>
    <t>Revenues</t>
  </si>
  <si>
    <t>Cost of sales</t>
  </si>
  <si>
    <t>Gross profit</t>
  </si>
  <si>
    <t>Selling, general and administrative expenses</t>
  </si>
  <si>
    <t>Interest income</t>
  </si>
  <si>
    <t>Interest expense</t>
  </si>
  <si>
    <t>Unrealized gains (losses) on foreign exchange</t>
  </si>
  <si>
    <t>Net income before provision for income taxes</t>
  </si>
  <si>
    <t>Provision for income taxes</t>
  </si>
  <si>
    <t>Net income</t>
  </si>
  <si>
    <t>Basic and diluted income per share:</t>
  </si>
  <si>
    <t>Basic - net income (usd per share)</t>
  </si>
  <si>
    <t>Diluted - net income (usd per share)</t>
  </si>
  <si>
    <t>Weighted average shares outstanding</t>
  </si>
  <si>
    <t>Basic (shares)</t>
  </si>
  <si>
    <t>Diluted (shares)</t>
  </si>
  <si>
    <t>Consolidated Statements of Stockholders' Equity Statement - USD ($) $ in Thousands</t>
  </si>
  <si>
    <t>Total</t>
  </si>
  <si>
    <t>Common Stock</t>
  </si>
  <si>
    <t>Additional Paid-in Capital</t>
  </si>
  <si>
    <t>Retained Earnings</t>
  </si>
  <si>
    <t>Beginning balance, shares at Jun. 30, 2013</t>
  </si>
  <si>
    <t>Beginning balance at Jun. 30, 2013</t>
  </si>
  <si>
    <t>Increase (Decrease) in Stockholders' Equity [Roll Forward]</t>
  </si>
  <si>
    <t>Share-based compensation</t>
  </si>
  <si>
    <t>Release of restricted stock units (shares)</t>
  </si>
  <si>
    <t>Repurchase and retirement of restricted stock units for payroll taxes (shares)</t>
  </si>
  <si>
    <t>Repurchase and retirement of restricted stock units for payroll taxes</t>
  </si>
  <si>
    <t>Cancellation of shares by Former Parent, shares</t>
  </si>
  <si>
    <t>Repurchase common stock, shares</t>
  </si>
  <si>
    <t>Repurchase common stock</t>
  </si>
  <si>
    <t>Dividends declared</t>
  </si>
  <si>
    <t>Ending balance, shares at Jun. 30, 2014</t>
  </si>
  <si>
    <t>Ending balance at Jun. 30, 2014</t>
  </si>
  <si>
    <t>Ending balance, shares at Jun. 30, 2015</t>
  </si>
  <si>
    <t>Ending balance at Jun. 30, 2015</t>
  </si>
  <si>
    <t>Consolidated Statements of Cash Flows - USD ($) $ in Thousands</t>
  </si>
  <si>
    <t>Cash flows from operating activities:</t>
  </si>
  <si>
    <t>Net Income</t>
  </si>
  <si>
    <t>Adjustments to reconcile net income to net cash (used in) provided by operating activities:</t>
  </si>
  <si>
    <t>Depreciation and amortization</t>
  </si>
  <si>
    <t>Deferred income taxes</t>
  </si>
  <si>
    <t>Interest added to principal of secured loans</t>
  </si>
  <si>
    <t>Loss on sale of property and equipment</t>
  </si>
  <si>
    <t>Changes in assets and liabilities:</t>
  </si>
  <si>
    <t>Receivables</t>
  </si>
  <si>
    <t>Secured loans to Former Parent</t>
  </si>
  <si>
    <t>Income tax receivable</t>
  </si>
  <si>
    <t>Prepaid expenses and other current assets</t>
  </si>
  <si>
    <t>Liabilities on borrowed metals</t>
  </si>
  <si>
    <t>Receivable from/ payables to Former Parent</t>
  </si>
  <si>
    <t>Net cash used in operating activities</t>
  </si>
  <si>
    <t>Cash flows from investing activities:</t>
  </si>
  <si>
    <t>Capital expenditures for property and equipment</t>
  </si>
  <si>
    <t>Proceeds from the sale of property and equipment</t>
  </si>
  <si>
    <t>Purchase of cost method investment</t>
  </si>
  <si>
    <t>Secured loans, net</t>
  </si>
  <si>
    <t>Net cash used in investing activities</t>
  </si>
  <si>
    <t>Cash flows from financing activities:</t>
  </si>
  <si>
    <t>Product financing arrangement, net</t>
  </si>
  <si>
    <t>Dividends paid</t>
  </si>
  <si>
    <t>Borrowings under lines of credit, net</t>
  </si>
  <si>
    <t>Retirement of repurchased Afinsa and Auctentia common stock and interest in A-Mark Precious Metals, Inc.</t>
  </si>
  <si>
    <t>Repurchase and retirement of restricted stock for payroll taxes</t>
  </si>
  <si>
    <t>Net cash provided by financing activities</t>
  </si>
  <si>
    <t>Net increase (decrease) in cash and cash equivalents</t>
  </si>
  <si>
    <t>Cash and cash equivalents, beginning of period</t>
  </si>
  <si>
    <t>Cash and cash equivalents, end of period</t>
  </si>
  <si>
    <t>Cash paid during the period for:</t>
  </si>
  <si>
    <t>Income taxes</t>
  </si>
  <si>
    <t>Non-cash investing and financing activities:</t>
  </si>
  <si>
    <t>Secured loans received in satisfaction of customer receivable</t>
  </si>
  <si>
    <t>Description of Business</t>
  </si>
  <si>
    <t>Accounting Policies [Abstract]</t>
  </si>
  <si>
    <t>DESCRIPTION OF BUSINESS A-Mark Precious Metals, Inc. and its subsidiaries (“A-Mark” or the “Company”) is a full-service precious metals trading company. Its products include gold, silver, platinum and palladium for storage and delivery primarily in the form of coins, bars, wafers and grain. The Company's trading-related services include financing, consignment, logistics, hedging and various customized financial programs. Through its wholly owned subsidiary, Collateral Finance Corporation (“CFC”), a licensed California Finance Lender, the Company offers loans on precious metals, rare coins and other collectibles collateral to coin dealers, collectors and investors. Through its wholly owned subsidiary, A-Mark Trading AG (“AMTAG”), the Company promotes A-Mark bullion products throughout the European continent. Transcontinental Depository Services (“TDS”), also a wholly owned subsidiary of the Company, offers worldwide storage solutions to institutions, dealers and consumers. The Company recently formed a wholly-owned subsidiary, A-M Global Logistics, LLC ("Logistics"), which operates the Company's logistics fulfillment center based in Las Vegas, Nevada. Logistics provides our customers an array of complementary services, including storage, shipping, handling, receiving, processing, and inventorying of precious metals and custom coins on a secure basis. Spinoff from Spectrum Group International, Inc. The Company filed a registration statement on Form S-1 in connection with the distribution (the “Distribution”) by Spectrum Group International, Inc. (“SGI” or the "Former Parent") to its stockholders of all the outstanding shares of common stock of the Company, par value $0.01 per share. The registration statement was declared effective by the Securities and Exchange Commission (“SEC”) on February 11, 2014. On March 11, 2014, the Company filed a Form 8-A with the SEC to register its shares of common stock under Section 12(b) of the Securities Exchange Act of 1934, as amended. The Distribution, which effected a spinoff of the Company from SGI, was made on March 14, 2014 to SGI stockholders of record on February 12, 2014. On the Distribution date, stockholders of SGI received one share of A-Mark common stock for each four shares of SGI common stock held. As a result of the Distribution, the Company became a publicly traded company independent from SGI. On March 17, 2014, A-Mark’s shares of common stock commenced trading on the NASDAQ Global Select Market under the symbol "AMRK." An aggregate of 7,402,664 shares of A-Mark common stock were distributed in the Distribution. All share and per share information has been retrospectively adjusted to give effect to the Distribution, determined based on the Former Parent's common shares outstanding for the periods presented prior to the Distribution multiplied by distribution ratio of one share of the Company's common stock for every four shares of the Former Parent's common stock, and determined based on A-Mark's common shares outstanding after the Distribution. Subsequent to the Distribution, SGI informed the Company that an aggregate of 71,922 shares of A-Mark's common stock should not have been distributed because the SGI shares with respect to which those shares were distributed had been incorrectly classified as outstanding. Accordingly, effective as of March 14, 2014, those 71,922 shares were canceled and returned to the status of authorized but unissued stock. In connection with the spinoff, the Company entered into various agreements with SGI, each effective as of March 14, 2014. These agreements are described below. Distribution Agreement The Distribution Agreement (the "Distribution Agreement") set forth the principal actions to be taken in connection with the Distribution and also governs our ongoing relationship with SGI following the Distribution. • A-Mark-SGI Arrangements. All agreements, arrangements, commitments and understandings, including most intercompany accounts payable or accounts receivable, between us and our subsidiaries and other affiliates, on the one hand, and SGI and its other subsidiaries and other affiliates, on the other hand, terminated effective as of the Distribution, except certain agreements and arrangements that we and SGI expressly provided will survive the Distribution. • The Distribution; Conditions. The Distribution Agreement governed the rights and obligations of the parties regarding the proposed Distribution and set forth the conditions that must be satisfied or waived by SGI in its sole discretion. • Exchange of Information . The Company and SGI have agreed to provide each other with access to information in the other party's possession or control owned by such party and created prior to the Distribution date, or as may be reasonably necessary to comply with reporting, disclosure, filing or other requirements of any national securities exchange or governmental authority, for use in judicial, regulatory, administrative and other proceedings and to satisfy audit, accounting, litigation and other similar requests. The Company and SGI have also agreed to retain such information in accordance with our respective record retention policies as in effect on the date of the Distribution Agreement, but in no event for fewer than seven years from the Distribution date. Until the end of the first full fiscal year following the Distribution, each party has also agreed to use its reasonable best efforts to assist the other with respect to its financial reporting and audit obligations. • Release of Claims. The Company and SGI agreed to broad releases pursuant to which we released the other and its affiliates, successors and assigns and their respective shareholders, directors, officers, agents and employees from any claims against any of them that arise out of or relate to events, circumstances or actions occurring or failing to occur or any conditions existing at or prior to the time of the Distribution. These releases are subject to certain exceptions set forth in the Distribution Agreement. • Indemnification. The Company and SGI agreed to indemnify each other and each other’s current and former directors, officers and employees, and each of the heirs, executors, successors and assigns of any of the foregoing against certain liabilities in connection with the Distribution and each other’s respective businesses. Tax Separation Agreement The tax separation agreement (the "Tax Separation Agreement") with SGI governs the respective rights, responsibilities and obligations of SGI and us with respect to, among other things, liabilities for U.S. federal, state, local and other taxes. In addition to the allocation of tax liabilities, the Tax Separation Agreement addresses the preparation and filing of tax returns for such taxes and disputes with taxing authorities regarding such taxes. Under the terms of the Tax Separation Agreement, SGI has the responsibility to prepare and file tax returns for tax periods ending prior to the Distribution date and for tax periods which include the Distribution date but end after the Distribution date, which will include A-Mark and its subsidiaries. These tax returns will be prepared on a basis consistent with past practices. A-Mark has agreed to cooperate in the preparation of these tax returns and have an opportunity to review and comment on these returns prior to filing. A-Mark will pay all taxes attributable to A-Mark and its subsidiaries, and will be entitled to any refund with respect to taxes it has paid. Secondment Agreement Under the terms of the secondment agreement (the "Secondment Agreement"), A-Mark has agreed to make Gregory N. Roberts, our Chief Executive Officer, and Carol Meltzer, our Executive Vice President, General Counsel and Secretary, available to SGI for the performance of specified management and professional services following the spinoff in exchange for an annual secondment fee of $ 150,000 (payable monthly) and reimbursement of certain bonus payments. Neither Mr. Roberts nor Ms. Meltzer will devote more than 20% of their professional working time on a monthly basis to SGI and in no event will the performance of services for SGI interfere with the performance of the duties and responsibilities of Mr. Roberts and Ms. Meltzer to A-Mark. In addition, to the services to be provided under the Secondment Agreement, both Mr. Roberts and Ms. Meltzer are expected to serve as officers and directors of SGI following the spinoff. The Secondment Agreement will terminate on June 30, 2016 and is subject to earlier termination under certain circumstances. Under the Secondment Agreement, SGI will be obligated to reimburse A-Mark for the portion of the performance bonus payable under Mr. Roberts’ employment agreement with A-Mark (to be effective at the time of the spinoff) attributable to pre-tax profits of SGI. Equity Awards Holders of share-based awards denominated in and settleable by delivery of shares of Former Parent's common stock received share-based awards denominated in and settleable by delivery of shares of the Company's common stock based on the exchange ratio of one to 4.17 , for which the ratio was based on the three-day-average closing stock price of SGI prior to the Distribution compared to the three-day-average closing stock price of A-Mark after the Distribution. This formula, which was selected because it measured the aggregate intrinsic value of each Former Parent equity award immediately before the spinoff (by reference to Former Parent's share prices), and provided for the grant of a replacement A-Mark equity award with substantially the same aggregate intrinsic value immediately after the spinoff (by reference to A-Mark share prices), was different from the ratio of one share of the Company's common stock for every four shares of the Former Parent's common stock used in the spinoff. As a result, the Company issued 130,646 restricted stock units, 8,990 stock appreciation rights ("SARs") and options to purchase 249,846 shares of common stock. The shares subject to A-Mark equity awards issued as a result of the adjustments described above were not drawn from A-Mark’s 2014 Stock Award and Incentive Plan; instead, such shares were issued and/or delivered based on A-Mark's assumption of the rights and obligations under the SGI equity compensation plans pursuant to which the pre-distribution SGI awards were granted and related SGI award agreements.</t>
  </si>
  <si>
    <t>Summary of Significant Accounting Policies</t>
  </si>
  <si>
    <t xml:space="preserve">SUMMARY OF SIGNIFICANT ACCOUNTING POLICIES Basis of Presentation and Principles of Consolidation The consolidated financial statements reflect the financial condition, results of operations, and cash flows of the Company, and were prepared using accounting principles generally accepted in the United States (“U.S. GAAP”). The Company operated in one segment for all periods presented. These consolidated financial statements include the accounts of A-Mark, and its wholly owned subsidiaries, CFC, AMTAG, Logistics and TDS (collectively the “Company”). All significant inter-company accounts and transactions have been eliminated in consolidation. The consolidated statements of income include all revenues and costs attributable to the Company's operations, including costs for certain functions and services performed by SGI and directly charged or allocated based on usage or other systematic methods. The allocations and estimates are not necessarily indicative of the costs and expenses that would have resulted if the Company's operations had been operated as a separate stand-alone entity. Allocations for inter-company shared service expense are made on a reasonable basis to approximate market costs for such services; these allocations are only applicable for periods prior to the spinoff. Management believes the allocation methods are reasonable. Reclassifications Certain previously reported amounts have been reclassified to conform to the current fiscal year's consolidated financial statement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include, among others, determination of fair value, and allowances for doubtful accounts, impairment assessments of long-lived assets and intangible assets, valuation reserve determination on deferred tax assets, and revenue recognition judgments. Significant estimates also include the Company's fair value determination with respect to its financial instruments and precious metals materials. Actual results could materially differ from these estimates. Concentration of Credit Risk Cash is maintained at financial institutions and, at times, balances may exceed federally insured limits. The Company has never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substantially all inventories loaned under consignment arrangements are collateralized for the benefit of the Company.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solidated statements of income as unrealized net gains (losses) on foreign exchange. Cash Equivalents The Company considers all highly liquid investments with original maturities of three months or less, when purchased, to be cash equivalents. Inventories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5 .) Property and Equipment and Depreciation Property and equipment is stated at cost less accumulated depreciation. Depreciation is calculated using a straight line method based on the estimated useful lives of the related assets, ranging from three years to five years . Goodwill and Purchased Intangible Assets Goodwill is recorded when the purchase price paid for an acquisition exceeds the estimated fair value of the net identified tangible and intangible assets acquired. Goodwill and other indefinite life intangibles are evaluated for impairment annually in the fourth quarter of the fiscal year (or more frequently if indicators of potential impairment exist) in accordance with the Intangibles - Goodwill and Other Topic 350 of the Accounting Standards Codification ("ASC".) Other purchased intangible assets continue to be amortized over their useful lives and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management determines that goodwill is more likely than not to be impaired, the two-step impairment test is performed. This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As of June 30, 2015 and June 30, 2014 , the Company had no impairments. If the Company determines it will quantitatively assess impairment, the Company utilizes the discounted cash flow method to determine the fair value of each of its reporting units.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 Amortizable intangible assets are being amortized on a straight-line basis which approximates economic use, over periods ranging from four years to fifteen years . The Company considers the useful life of the trademarks to be indefinite. The Company tests the value of the trademarks and trade name annually for impairment. Long-Lived Assets 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As of June 30, 2015 and June 30, 2014 , management concluded that an impairment write-down was not required. Investments Investments into ownership interest in noncontrolled entities that do not have readily determinable fair values (i.e., non-marketable equity securities) under Cost Method Investments Topic 325-20 of the ASC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The Company assesses all cost-method investments for impairment quarterly. Below is a summary of the Company's cost-method investments. On February 18, 2014, the Company purchased 2.5% of issued and outstanding Class A common stock of a nonpublic company, who is a customer of A-Mark, for $0.5 million . On September 19, 2014, the Company entered into an agreement with a separate nonpublic company, also a customer of A-Mark, to purchase up to 9% of its issued and outstanding common stock, on a fully diluted basis, in two tranches, for an aggregate purchase price of $2.0 million . The closing of the first tranche of the second transaction, for 5% of the retailer's issued and outstanding common stock at a purchase price equal to $1.1 million , took place on September 19, 2014. The closing of the second tranche of the second transaction, for 4% of this company's issued and outstanding common stock took place on April 1, 2015, at a purchase price equal to $0.9 million . In connection with both transactions, the Company entered into exclusive supplier agreements, pursuant to which the customers will purchase all bullion products required for their respective businesses exclusively from A-Mark for a period of 5.0 years and 3.0 years , respectively (subject to renewal and earlier termination under certain circumstances). In the case of the second transaction, A-Mark will continue to provide fulfillment services to this customer under the terms of a previously existing fulfillment agreement. The Company initially had the right to appoint, and did appoint, a board member to each customer's boards of directors. During the fourth quarter of fiscal 2015, the operative agreements were amended to provide that the Company has the right instead to designate a board observer, who is entitled to attend, in a nonvoting observer capacity, all meetings of each company's board of directors and all committees thereof. Also during the fourth quarter of fiscal 2015, the Company's former board designee resigned as a member of both boards of directors. As of June 30, 2015 , the aggregate carrying amount of the Company’s cost-method investments was $2.5 million . There were no identifiable events or changes in circumstances that may have had a significant adverse effect on the fair value. As a result, no impairment loss was recorded, nor were any dividends received during the years ended June 30, 2015 and 2014 . As of June 30, 2015 , the aggregate balance of payables due to and the aggregate balance of receivables due from these entities totaled $21.7 million and $22.1 million , respectively. Included in the receivable balance at June 30, 2015 was a $0.9 million secured loan, of which $0.7 million is presented on the consolidated balance sheet as long-term receivables. As of June 30, 2014 , the aggregate balance of payables due to and the aggregate balance of receivables due from these entities totaled $3.5 million and $2.6 million , respectively. There was no secured loan balance with these entities at June 30, 2014 . For the year ended June 30, 2015 the Company had aggregate sales of $485.5 million and aggregate purchases of $0.9 million , respectively, with these entities. For the year ended June 30, 2014 the Company had aggregate sales of $220.7 million and aggregate purchases of $2.0 million , respectively, with these entities.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Revenue Recognition Revenues are recognized when persuasive evidence of an arrangement exists, delivery has occurred, the price is fixed or determinable, no obligations remain and collection is probable. The Company records sales of precious metals, which occurs upon receipt by the customer. The Company records revenues from its metal assaying and melting services after the related services are completed and the effects of forward sales contracts are reflected in revenue at the date the related precious metals are delivered or the contracts expire. The Company records revenues from its storage and logistics services after the related services are completed. The Company accounts for its metals and sales contracts using settlement date accounting. Pursuant to such accounting, the Company recognizes the sale or purchase of the metals at settlement date. During the period between trade and settlement date, the Company has essentially entered into a forward contract that meets the definition of a derivative in accordance with the Derivatives and Hedging Topic 815 of the ASC. The Company records the derivative at the trade date with a corresponding unrealized gain (loss), which is reflected in the cost of sales in the consolidated statements of income. The Company adjusts the derivatives to fair value on a daily basis until the transaction is physically settled. Sales which are physically settled are recognized at the gross amount in the consolidated statements of income. Interest Income The Company uses the effective interest method to recognize interest income on its secured loans and secured financing transactions. For these arrangements, the Company maintains a security interest in the precious metals and records interest income over the terms of the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receivable and then to any unrecognized interest income (see Note 4 .) Interest Expense The Company incurs interest expense and related fees as a result of usage under its lines of credit, product financing arrangements and liability on borrowed metals. The Company incurs interest expense based on usage under its Trading Credit Facility recording interest expense using the effective interest method. The Company incurs financing fees (classified as interest expense) as a result of its product financing arrangements for the transfer and subsequent re-acquisition of gold and silver at a fixed price to a third party finance company. During the term of this type of financing agreement, a third party finance company holds the Company's inventory as collateral, with the intent to return the inventory to the Company at an agreed-upon price based on the spot price on the finance arrangement termination date, pursuant to the guidance in Product Financing Arrangements Topic 470-40 of the ASC. The third party charges a monthly fee as percentage of the market value of the outstanding obligation. In addition, the Company incurs a financing fee related to custodial storage facility charges related to the transferred collateral inventory; this collateral is classified as restricted inventory on our consolidated balance sheets. Additionally, the Company incurs interest expense when we borrow precious metals from our suppliers under short-term arrangements, which bear interest at a designated rate. Amounts under these arrangements are due at maturity and require repayment either in the form of precious metals or cash. This liability is reflected in the consolidated balance sheet as liability on borrowed metals. Derivative Instruments The Company’s inventory consists of precious metals products, and for which the Company regularly enters into commitment transactions to purchase and sell its precious metal products. The value of our inventory and these commitments is intimately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major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see in Note 12 ). Commodity futures and forward contract transactions are recorded at fair value on the trade date. The difference between the original contract value and the market value of the open futures and forward contracts are reflected in receivables or payables in the consolidated balance sheet at fair value (see Note 4 and Note 8 .) The Company records the change between market value and trade value of the underlying open commodity contracts as a derivative asset or liability, and the Company correspondingly records the related unrealized gains or losses. The change in unrealized gain (loss) on open commodity contracts from one period to the next is reflected in net gain (loss) on derivative instruments. These unrealized gains and losses are included as a component of cost of sales on the consolidated statements of income. Gains or losses resulting from the termination of commodity contracts are reported as realized gains or losses on commodity contracts, which is recorded as a component of cost of sales on the consolidated statement of income. The Company enters into derivative transactions solely for the purpose of hedging our inventory holding risk, and not for speculative market purposes. The Company’s gains (losses) on derivative instruments are substantially offset by the changes in the fair market value of the underlying precious metals inventory, which is also recorded in cost of sales in the consolidated statements of income (see Note 12 .) Advertising Advertising costs are expensed as incurred, and are included in selling, general and administrative expenses in the consolidated statements of income. Advertising expense was $0.6 million and $0.8 million , respectively, for the years ended June 30, 2015 and 2014 . Shipping and Handling Costs Shipping and handling costs represent costs associated with shipping product to customers, and receiving product from vendors and are included in cost of sales in the consolidated statements of income. Shipping and handling costs incurred totaled $7.0 million and $5.7 million , respectively, for the years ended June 30, 2015 and 2014 . 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solidated financial statements. Certain key employees of the Company participated in Stock Incentive Plans of the Former Parent (“Former Plans”). The Former Plans permitted the grant of stock options and other equity awards to employees, officers and non-employee directors. Prior to the Distribution, the equity awards had been settled in shares of SGI stock and A-Mark did not reimburse SGI for the expense; therefore it was treated as a capital contribution to A-Mark. Following the Distribution, the Company settles share-based awards by the delivery of shares of the Company's common stock. The equity awards assumed by A-Mark in connection of the spinoff contained substantially identical terms, conditions and vesting schedules as the previously outstanding awards. In accordance with the guidance in ASC 718, the assumption shares qualify as a modification of an equity compensation award. As such, the Company calculated the incremental fair value of the awards immediately prior to and after their modification and determined that there was no positive incremental equity compensation cost that was required to be expensed or amortized. Pertaining to the modified awards of A-Mark's employee and non-employees as of the Distribution date, the Company amortizes the unvested awards based on the fair value and vesting schedule based on the original grant date, as determined by SGI. Pertaining to the modified awards of SGI's employee and non-employees for which A-Mark assumed, the Company does not record compensation expense. Prior to the Distribution, the Company’s Board of Directors ("Board") adopted and the Company's shareholders approved the 2014 Stock Award and Incentive Plan ("2014 Plan").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see Note 14 .) Income Taxes As part of the process of preparing its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solidated balance sheet principally within accrued liabilitie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solidated financial position.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solidated statements of income. Please refer to Note 9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solidated financial statements recognized the current and deferred income tax consequences that result from the Company's activities during the current and preceding periods, as if the Company were a separate taxpayer prior to the date of the Distribution rather than a member of the Former Parent's consolidated income tax return group. Following the Distribution, the Company files federal and state income tax filings that are separate from the Former Parent's tax filings. The Company recognizes current and deferred income taxes as a separate taxpayer for periods ending after the date of Distribution. Income taxes receivable from Former Parent reflects balances due from the Former Parent for the Company's share of the income tax assets of the group, net of amounts related to federal and state jurisdictions due to taxable income generated as if the Company were a separate taxpaying entity prior to the Distribution. 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o determine the weighted average number of common shares outstanding for the periods presented prior to the Distribution, the Former Parent's weighted average number of common shares outstanding was multiplied by distribution ratio of one share of the Company's common stock for every four shares of the Former Parent's common stock. Thereafter, the weighted average number of common shares outstanding was based on the Company's basic and fully diluted share figures. A reconciliation of shares used in calculating basic and diluted earnings per common shares follows. There is no dilutive effect of SARs, as such obligations are not settled and were out of the money for the years ended June 30, 2015 and 2014 . in thousands Years Ended June 30, 2015 2014 (2) Basic weighted average shares outstanding (1) 6,963 7,530 Effect of common stock equivalents — stock issuable under outstanding equity awards 100 60 Diluted weighted average shares outstanding 7,063 7,590 _________________________________ (1) Basic weighted average shares outstanding include the effect of vested but unissued restricted stock grants. (2) Basic and diluted income per share was based on </t>
  </si>
  <si>
    <t>Assets and Liabilities, at Fair Value</t>
  </si>
  <si>
    <t>Fair Value Disclosures [Abstract]</t>
  </si>
  <si>
    <t>ASSETS AND LIABILITIES, AT FAIR VALUE Fair Value of Financial Instruments The following table presents the carrying amounts and estimated fair values of the Company’s financial instruments as of June 30, 2015 and June 30, 2014 . in thousands June 30, 2015 2014 Carrying Amount Fair value Carrying Amount Fair value Financial assets: Cash $ 20,927 $ 20,927 $ 13,193 $ 13,193 Receivables, advances receivables and secured loans 79,341 79,341 80,640 80,640 Derivative assets - open sale and purchase commitments, net, included in receivable 1,722 1,722 22,170 22,170 Derivative assets - futures contracts included in receivables 5,363 5,363 — — Derivative assets - forward contracts included in receivables 4,279 4,279 14 14 Income taxes receivable from Former Parent 1,095 1,095 3,139 3,139 Financial liabilities: Lines of credit $ 147,000 $ 147,000 $ 135,200 $ 135,200 Liability for borrowed metals 9,500 9,500 8,709 8,709 Product financing obligation 39,425 39,425 24,610 24,610 Derivative liabilities - open sale and purchase commitments, net, included in payables 10,989 10,989 848 848 Derivative liabilities - futures contracts included in payables — — 8,078 8,078 Derivative liabilities - forward contracts included in payables — — 14,873 14,873 Accounts payable, margin accounts, advances and other payables 57,547 57,547 53,627 53,627 Accrued liabilities 5,330 5,330 6,070 6,070 The fair values of the financial instruments shown in the above table as of June 30, 2015 and June 30, 2014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The carrying amounts of cash and cash equivalents, receivables and secured loans, accounts receivable and consignor advances, and accounts payable approximated fair value due to their short-term nature. The carrying amounts of lines of credit approximate fair value based on the borrowing rates currently available to the Company for bank loans with similar terms and average maturities. Valuation Hierarchy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significant assumptions used determine the carrying fair value and related fair value of the financial instruments are described below: Inventory .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Except for commemorative coin inventory, which are included in inventory at the lower of cost or market, the Company’s inventories are subsequently recorded at their fair market values on a daily basis. The fair value for commodities inventory (i.e., inventory excluding commemorative coins) is determined using pricing and data derived from the markets on which the underlying commodities are traded. Precious metals commodities inventory are classified in Level 1 of the valuation hierarchy. Derivatives . Futures contracts, forward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Obligations . Product financing obligations consist of financing agreements for the transfer and subsequent re-acquisition of the sale of gold and silver at a fixed price to a third party. Such transactions allow the Company to repurchase this inventory at an agreed-upon price based on the spot price on the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obligations are classified in Level 1 of the valuation hierarchy. The following tables present information about the Company's assets and liabilities measured at fair value on a recurring basis as of June 30, 2015 and June 30, 2014 aggregated by the level in the fair value hierarchy within which the measurements fall: June 30, 2015 Quoted Price in Active Markets Significant Other Significant for Identical Observable Unobservable Instruments Inputs Inputs in thousands (Level 1) (Level 2) (Level 3) Total Balance Assets: Inventory (1) $ 189,983 $ — $ — $ 189,983 Derivative assets — open sale and purchase commitments, net 1,722 — — 1,722 Derivative assets — futures contracts 5,363 — — 5,363 Derivative assets — forward contracts 4,279 — — 4,279 Total assets valued at fair value $ 201,347 $ — $ — $ 201,347 Liabilities: Liability on borrowed metals $ 9,500 $ — $ — $ 9,500 Product financing arrangement 39,425 — — 39,425 Liability on margin accounts 6,908 — — 6,908 Derivative liabilities — open sales and purchase commitments, net 10,989 — — 10,989 Total liabilities, valued at fair value $ 66,822 $ — $ — $ 66,822 ____________________ (1) Commemorative coin inventory totaling $1.5 million is held at lower of cost or market and is thus excluded from this table. June 30, 2014 Quoted Price in Active Markets Significant Other Significant for Identical Observable Unobservable Instruments Inputs Inputs in thousands (Level 1) (Level 2) (Level 3) Total Balance Assets: Inventory (1) $ 172,990 $ — $ — $ 172,990 Derivative assets — open sale and purchase commitments, net 22,170 — — 22,170 Derivative assets — forward contracts 14 — — 14 Total assets, valued at fair value $ 195,174 $ — $ — $ 195,174 Liabilities: Liability on borrowed metals $ 8,709 $ — $ — $ 8,709 Product financing arrangement 24,610 — — 24,610 Liability on margin accounts 8,983 — — 8,983 Derivative liabilities — open sale and purchase commitments, net 848 — — 848 Derivative liabilities — futures contracts 8,078 — — 8,078 Derivative liabilities — forward contracts 14,873 — — 14,873 Total liabilities valued at fair value $ 66,101 $ — $ — $ 66,101 ____________________ (1) Commemorative coin inventory totaling $2.6 million is held at lower of cost or market and is thus excluded from this table. There were no transfers in or out of Level 2 or 3 during the years ended June 30, 2015 and 2014 . Assets Measured at Fair Value on a Non-Recurring Basis Certain assets are measured at fair value on a nonrecurring basis. These assets are not measured at fair value on an ongoing basis but are subject to fair value adjustments only under certain circumstances. These include cost method investments that are written down to fair value when their declines are determined to be other-than-temporary, and long-lived assets or goodwill that are written down to fair value when they are held for sale or determined to be impaired. Company uses level-three inputs to measure the fair value of its cost method investments on a non-recurring basis. The Company's investments in ownership interests in noncontrolled entities do not have readily determinable fair values and were recorded at cost, $2.5 million , in aggregate. Quoted prices of the investments are not available, and the cost of obtaining an independent valuation appears excessive considering the materiality of the instruments to the Company. There were no gains or losses recognized in earnings associated with the Company's ownership interests in these noncontrolled entities during the years ended June 30, 2015 and 2014 . Company uses level-three inputs to measure the fair value of goodwill and other intangibles on a non-recurring basis. These assets are measured at cost and are written down to fair value on the annual measurement dates or on the date of a triggering event, if impaired. As of June 30, 2015 , there were no indications present that the Company's goodwill or other purchased intangibles were impaired, and therefore were not measured at fair value. There were no gains or losses recognized in earnings associated with the above purchased intangibles during the years ended June 30, 2015 and 2014 .</t>
  </si>
  <si>
    <t>Receivables [Abstract]</t>
  </si>
  <si>
    <t xml:space="preserve">RECEIVABLES Receivables and secured loans consist of the following as of June 30, 2015 and June 30, 2014 : in thousands June 30, 2015 2014 Customer trade receivables $ 11,835 $ 1,744 Wholesale trade advances 12,164 4,586 Due from brokers 6,056 33,079 Subtotal 30,055 39,409 Secured loans 48,666 41,261 Secured loans (long-term portion) 650 — Subtotal 79,371 80,670 Less: allowance for doubtful accounts (30 ) (30 ) Subtotal 79,341 80,640 Derivative assets — open sale and purchase commitments, net 1,722 22,170 Derivative assets — futures contracts 5,363 — Derivative assets — forward contracts 4,279 14 Receivables, net $ 90,705 $ 102,824 Customer trade receivables. Customer trade receivables represent short-term, non-interest bearing amounts due from precious metal sales and are secured by the related precious metals stored with the Company, a letter of credit issued on behalf of the customer, or other secured interests in assets of the customer. Wholesale trade advances. Wholesale trade advances represent advances of various bullion products and cash advances to customers. Typically, these advances are: unsecured, short-term, and non-interest bearing, which are made to wholesale metals dealers and government mints. Due from brokers . Due from brokers principally consists of the margin requirements held at brokers related to open futures contracts (see Note 12 ). Secured loans - originated : Secured loans include short-term loans, which include a combination of on-demand lines and short term facilities, and long-term loans that are made to our customers (i.e., originated secured loans). These loans are fully secured by the customers' assets, that include bullion, numismatic and semi-numismatic material, which are typically held in safekeeping by TDS or CFC, wholly owned subsidiaries of the Company. Secured loans - acquired : Secured loans also include short-term loans, which include a combination of on-demand lines and short term facilities, that are acquired from our customers. These loans are fully secured by the customers' assets, that include bullion, numismatic and semi-numismatic material, which are held in safekeeping by TDS or CFC, which are wholly owned subsidiaries of the Company. Below is a summary of the carrying-value of our secured loans as of June 30, 2015 and June 30, 2014 : in thousands June 30, 2015 2014 Secured loans originated $ 36,778 $ 32,577 Secured loans originated - with a related party — 2,562 36,778 35,139 Secured loans acquired 12,538 6,122 Secured loans, total $ 49,316 $ 41,261 As of June 30, 2015 and June 30, 2014 , our secured loans carried weighted-average effective interest rates of 8.5% and 7.9% , respectively, and mature in periods generally ranging from on-demand to two years. Below is a summary of the significant secured loans that were modified, assumed or acquired and the financial effects of those agreements. Arrangements with Customer • On September 27, 2013, CFC assumed the rights from a borrower/customer to a portfolio of short-term loan receivables totaling $12.8 million for $0.4 million and the satisfaction of an existing outstanding loan, totaling $12.8 million , which was owed to CFC. This transaction resulted in the assignment of the borrower/customer's portfolio of loan receivables to CFC, which are collateralized by the underlying precious metal product of the customers of the borrower/customer. The loan premium is amortized ratably as the loan is paid off. The loans are due on demand with the option to extend maturities for 180 days. As of June 30, 2015 , the aggregate carrying value of this loan portfolio was $2.1 million and the aggregate loan premium was $0.1 million , related to this transaction. As of June 30, 2014 , the aggregate carrying value of this loan portfolio was $5.8 million and the aggregate loan premium was $0.3 million . • On June 5, 2014, CFC assumed the rights to an additional portfolio of short-term loan receivables totaling $3.8 million for the aggregate principal amount of the loan portfolio. This transaction resulted in the assignment of the customer's portfolio of loan receivables to CFC, which are collateralized by each of the customer's borrowers' underlying precious metals. The customer had retained certain rights to repurchase these loans at a price equal to the then-outstanding principal balance, plus accrued and unpaid interest, but this repurchase right was subsequently rescinded in an amendment entered into in fiscal 2015 . Additionally, the customer retains the responsibility for the servicing and administration of the loans. As a result of the terms of this arrangement, the Company reflects this transaction as a financing arrangement with the customer, secured by the portfolio of short-term loan receivables, which is collateralized by precious metal products. As of June 30, 2015 and June 30, 2014 , the aggregate carrying value of this loan portfolio was $0.9 million and $3.8 million , respectively. • On July 1, 2014, CFC assumed the rights to an additional portfolio of short-term loan receivables totaling $3.7 million for the aggregate principal amount of the loan portfolio. This transaction resulted in the assignment of the customer's portfolio of loan receivables to CFC, which are collateralized by each of the customer's borrowers' underlying precious metals. Additionally, the customer retains the responsibility for the servicing and administration of the loans. As of June 30, 2015 , the aggregate carrying value of this loan portfolio was $1.6 million . • On January 23, 2015, CFC assumed the rights to an additional portfolio of short-term loan receivables totaling $3.1 million for the aggregate principal amount of the loan portfolio. This transaction resulted in the assignment of the customer's portfolio of loan receivables to CFC, which are collateralized by each of the customer's borrowers' underlying precious metals. Additionally, the customer retains the responsibility for the servicing and administration of the loans. As of June 30, 2015 , the aggregate carrying value of this loan portfolio was $2.5 million . • On April 1, 2015, CFC assumed the rights to an additional portfolio of short-term loan receivables totaling $2.4 million for the aggregate principal amount of the loan portfolio. This transaction resulted in the assignment of the customer's portfolio of loan receivables to CFC, which are collateralized by each of the customer's borrowers' underlying precious metals. Additionally, the customer retains the responsibility for the servicing and administration of the loans. As of June 30, 2015 , the aggregate carrying value of this loan portfolio was $2.1 million . • On June 9, 2015, CFC assumed the rights to an additional portfolio of short-term loan receivables totaling $4.1 million for the aggregate principal amount of the loan portfolio. This transaction resulted in the assignment of the customer's portfolio of loan receivables to CFC, which are collateralized by each of the customer's borrowers' underlying precious metals. Additionally, the customer retains the responsibility for the servicing and administration of the loans. As of June 30, 2015 , the aggregate carrying value of this loan portfolio was $3.9 million . Arrangements with Related Party • On June 18, 2014, CFC assumed the rights to a secured portfolio of short-term loan receivables totaling $2.6 million from Stack's Bowers Numismatics, LLC ("Stack's Bowers"), a wholly-owned subsidiary of our Former Parent. The Company reflects this transaction as a financing arrangement with the related party, secured by the portfolio of short-term loan receivables, which is collateralized by numismatic and semi numismatic products. As of June 30, 2015 and June 30, 2014 , the aggregate carrying value of this loan was $0.0 million and $2.6 million , respectively, bearing interest at 5.5% per annum. This secured loan was paid off in full, plus accrued interest, on August 19, 2014. • On October 9, 2014, CFC entered into a loan agreement with Stack’s Bowers, providing for a secured line of credit in the maximum principal amount of up to $16.0 million , bearing interest at a competitive rate per annum. Advances under the line of credit are secured by numismatic and semi-numismatic products and receivables. This secured loan was paid off in full, plus accrued interest, on April 15, 2015. As of June 30, 2015 , the aggregate carrying value of this loan was $0.0 million . • Subsequent to fiscal 2015 , on July 23, 2015, CFC entered into a loan agreement and related documents with Stack's Bowers, providing a secured line of credit in the maximum principal amount of up to $2.5 million , bearing interest at a competitive rate per annum. The amount of the initial draw was $1.8 million , which has subsequently been partially repaid. The loan is secured by numismatic and semi-numismatic products. The secured loans that the Company generates with active customers of A-Mark are reflected as an operating activity on the consolidated statements of cash flows within receivables. The secured loans that the Company generates with borrowers who are not active customers of A-Mark are reflected as an investing activity on the consolidated statements of cash flows as secured loans, net. For the secured loans that are reflected as an investing activity and have terms that allow the borrower to increase their loan balance (at the discretion of the Company) based on the excess value of their collateral compared to their aggregate principal balance of loan and are repayable on demand or in the short-term, the borrowings and repayments are netted on the consolidated statements of cash flows. In contrast, for the secured loans that are reflected as an investing activity and do not contain a revolving credit-line feature or have long-term maturities, the borrowed funds are shown at gross as other originated secured loans, segregated from the repayments of the principal, which are shown as principal collections on other originated secured loans on the consolidated statements of cash flows. Derivative assets and liabilities. The Company's derivative assets and liabilities represent the net fair value of the difference between market values and trade values at the trade date for open precious metals sale and purchase contracts, as adjusted on a daily basis for changes in market values of the underlying metals, until settled (see Note 12 .) The Company's derivative assets and liabilities represent the net fair value of open precious metals forwards and futures contracts. The precious metals forwards and futures contracts are settled at the contract settlement date. Credit Quality of Financing Receivables and Allowance for Credit Losses The Company applies a systematic methodology to determine the allowance for credit losses for finance receivables. The finance receivables portfolio is comprised solely of secured commercial loans with similar risk profiles. This similarity allows the Company to apply a standard methodology to determine the credit quality for each loan. The credit quality of each loan is generally determined by the secured material, the initial and ongoing collateral value determination and the assessment of loan to value determination. Typically, the Company's finance receivables within its portfolio have similar credit risk profiles and methods for assessing and monitoring credit risk. The Company evaluates its loan portfolio in one of three classes of finance receivables: those loans secured by: 1) bullion 2) numismatic items and 3) customers' pledged assets, which may include bullion and numismatic items. The Company's secured loans by portfolio class, which align with management reporting, are as follows: in thousands June 30, 2015 2014 Bullion $ 16,250 33.0 % $ 17,361 42.1 % Numismatic and semi numismatic 32,216 65.3 23,900 57.9 Subtotal 48,466 98.3 41,261 100.0 Other pledged assets (1) 850 1.7 — — Total secured loans $ 49,316 100.0 % $ 41,261 100.0 % _________________________________ (1 ) Includes secured loans that are collateralized by borrower's assets, which are not exclusively precious metal products. Each of the three classes of receivables have the same initial measurement attribute and a similar method for assessing and monitoring credit risk. The methodology of assessing the credit quality of the secured loans acquired by the Company is similar to the secured loans originated loans by the Company; they are administered using the same internal reporting system, collateralized by precious metals or other pledged assets, for which a loan to value determination procedures are applied. Credit Quality of Loans and Non Performing Status Generally, interest is due and payable within 30 days . A loan is considered past due if interest is not paid in 30 days or collateral calls are not met timely. Typically, loans do not achieve the threshold of non performing status due to the fact that customers are generally put into default for any interest past due over 30 days and for unsatisfied collateral calls. When this occurs the loan collateral is typically liquidated within 90 days . For certain secured loans, interest is billed monthly and, if not paid, is added to the outstanding loan balance. These secured loans are considered past due if their current loan-to-value ratio fails to meet established minimum equity levels, and the borrower fails to meet the collateral call required to reestablish the appropriate loan to value ratio. 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Further information about the Company's credit quality indicators includes differentiating by categories of current loan-to-value ratios. The Company disaggregates its secured loans that are collateralized by precious metal products, as follows: in thousands June 30, 2015 2014 Loan-to-value of 75% or more (1) $ 17,153 35.4 % $ 11,950 29.0 % Loan-to-value of less than 75% (1) 31,313 64.6 29,311 71.0 Secured loans collateralized by precious metal products (1) $ 48,466 100.0 % $ 41,261 100.0 % _________________________________ (1 ) Excludes secured loans that are collateralized by borrower's assets, which are not exclusively precious metal products. The Company had one loan with a loan-to-value ratio in excess of 100% at June 30, 2015 . The aggregate balance of this loan totaled $175,600 or 0.4% of the secured loan balance. The Company had no loans with a loan-to-value ratio in excess of 100% at June 30, 2014 . For the Company's secured loans where the loan-to-value ratio is not a valid indicator (because the loans are collateralized by other assets of the borrower in addition to their precious metal inventory) the Company uses other indicators to measure the quality of this type of loan. For this type of loan, the Company use the following credit quality indicators: accounts receivable-to-loan ratios and inventory-to loan ratios and delinquency status of the loan. Impaired loan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All loans are contractually subject to margin call. As a result, loans typically do not become impaired due to the fact the Company has the ability to require margin calls which are due upon receipt. Per the terms of the loan agreement, the Company has the right to rapidly liquidate the loan collateral in the event of a default. The material is highly liquid and easily sold to pay off the loan. Such circumstances would result in a short term impairment that would typically result in full repayment of the loan and fees due to the Company. For the years ended June 30, 2015 and 2014 , the Company incurred no loan impairment costs. Allowance for Doubtful Accounts Allowances for doubtful accounts are recorded based on specifically identified receivables, which the Company has identified as potentially uncollectible. As summary of the activity in the allowance for doubtful accounts is as follows: in thousands Period ended: Beginning Balance Provision Charge-off Ending Balance Year Ended June 30, 2015 $ 30 $ — $ — $ 30 Year Ended June 30, 2014 $ 104 $ — $ (74 ) $ 30 </t>
  </si>
  <si>
    <t>Inventory Disclosure [Abstract]</t>
  </si>
  <si>
    <t>INVENTORIES Our inventory consists of the precious metals that the Company has physically received, and inventory held by third-parties, which at the Company's option may or may not receive. Below, our inventory is summarized by classification at June 30, 2015 and June 30, 2014 : in thousands June 30, 2015 2014 Inventory held for sale $ 86,353 $ 100,877 Repurchase arrangements with customers 49,117 27,727 Consignment arrangements with customers 5,588 11,067 Commemorative coins, held at lower of cost or market 1,518 2,564 Borrowed precious metals from suppliers 9,500 8,709 Product financing arrangements, restricted 39,425 24,610 $ 191,501 $ 175,554 Inventory held for sale. Inventory held for sale represents precious metals, excluding commemorative coin inventory, that have been received by the Company that is not subject to repurchase or consignment arrangements with third parties. As of June 30, 2015 and June 30, 2014 , the inventory held for sale totaled $86.4 million and $100.9 million , respectively. Repurchase Arrangements with Customers. The Company enters into arrangements with certain customers under which A-Mark purchases precious metals products that are subject to repurchase by the customer at the fair value of the product on the repurchase date. The Company or the counterparty may typically terminate any such arrangement with 14 days' notice. Upon termination the customer’s rights to repurchase any remaining inventory is forfeited. As of June 30, 2015 and June 30, 2014 , included within inventory is $49.1 million and $27.7 million , respectively, of precious metals products subject to repurchase. Consignment Arrangements with Customers. The Company periodically loans metals to customers on a short-term consignment basis, charging interest fees based on the value of the metal loaned. Inventories loaned under consignment arrangements to customers as of June 30, 2015 and June 30, 2014 totaled $5.6 million and $11.1 million , respectively. Such inventories are removed at the time the customer elects to price and purchase the precious metals, and the Company records a corresponding sale and receivable. Substantially all inventories loaned under consignment arrangements are collateralized for the benefit of the Company. Commemorative Coins.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re included in inventory at the lower of cost or market and totaled $1.5 million and $2.6 million as of June 30, 2015 and June 30, 2014 , respectively. Borrowed Precious Metals from Suppliers. Inventories include amounts borrowed from suppliers under arrangements to purchase precious metals on an unallocated basis that are held by the supplier. Unallocated or pool metal represents an unsegregated inventory position that is due on demand, in a specified physical form, based on the total ounces of metal held in the position. Amounts under these arrangements require delivery either in the form of precious metals or cash. Corresponding obligations related to liabilities on borrowed metals are reflected on the consolidated balance sheets and totaled $9.5 million and $8.7 million as of June 30, 2015 and June 30, 2014 , respectively. Product Financing Arrangements. Inventories include amounts for obligations under product financing agreement. The Company enters into a product financing agreement for the transfer and subsequent re-acquisition of gold and silver at a fixed price to a third party finance company. This inventory is restricted and is held at a custodial storage facility in exchange for a financing fee, by the third party finance company. During the term of the financing, the third party finance company holds the inventory as collateral, and both parties intend to return the inventory to the Company at an agreed-upon price based on the spot price on the finance arrangement termination date. The third party charges a monthly fee as percentage of the market value of the outstanding obligation; such monthly charge is classified in interest expense. Pursuant to the guidance in ASC 470-40 Product Financing Arrangements, these transactions do not qualify as sales and therefore have been accounted for as financing arrangements and reflected in the consolidated balance sheet within product financing arrangement. The obligation is stated at the amount required to repurchase the outstanding inventory. Both the product financing and the underlying inventory are carried at fair value, with changes in fair value included in cost of sales in the consolidated statements of income. Such obligation totaled $39.4 million and $24.6 million as of June 30, 2015 and June 30, 2014 , respectively. The Company mitigates market risk of its physical inventories and open commitments through commodity hedge transactions (see Note 12 .) Premium component of inventory 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ies are subsequently recorded at their fair market values, that is, "marked-to-market", except for our commemorative coin inventory. The daily changes in the fair market value of our inventory are offset by daily changes in fair market value of hedging derivatives that are taken with respects to our inventory positions; both the change in the fair market value of the inventory and the change in the fair market value of these derivative instruments are recorded in cost of sales in the consolidated statements of income. The premium component, at market value, included in the inventories as of June 30, 2015 and June 30, 2014 totaled $3.3 million and $3.3 million , respectively. As of June 30, 2015 and June 30, 2014 , the unrealized gains (losses) resulting from the difference between market value and cost of physical inventories were $(3.9) million and $3.8 million , respectively.</t>
  </si>
  <si>
    <t>Property and Equipment</t>
  </si>
  <si>
    <t>Property, Plant and Equipment [Abstract]</t>
  </si>
  <si>
    <t xml:space="preserve"> PROPERTY AND EQUIPMENT Property and equipment consists of the following at June 30, 2015 and June 30, 2014 : in thousands June 30, 2015 2014 Office furniture, fixtures and equipment $ 616 $ 490 Computer equipment 368 323 Computer software 2,376 2,333 Leasehold improvements 1,700 260 Subtotal 5,060 3,406 Less: accumulated depreciation (2,210 ) (1,728 ) Property and equipment, net $ 2,850 $ 1,678 Depreciation expense for the years ended June 30, 2015 and 2014 was $0.5 million and $0.5 million , respectively.</t>
  </si>
  <si>
    <t>Goodwill and Intangible Assets</t>
  </si>
  <si>
    <t>Goodwill and Intangible Assets Disclosure [Abstract]</t>
  </si>
  <si>
    <t>GOODWILL AND INTANGIBLE ASSETS On July 1, 2005, all of the outstanding common stock of A-Mark was acquired by Spectrum PMI, Inc. Spectrum PMI was a holding company whose outstanding common stock was owned 80% by SGI, and 20% by Auctentia, S.L. In September 2012, SGI purchased from Auctentia its 20% interest in Spectrum PMI. On September 30, 2013, Spectrum PMI was merged with and into SGI, as a result of which all of the outstanding shares of A‑Mark were then owned directly by SGI. In connection with the acquisition of A-Mark by Spectrum PMI on July 1,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which resulted in goodwill of $4.9 million and identifiable purchased intangible assets of $8.4 million . Goodwill represents the excess of the purchase price and related costs over the value assigned to intangible assets of businesses acquired and accounted for under the purchase method. The carrying value of other purchased intangibles as of June 30, 2015 and June 30, 2014 is as described below: dollar amounts in thousands June 30, 2015 June 30, 2014 Estimated Useful Lives (Years) Gross Carrying Amount Accumulated Amortization Net Book Value Gross Carrying Amount Accumulated Amortization Net Book Value Trade-name Indefinite $ 454 $ — $ 454 $ 454 $ — $ 454 Existing customer relationships 5 - 15 5,747 (3,832 ) 1,915 5,747 (3,448 ) 2,299 Non-compete and other 4 2,000 (2,000 ) — 2,000 (2,000 ) — Employment agreement 3 195 (195 ) — 195 (195 ) — Purchased intangibles subject to amortization 7,942 (6,027 ) 1,915 7,942 (5,643 ) 2,299 $ 8,396 $ (6,027 ) $ 2,369 $ 8,396 $ (5,643 ) $ 2,753 The Company's other purchased intangible assets are subject to amortization except for trademarks, which have an indefinite life. Intangible assets subject to amortization are amortized using the straight-line method over their useful lives, which are estimated to be four to fifteen years. Amortization expense related to the Company's intangible assets for the years ended June 30, 2015 and 2014 was $0.4 million and $0.4 million , respectively. Estimated amortization expense on an annual basis for the succeeding five years is as follows (in thousands): Fiscal year ending June 30, Amount 2016 $ 385 2017 385 2018 385 2019 385 2020 375 Thereafter — Total $ 1,915</t>
  </si>
  <si>
    <t>Accounts Payable</t>
  </si>
  <si>
    <t>Accounts Payable, Current [Abstract]</t>
  </si>
  <si>
    <t xml:space="preserve">ACCOUNTS PAYABLE Accounts payable consist of the following: in thousands June 30, 2015 2014 Trade payable to customers payables $ 128 $ 366 Advances from customers 38,039 38,739 Liability on deferred revenue 11,039 4,177 Net liability on margin accounts 6,908 8,983 Other accounts payable 1,433 1,362 Subtotal 57,547 53,627 Derivative liabilities — open sales and purchase commitments, net 10,989 848 Derivative liabilities — futures contracts — 8,078 Derivative liabilities — forward contracts — 14,873 $ 68,536 $ 77,426 </t>
  </si>
  <si>
    <t>Income Taxes</t>
  </si>
  <si>
    <t>Income Tax Disclosure [Abstract]</t>
  </si>
  <si>
    <t>INCOME TAXES The Company files a consolidated federal income tax return based on a June 30 th tax year end. The provision for (benefit from) income taxes for the years ended June 30, 2015 and 2014 consists of the following: in thousands Years Ended June 30, 2015 2014 Current: Federal 3,498 (1,788 ) State and local (464 ) 130 Foreign 49 — 3,083 (1,658 ) Deferred: Federal (182 ) 6,405 State and local (804 ) 525 (986 ) 6,930 Provision for income taxes $ 2,097 $ 5,272 A reconciliation of the income tax provisions to the amounts computed by applying the statutory federal income tax rate ( 35% for 2015, and 2014) to income before income tax provisions for the years ended June 30, 2015 and 2014 , are set forth below: in thousands Years Ended June 30, 2015 2014 Federal income tax $ 3,202 $ 4,736 State tax, net of federal benefit 193 212 Compensation in excess of $1 million 53 — Uncertain tax positions (352 ) 22 Reallocation of deferred state net operating loss from Former Parent related to tax settlement (564 ) — Valuation allowance (215 ) 329 Other (220 ) (27 ) Total provision for income taxes $ 2,097 $ 5,272 Significant components of the Company's net deferred tax assets and liabilities as of June 30, 2015 and 2014 are as follows: in thousands June 30, 2015 2014 Accrued compensation $ 102 $ 236 Deferred rent 30 — Unrealized loss on futures and forward contracts — 3,170 Unrealized loss on open purchase and sale commitments 1,894 — Stock-based compensation 159 133 State tax accrual 23 349 Net operating loss carry forwards 982 775 Other 132 34 Deferred tax assets 3,322 4,697 Less: valuation allowances (114 ) (329 ) Deferred tax assets after valuation allowances 3,208 4,368 Intangible assets (1,059 ) (913 ) Unrealized gain on open purchase and sale commitments — (2,533 ) Unrealized gain on futures and forward contracts (2,029 ) — Fixed assets (134 ) (224 ) Inventories (110 ) (2,164 ) Other (2 ) (23 ) Deferred tax liabilities (3,334 ) (5,857 ) Net deferred tax liability $ (126 ) $ (1,489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year ended June 30, 2015 , management concluded that with the exception of certain state net operating losses, it was more likely than not that the Company would be able to realize the benefit of the U.S. federal and state deferred tax assets in the future. We based this conclusion on historical and projected operating performance, as well as our expectation that our operations will generate sufficient taxable income in future periods to realize the tax benefits associated with the deferred tax assets. As of June 30, 2015 and 2014 , the Company had $0.1 million and $0.3 million , respectively, of valuation allowance for its realizability of deferred tax assets. The Company will continue to assess the need for a valuation allowance in the future by evaluating both positive and negative evidence that may exist. The Company's consolidated financial statements recognized the current and deferred income tax consequences that result from the Company's activities during the current and preceding periods, as if the Company were a separate taxpayer during the period prior to the Distribution rather than a member of the Former Parent's consolidated income tax return group. Current tax receivable from Former Parent reflects balances due from the Former Parent to A-Mark for its share of the income tax assets of the group. Income taxes receivable represents amounts paid to federal and state jurisdictions due to taxable income generated following the close of the transaction. As of June 30, 2015, the Company has state and city net operating loss carryforwards of approximately $17.6 million , which expire beginning with the year ending June 30, 2030. The tax effect of the state and city net operating loss carryforwards included in the Company's deferred tax assets is $0.9 million . Due to limitations on the ability to use certain state and city net operating loss carryforwards, the Company has recorded a valuation allowance of $0.1 million against these assets as the Company believes that it is not more likely than not that they will realize the benefit of these carryforwards. A reconciliation of the net unrecognized tax benefits for the years ended June 30, 2015 and 2014 is as follows: in thousands June 30, 2015 2014 Beginning balance $ 730 $ 733 Reductions due to lapse of statute of limitations (147 ) (3 ) Additions reductions as a result of tax positions taken during current period 4 — Reductions as a result of tax positions of prior years (134 ) — Settlements (210 ) — Ending balance $ 243 $ 730 As of June 30, 2015 , the Company had $0.2 million of unrecognized tax benefits and $0.1 million of liabilities for interest expense related to uncertain tax positions.. Of the total unrecognized tax benefits, $0.2 million would reduce the Company's effective tax rate, if recognized. As of June 30, 2014 , the Company had $0.7 million of unrecognized tax benefits and $0.2 million of liabilities for interest expense related to uncertain tax positions. Of the total unrecognized tax benefits, $0.7 million would reduce the Company's effective tax rate, if recognized. For the years ended June 30, 2015 and 2014 , the Company recognized approximately $(80,000) of interest benefit and $40,000 of interest expense related to uncertain tax positions, respectively. As of June 30, 2015 and 2014 , the Company recognized approximately $72,000 and $195,000 of accrued tax penalties, respectively. The Company files income tax returns in the U.S. and various states. Prior to the Distribution, the Company was included in the consolidated federal and state tax filing of the Former Parent. The Former Parent has been under examination by the IRS for the years ended June 30, 2004 through 2013; however, during the year ended June 30, 2015, the Former Parent was notified that it had successfully resolved the June 30, 2004 through June 30, 2007 tax years. As a result of the IRS exam, the Former Parent amended the state tax filings for the applicable periods. The amended state tax filings resulted in a tax benefit of approximately $0.6 million related to state net operating loss apportioned to the Company under intrastate apportionment rules. The Former Parent remains in appeals with the IRS for the years ended June 30, 2008 through 2013 and in examination with other taxing jurisdictions on certain tax matters, including challenges to certain positions the Former Parent has taken. The Former Parent is unable to determine the outcome of these audits at this time. With few exceptions, either prior federal, state or local examinations have been completed by the tax authorities or the statute of limitations have expired for U.S. federal, state and local income tax returns filed by the Former Parent for the years through 2003. In connection with the spinoff, the Company entered into a Tax Separation Agreement with SGI. The Tax Separation Agreement governs the respective rights, responsibilities and obligations of SGI and us with respect to, among other things, liabilities for U.S. federal, state, local and other taxes. In addition to the allocation of tax liabilities, the Tax Separation Agreement addresses the preparation and filing of tax returns for such taxes and disputes with taxing authorities regarding such taxes. Pursuant to the Tax Separation Agreement, A-Mark may be responsible for any tax amount related to A-Mark that is incurred as the result of adjustments made during the Internal Revenue Service examination or other tax jurisdictions' examinations of the Former Parent. Under the terms of the Tax Separation Agreement, SGI will have the responsibility to prepare and file tax returns for tax periods ending prior to the Distribution date and for tax periods which include the Distribution date but end after the Distribution date, which will include A-Mark and its subsidiaries. These tax returns will be prepared on a basis consistent with past practices. The Company will cooperate in the preparation of these tax returns and have an opportunity to review and comment on these returns prior to filing. A-Mark will pay all taxes attributable to A-Mark and its subsidiaries, and will be entitled to any refund with respect to taxes it has paid. The amounts receivable under the Company's income tax sharing obligation due from SGI totaled $1.1 million , and $3.1 million as of June 30, 2015 and June 30, 2014 , respectively, and is shown on the face of the consolidated balance sheets as income taxes receivable from Former Parent. Based on the terms to the Tax Separation Agreement, payment is due to the Company after SGI files its tax return and is in receipt of its tax refund from the IRS. Furthermore, pursuant to the terms of the Tax Separation Agreement, the Company has been allocated approximately $15.7 million of state net operating losses. These net operating losses resulted in a deferred tax asset of $0.9 million . SGI received a written opinion from Kramer Levin Naftalis &amp; Frankel LLP that the spinoff qualifies as a tax-free transaction under Section 355 of the Internal Revenue Code and that for U.S. federal income tax purposes, (i) no gain or loss shall be recognized by SGI upon the distribution of our common stock in the spinoff, and (ii) no gain or loss shall be recognized by, and no amount will be included in the income of, holders of SGI common stock upon the receipt of shares of our common stock in the spinoff. If, notwithstanding the conclusions included in the opinion, it is ultimately determined that the distribution does not qualify as tax-free for U.S. federal income tax purposes, each SGI shareholder that is subject to U.S. federal income tax and that received shares of our common stock in the distribution could be treated as receiving a taxable distribution in an amount equal to the fair market value of such shares. In addition, if the distribution were not to qualify as tax-free for U.S. federal income tax purposes, then SGI would recognize gain in an amount equal to the excess of the fair market value of our common stock distributed to SGI shareholders on the date of the distribution over SGI’s tax basis in such shares. Also, we could have an indemnification obligation to SGI related to its tax liability. The Company considers this possible outcome as remote, and as a result, no liability has been recorded.</t>
  </si>
  <si>
    <t>Related Party Transactions</t>
  </si>
  <si>
    <t>Related Party Transactions [Abstract]</t>
  </si>
  <si>
    <t>RELATED PARTY TRANSACTIONS Sales and Purchases Made to Affiliated Companies During the years ended June 30, 2015 and 2014 , the Company made sales and purchases to various companies that had been under common control with A-Mark through the date of Distribution, and which have been deemed to be related parties as of June 30, 2015 and June 30, 2014. in thousands Years Ended June 30, 2015 2014 Sales Purchases Sales Purchases Related Party Company Calzona Ventures, LLC $ 157 $ — $ 5,018 $ 464 Stack's Bowers Numismatics, LLC 7,364 9,201 11,925 11,187 Related party, total $ 7,521 $ 9,201 $ 16,943 $ 11,651 As of June 30, 2015 and June 30, 2014 , the Company's had related party receivables and payables balance as set forth below: in thousands June 30, 2015 2014 Receivables Payable Receivables Payable Related Party Company Calzona Ventures, LLC $ — $ — $ — $ 67 Stack's Bowers Numismatics, LLC 2 10 2,563 (1) 205 SGI (Former Parent) 1,095 — 3,289 — Related party, total $ 1,097 $ 10 $ 5,852 $ 272 _________________________________ 1) Includes a secured short-term loan receivable totaling $2.6 million bearing interest of 5.5% per annum, which was paid off in full, plus accrued interest, on August 19, 2014. Secured Loans to Related Parties On June 18, 2014, CFC assumed the rights to a secured portfolio of short-term loan receivables totaling $2.6 million from Stack's Bowers Numismatics, LLC (Stack's Bowers), a related party. The Company reflects this transaction as a financing arrangement with the related party, secured by the portfolio of short-term loan receivables collateralized by numismatic and semi numismatic products, and bearing interest at 5.5% per annum. As of June 30, 2015 , the aggregate carrying value of this loan was $0.0 million . This secured loan was paid off in full, plus accrued interest, on August 19, 2014. On October 9, 2014, CFC entered into a loan agreement with Stack’s Bowers providing for a secured line of credit in the maximum principal amount of up to $16.0 million , bearing interest at a competitive rate per annum. Advances under the line of credit were secured by numismatic and semi-numismatic products. This secured loan was paid off in full, plus accrued interest, on April 15, 2015. As of June 30, 2015 , the aggregate carrying value of this loan was $0.0 million . During the years ended June 30, 2015 and 2014 , the Company earned approximately $229,000 and $3,000 in interest income related to loans that we made to Stack's Bowers. Subsequent to fiscal 2015 , on July 23, 2015, CFC entered into a loan agreement with Stack's Bowers providing a secured line of credit in the maximum principal amount of up to $2.5 million , bearing interest at a competitive rate per annum. The amount of the initial draw was $1.8 million , which has subsequently been partially repaid. The loan is secured by numismatic and semi-numismatic products. Corporate Overhead Charges During the years ended June 30, 2015 and 2014 , the Company incurred $0.0 million and $0.5 million , respectively, of corporate overhead charges, which were payable monthly to SGI based on the Former Parent's annual budget, and were included in selling, general and administrative expenses. As a result of the Distribution, this monthly obligation to SGI concluded. Secondment Agreement Fees and Reimbursements Under the terms of the Secondment Agreement, A-Mark has agreed to make Gregory N. Roberts, our Chief Executive Officer, and Carol Meltzer, our Executive Vice President, General Counsel and Secretary, available to SGI for the performance of specified management and professional services following the spinoff in exchange for an annual secondment fee and reimbursement of certain bonus payments. The Secondment Agreement will terminate on June 30, 2016 and is subject to earlier termination under certain circumstances (see Note 1 .) The Company records the accrual of secondment fees as a reduction to selling, general and administration expense. During the years ended June 30, 2015 and 2014 the Company accrued $0.2 million and $0.2 million , respectively, of secondment fees related to secondment fees due by fiscal year end, which the Company recorded as a reduction to selling, general and administration expense. As of June 30, 2015 and June 30, 2014 the outstanding balance of secondment fees due from SGI was $0.0 million and $0.2 million , respectively. Income Tax Sharing Obligations The amounts receivable under the Company's income tax sharing obligation due from SGI, totaled $1.1 million , and $3.1 million as of June 30, 2015 and June 30, 2014 , respectively, and is shown on the face of the consolidated balance sheets as income taxes receivable from Former Parent (see Note 9 .) Dividends Paid During the year ended June 30, 2014 , the Company paid to SGI dividends totaling $10.0 million , in regards to dividends declared prior to the spinoff. Following the spinoff, the Company initiated a cash dividend policy that calls for the payment of a quarterly cash dividend of $0.05 per common share (see Note 14 .) Transaction with Affiliate of Board Member In February 2015, A-M Global Logistics, LLC ("Logistics"), a wholly owned subsidiary of the Company that was formed to operate the Company's logistics fulfillment center in Las Vegas, Nevada, entered into various agreements with W. A. Richardson Builders, LLC ("WAR"), for the buildout of and improvements to the Las Vegas premises. The amount involved under the WAR contract was approximately $1.2 million , and Logistics paid WAR a fee equal to 5.0% of the contract work, or approximately $0.1 million . The spouse of the Chairman of the Company's Audit Committee, Ellis Landau, is an owner and a managing member of WAR. Royalties to Former Owner As part of the sales agreement dated July 1, 2005, a former owner of the Company receives a portion of the finance income earned with a specific customer through June 2015. The Company incurred $0.3 million and $0.2 million in selling, general and administrative expenses (royalty expense) during the years ended June 30, 2015 and 2014 , respectively. The total amount due to the former owner of $0.3 million and $0.2 million are included in accrued liabilities as of June 30, 2015 and June 30, 2014 , respectively.</t>
  </si>
  <si>
    <t>Financing Agreements</t>
  </si>
  <si>
    <t>Debt Disclosure [Abstract]</t>
  </si>
  <si>
    <t>FINANCING AGREEMENTS Lines of Credit The Company has a borrowing facility (“Trading Credit Facility”) with a group of financial institutions under an inter-creditor agreement, which provides for lines of credit up to the maximum of the credit facility. All lenders have a perfected, first security interest in all assets of the Company presented as collateral. Loan advances will be available against a borrowing base report of eligible assets in accordance with the inter-creditor agreement currently in place. Pledged collateral comprises assigned and confirmed inventory, trade receivable, trade advances, derivatives, equity and pledged non bullion and bullion loans. As of June 30, 2015 , the maximum of the Trading Credit Facility was $230.0 million . The Company routinely uses the Trading Credit Facility to purchase precious metals from suppliers and for operating cash flow purposes. Amounts under the Trading Credit Facility bear interest based on London Interbank Offered Rate (“LIBOR”) plus a margin. The one-month LIBOR rate was approximately 0.19% and 0.15% as of June 30, 2015 and June 30, 2014 , respectively. Borrowings are due on demand and totaled $147.0 million and $135.2 million at June 30, 2015 and at June 30, 2014 , respectively. The amounts available under the Trading Credit Facility are determined at the end of each week following a specified borrowing base formula. The Company is able to access additional credit as needed to finance operations, subject to the overall limits of the Trading Credit Facility and lender approval of the revised borrowing base calculation. The amounts available under the Trading Credit Facility after taking into consideration current borrowings, based upon the latest approved borrowing bases in effect, totaled $20.9 million and $14.4 million at June 30, 2015 and June 30, 2014 , respectively. The Trading Credit Facility has certain restrictive financial covenants, which require the Company to maintain a minimum tangible net worth. As of June 30, 2015 the minimum tangible net worth financial covenant under the Trading Credit Facility was $35.0 million . The Company is in compliance with all restrictive financial covenants as of June 30, 2015 . The Company's ability to pay dividends, if it were to elect to do so, could be limited as a result of these restrictions. Each lender has the right to cancel its credit line upon written notice. Through October 8, 2014, the Trading Credit Facility contained a sub-facility that the Company and SGI (a related party) could draw upon. Amounts available for borrowing under this sub-facility as of June 30, 2015 and June 30, 2014 were $0.0 million and $3.3 million , respectively. On October 8, 2014, SGI paid off its obligations under the sub-facility in full utilizing funds drawn from its line of credit with CFC, and SGI no longer has any right to draw upon the sub-facility. Interest expense related to the Company’s borrowing arrangements totaled $3.6 million and $3.3 million , which represents 83.2% and 84.4% of the total interest expense recognized, for the years ended June 30, 2015 and 2014 , respectively. Our borrowing arrangements carried a daily weighted average effective interest rate of 2.82% and 3.12% , respectively, for the years ended June 30, 2015 and 2014 . Effective July 8, 2015, at the request of the Company, one of six institutional participants in the Company's Trading Credit Facility terminated its credit demand line of $40.0 million . Effective July 10, 2015, the Company obtained a permanent increase in its demand Trading Credit Facility through an increase of the credit demand line of one of five remaining institutional participants from $35.0 million to $45.0 million . Effective September 11, 2015, the Company obtained a permanent increase in its demand Trading Credit Facility through an increase of the credit demand line of another institutional participant from $35.0 million to $40.0 million . As a result, the aggregate line available to the Company under the facility at September 24, 2015 is $205.0 million . Liability on Borrowed Metals The Company borrows precious metals from its suppliers under short-term agreements, which bear interest at a designated rate. Amounts under these agreements are due at maturity and require repayment either in the form of precious metals or cash. The Company's inventories included borrowed metals with market values totaling $9.5 million and $8.7 million as of June 30, 2015 and June 30, 2014 , respectively. Product Financing Arrangement The Company has an agreement with a financial institution (a third party) that allows the Company to transfer its gold and silver inventory at a fixed price to this third party. Such agreement allows the Company to repurchase this inventory at an agreed-upon price based on the spot price on the repurchase date. The third party charges a monthly fee as percentage of the market value of the outstanding obligation; such monthly charges are classified in interest expense. These transactions do not qualify as sales, and therefore have been accounted for as financing arrangements and reflected in the consolidated balance sheet within product financing obligation.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solidated statements of income. Such obligation totaled $39.4 million and $24.6 million as of June 30, 2015 and June 30, 2014 , respectively.</t>
  </si>
  <si>
    <t>Hedging Transactions</t>
  </si>
  <si>
    <t>Derivative Instruments and Hedging Activities Disclosure [Abstract]</t>
  </si>
  <si>
    <t>HEDGING TRANSACTIONS The Company is exposed to market risk, such as change in commodity prices, and foreign exchange rates. To manage the volatility relating to these exposures, the Company enters into various derivative products, such as forwards and futures. By policy, the Company historically has not entered into derivative financial instruments for trading purposes or for speculation. Commodity Price Management The Company manages the value of certain specific assets and liabilities of its trading business, including trading inventories, by employing a variety of strategies. These strategies include the management of exposure to changes in the market values of the Company's trading inventories through the purchase and sale of a variety of derivative products such as forwards and futures related to precious metal prices. The Company's trading inventories and purchase and sale transactions consist primarily of precious metal bearing products. The value of these assets and liabilities are linked to the prevailing price of the underlying precious metals. The Company's precious metals inventories are subject to market value changes, created by changes in the underlying commodity markets. Inventories purchased or borrowed by the Company are subject to price changes. Inventories borrowed are considered natural hedges, since changes in value of the metal held are offset by the obligation to return the metal to the supplier.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is subject to price risk. The Company regularly enters into precious metals commodity forward and futures contracts with major financial institutions to hedge price changes that would cause changes in the value of its physical metals positions and purchase commitments and sale commitments. The Company has access to all of the precious metals markets, allowing it to place hedges. However, the Company also maintains relationships with major market makers in every major precious metals dealing center. The Company enters into these derivative transactions solely for the purpose of hedging our inventory holding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as unrealized gains or losses on commodity contracts (a component of cost of sales) with the related unrealized amounts due from or to counterparties reflected as a derivative asset or liability (a component of receivables or payables). Below, is a summary of the net losses on derivative instruments for the years ended June 30, 2015 and 2014 . in thousands Years Ended June 30, 2015 2014 Gain (loss) on derivative instruments: Unrealized loss on open future commodity and forward contracts and open sale and purchase commitments, net $ (1,980 ) $ (13,123 ) Realized loss on future commodity contracts, net (50,772 ) (9,968 ) Total $ (52,752 ) $ (23,091 )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The following table summarizes the results of our hedging activities as follows at June 30, 2015 and at June 30, 2014 , showing the precious metal commodity inventory position, net of open sale and purchase commitments, which is subject to price risk. in thousands June 30, 2015 2014 Inventory $ 191,501 $ 175,554 Less unhedgable inventory: Commemorative coin inventory, held at lower of cost or market (1,518 ) (2,564 ) Premium on metals position (3,255 ) (3,285 ) Inventory value not hedged (4,773 ) (5,849 ) Subtotal 186,728 169,705 Commitments at market: Open inventory purchase commitments 444,023 489,944 Open inventory sales commitments (249,081 ) (190,108 ) Margin sale commitments (12,430 ) (15,751 ) In-transit inventory no longer subject to market risk (13,807 ) (4,522 ) Unhedgable premiums on open commitment positions 528 1,694 Inventory borrowed from suppliers (9,500 ) (8,709 ) Product financing obligation (39,425 ) (24,610 ) Advances on industrial metals 3,340 8,813 Inventory subject to price risk 310,376 426,456 Inventory subject to derivative financial instruments: Precious metals forward contracts at market values 202,323 206,055 Precious metals futures contracts at market values 107,993 220,984 Total market value of derivative financial instruments 310,316 427,039 Net inventory subject to commodity price risk $ 60 $ (583 ) As of June 30, 2015 and June 30, 2014 , the Company had the following outstanding commitments and open forward and future contracts: in thousands June 30, 2015 June 30, 2014 Purchase commitments $ 444,023 $ 489,944 Sales commitments (249,081 ) (190,108 ) Margin sales commitments (12,430 ) (15,751 ) Open forward contracts 202,323 206,055 Open futures contracts 107,993 220,984 The contract amounts of these forward and futures contracts and the open sales and purchase orders are not reflected in the accompanying consolidated balance sheet. The difference between the market price of the underlying metal or contract and the trade amount is recorded at fair value. The Company’s open sale and purchase commitments typically settle within 2 business days, and for those commitments that do not have stated settlement dates, the Company has the right to settle the positions upon demand. Futures and forwards contracts open at June 30, 2015 are scheduled to settle within 30 days.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June 30, 2015 ,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f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net gains (losses) on foreign exchange derivative instruments shown on the face of the consolidated statements of income totaled $19,000 and $(6,000) for the years ended June 30, 2015 and 2014 , respectively. The market values (fair values) of the Company’s foreign exchange forward contracts and the net open sale and purchase commitment transactions, denominated in foreign currencies, outstanding at June 30, 2015 was $6.2 million and $9.9 million , respectively. The market values (fair values) of the Company’s foreign exchange forward contracts and the net open sale and purchase commitment transactions, denominated in foreign currencies, outstanding at June 30, 2014 was $2.7 million and $3.8 million , respectively. Offsetting Derivative Instruments In respect to the Company's derivative contracts with the same counterparty, the receivables and payables have been netted on the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June 30, 2015 and June 30, 2014 . Years Ended June 30, 2015 2014 in thousands Gross Derivative Amounts Netted Cash Collateral Pledge Net Derivative Gross Derivative Amounts Netted Cash Collateral Pledge Net Derivative Nettable derivative receivables: Open sale and purchase commitments $ 2,815 $ (1,093 ) $ — $ 1,722 $ 26,282 $ (4,112 ) $ — $ 22,170 Future contracts 11,159 (5,796 ) — 5,363 — — — — Forward contracts 4,279 — — 4,279 14 — — 14 $ 18,253 $ (6,889 ) $ — $ 11,364 $ 26,296 $ (4,112 ) $ — $ 22,184 Nettable derivative payables: Open sale and purchase commitments $ 11,723 $ (734 ) $ — $ 10,989 $ 1,022 $ (174 ) $ — $ 848 Margin accounts 12,430 — (5,522 ) 6,908 15,751 — (6,768 ) 8,983 Future contracts — — — (15,121 ) — 23,199 8,078 Forward contracts — — — — 14,873 — — 14,873 $ 24,153 $ (734 ) $ (5,522 ) $ 17,897 $ 16,525 $ (174 ) $ 16,431 $ 32,782</t>
  </si>
  <si>
    <t>Commitments and Contingencies</t>
  </si>
  <si>
    <t>Commitments and Contingencies Disclosure [Abstract]</t>
  </si>
  <si>
    <t>COMMITMENTS AND CONTINGENCIES Operating Leases The Company lease 7,100 square feet of office space, located in Santa Monica, California, at a cost of $3.80 per square foot with annual increases in cost of 3% . This lease will expire on April 30, 2017. The Company leases 2,142 square feet of office space, located in Vienna, Austria, at a cost of $2.20 per square foot. The lease will expire on September 30, 2017, and there are no annual increases in the cost. The Company leases approximately 14,000 square feet of warehouse space in Las Vegas, Nevada at a cost of approximately $252 thousand per year. The term of the lease is 5.0 years with increases in costs of 3.0% per annum. On August 28, 2015, Logistics entered into an amendment to its lease agreement with the landlord of the Nevada facility to expand the leased premises by an additional approximately 3,600 square feet at an additional cost of $1.50 per each square foot per month, resulting in total leased premises of approximately 17,600 square feet. Expenses related to leases were $0.4 million , and $0.4 million , respectively, for the years ended June 30, 2015 and 2014 . Future minimum lease payments under the Company's lease arrangements with noncancelable lease terms in excess of one year as of June 30, 2015 are as follows: (in thousands) Years ending June 30, Amount 2016 $ 655 2017 570 2018 268 2019 276 2020 236 Thereafter — Total $ 2,005 Employment and Non-Compete Agreements The Company has entered into various employment agreements and non compete and/or non solicitation agreements with certain key executive officers and other key employees. The employment agreements provide for minimum salary levels, incentive compensation and severance benefits, among other items. Employee Benefit Plan The Company maintains an employee savings plan for United States employees under the Internal Revenue Code section 401(k). Employees are eligible to participate in the plan after three complete calendar months of service and all contributions are immediately vested. Employees' contributions are discretionary to a maximum of 90% of compensation. For all plan members, the Company contributes 30% of the eligible employees' contributions on the first 60% of the participants' compensation to the IRS maximum annual contribution. Litigation, Claims and Contingencie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would not have a material adverse effect on the Company's financial position, cash flows, or operations. SGI IRS and State Tax Audits SGI is currently in appeals with the IRS for the years ended June 30, 2008 through 2013 and in examination with other taxing jurisdictions on certain tax matters, including challenges to certain positions the Former Parent has taken. The Former Parent is unable to determine the outcome of these audits at this time. With few exceptions, either prior federal, state or local examinations have been completed by the tax authorities or the statute of limitations have expired for U.S. federal, state and local income tax returns filed by the Former Parent for the years through 2003.</t>
  </si>
  <si>
    <t>Stockholders' Equity</t>
  </si>
  <si>
    <t>Equity [Abstract]</t>
  </si>
  <si>
    <t>STOCKHOLDERS’ EQUITY Effectiveness of Registration Statement and Distribution of Shares A-Mark filed with the Securities and Exchange Commission a registration statement on Form S-1 relating to the Distribution by SGI to its shareholders of all the shares of common stock of the Company. The registration statement was declared effective by the SEC on February 11, 2014. The spinoff of the Company from SGI was effected on March 14, 2014 and an aggregate of 7,402,664 shares of A-Mark's common stock were distributed to SGI stockholders. On March 17, 2014, A-Mark's shares began trading on the NASDAQ Global Select Market under the symbol "AMRK". All share and per share information has been retrospectively adjusted to give effect for the Distribution. Subsequent to the Distribution, SGI informed the Company that an aggregate of 71,922 shares of A-Mark's common stock should not have been distributed because the SGI shares with respect to which those shares were distributed had been incorrectly classified as outstanding. Accordingly, effective as of March 14, 2014, those 71,922 shares were canceled and returned to the status of authorized but unissued stock. Repurchase of Common Shares On June 4, 2014, A-Mark entered into an amendment (“Amendment No. 1”) to the Purchase Agreement (as amended, the “Purchase Agreement”) dated February 26, 2014 with Afinsa, Auctenia and SGI pursuant to which, among other things, SGI agreed to purchase all shares of SGI’s common stock held by Afinsa and Auctentia and Afinsa and Auctentia agreed to sell to A-Mark any shares of common stock of A-Mark received by Afinsa and Auctentia in SGI’s spinoff of A-Mark, which was effected on March 14, 2014. As previously disclosed, the first closing under the Purchase Agreement occurred on February 26, 2014. Pursuant to Amendment No. 1, also on June 4, 2014, A-Mark purchased 5,520 shares of A-Mark common stock from Afinsa and 373,513 shares of A-Mark common stock from Auctentia for an aggregate purchase price of $2.2 million plus interest in the amount of $0.02 million calculated from February 26, 2014 at the rate of 4% per annum. Afinsa and Auctentia no longer hold any shares of A-Mark common stock. Shares of A-Mark common stock purchased under the Purchase Agreement have been returned to the status of authorized but unissued shares. Payment of Dividends to Former Parent On July 1, 2013, the Board of Directors of the Company declared a $5.0 million dividend to SGI, which was paid on July 5, 2013. On February 12, 2014, the Board of Directors of the Company declared a dividend to SGI in the aggregate amount of $5.0 million , which was paid on February 26, 2014. Payment of Dividends After Spinoff In fiscal 2015 , the Board of Directors of the Company initiated a cash dividend policy that calls for the payment of a quarterly cash dividend of $0.05 per common share. On February 6, 2015, the Board of Directors declared a quarterly cash dividend of $0.05 per common share that was paid on March 20, 2015 to stockholders of record at the close of business on March 12, 2015. On May 1, 2015, the Board of Directors declared a quarterly cash dividend of $0.05 per common share that was paid on May 25, 2015 to stockholders of record at the close of business on May 14, 2015. On September 11, 2015, the Board of Directors of the Company declared a quarterly cash dividend of $0.05 per common share to stockholders of record at the close of business on September 24, 2015, which is scheduled to be paid on October 5, 2015. 2014 Stock Award and Incentive Plan Prior to the Distribution, the Company’s Board of Directors ("Board") adopted and the Company's then sole stockholder approved the 2014 Stock Award and Incentive Plan ("2014 Plan").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dividend equivalent rights and other stock-based awards (which may include outright grants of shares). The 2014 Plan also authorizes grants of performance-base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may be set at the discretion of the Committee, but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As of June 30, 2015 , 622,000 shares were available for grant under the 2014 Plan. Equity Awards Assumed in Connection with the Spinoff Prior to the Distribution Date, the SGI Board of Directors and the Compensation Committee of the SGI Board of Directors, and the Board of Directors of A-Mark, had taken action to provide that the holders of share-based awards, outstanding as of March 14, 2014, denominated in and settleable by delivery of shares of SGI common stock, would have their SGI share-based awards canceled upon the effectiveness of the Distribution, and in place of the canceled awards would become entitled to receive share-based awards denominated in and settleable by delivery of shares of the Company's common stock. The exchange ratio was based on the average closing market price of SGI’s common stock in the final three trading days on which SGI common stock traded before trading ex-dividend with respect to the Distribution, and the average closing market price of A-Mark’s common stock on its first three trading days in the NASDAQ Global Select Market (the “Exchange Ratio”). This resulted in an Exchange Ratio of 0.2397 , based on an average closing price for SGI shares of $3.32 and an average closing price for A-Mark shares of $13.85 . (For reference, the closing SGI price per share on March 14, 2014 was $3.37 per share and the closing A-Mark price per share on March 17, 2014 was $13.30 and on March 19, 2014 was $14.00 .) Accordingly, to provide for the equitable treatment of holders of then outstanding SGI equity awards in connection with the spinoff, the Company modified (reduced) the number of shares underlying each affected SGI award in the form of stock options, stock appreciation rights (“SARs”) or restricted stock units (“RSUs”) by a factor of 0.2397 to one (with the number of shares rounded up to the next whole share for the entire award, with rounding up of previously vested tranches first and rounding down (where necessary) of later vested tranches). For stock options and SARs, the Company modified (increased) the holders’ award exercise price or base price by a factor 4.1717 to one (the inverse of the Exchange Ratio), with per share exercise prices or base prices then rounded up to the next whole cent. These actions were taken pursuant to the anti-dilution assumption and adjustments approved by SGI and A-Mark. As a result, the Company granted, on March 19, 2014 (the date as of which the exchange ratio became determinable based on the average closing market price of A-Mark common stock), 130,646 RSUs, 8,990 SARs and options to purchase 249,846 shares of common stock. These awards are deemed to be granted under the original plans and arrangements of SGI that have been assumed by the Company, not under the 2014 Plan. However, the Company has not assumed those SGI plans and arrangements insofar as they authorize future grants of share-based compensation (as distinguished from the grants of replacement awards described above). The cancelation and reissuance of share-based awards are accounted for as modifications in accordance with ASC 718, Compensation-Stock Compensation . The Company compared the fair value of each award immediately before and after modification and determined that the modification did not create any incremental compensation costs. Accordingly, there were no changes to the compensation costs of these awards, as determined using the Black-Scholes fair value model for stock options and SARs, and the common stock value for RSUs, on the original grant dates of each award. Of the 249,846 stock options, 130,646 RSUs and 8,990 SARs issued in connection with the spinoff, 216,943 stock options, 50,340 RSUs and 8,990 SARs were issued to employees of the Company and the remainder were issued to employees of SGI. After the spinoff, the Company will recognize remaining compensation costs related to awards held by employees of the Company, including SGI employees who transferred to the Company in conjunction with the spinoff, over the remaining service period for each award. The Company does not recognize compensation cost for financial reporting purposes relating to the awards replaced by A-Mark following the Distribution which were held by persons who remained employees of SGI. From June 30, 2015 , the Company will recognize compensation expense of $0.4 million , $0.1 million and $0.0 million , related to stock-options, RSUs and SARs, respectively, over weighted average periods 2.3 years , 0.8 years and 0.0 years respectively. The Company will not recognize compensation costs for awards held by employees of SGI, as they are not providing any services to the Company. Valuation and Significant Assumptions of Equity Awards Issued After Spinoff The Company uses Black-Scholes option pricing model, which has various inputs such as the estimated common share price, the risk-free interest rate, volatility, expected life and dividend yield, all of which are estimates. The Company also records share-based compensation expense net of expected forfeitures. Valuation models and significant assumptions for share-based compensation are as follows: • Determining Fair Values. For all equity grants granted, the primary factor in the valuation of equity awards was the fair value of the underlying common stock at the time of grant. • Expected Volatility. The Company has limited data regarding company-specific historical or implied volatility of its share price. Consequently, the Company estimates its volatility based on the average of the historical volatilities of peer group companies from publicly available data for sequential periods approximately equal to the expected terms of its option grants.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granted based on the midpoint between the vesting date and the end of the contractual term under the “short-cut” or simplified method permitted by the SEC implementation guidance for “plain vanilla” options. The Company will continue to use the short-cut method, as permitted, until we have developed sufficient historical data for employee exercise and post-vesting employment termination behavior after our common stock has been publicly traded for a reasonable period of time. • Forfeitures . The Company estimates forfeitures at the time of grant and revises those estimates in subsequent periods if actual experience differs from those estimates. For the year ended June 30, 2015 , the Company estimated an average overall forfeiture rate of 0%, based on the historical forfeitures rates of executives on our Former Parent prior to the spinoff transaction. Share-based compensation is recorded net of expected forfeitures. The Company will periodically assess the forfeiture rate and the amount of expense recognized based on estimated historical forfeitures as compared to actual forfeitures. Changes in estimates are recorded in the period they are identified. • Risk-Free Rate. The risk-free interest rate is selected based upon the implied yields in effect at the time of the option grant on U.S. Treasury zero-coupon issues with a term approximately equal to the expected life of the option being valued. • Dividends. The Company anticipates on paying quarterly cash dividends 5% of outstanding shares of common stock in the foreseeable future. For the year ended June 30, 2015 , the Company used an expected dividend yield rate of 0.5% . The weighted-averages for key assumptions used in determining the fair value of options granted during the year ended June 30, 2015 follows: Average volatility 33.44 % Risk-free interest rate 1.47 % Weighted-average expected life in years 6.43 Dividend yield rate 0.5 % There are no awards with performance conditions nor awards with market conditions. Employee Stock Options Our Former Parent had granted employee stock options to certain members of management, key employees, and directors, including to A-Mark personnel, that were denominated in and settleable by delivery of shares of SGI common stock. Effective with the Distribution, the SGI share-based awards were canceled and in place of the canceled awards the holders of the awards were entitled to receive share-based awards denominated in and settable by delivery of shares of the Company's stock. During the years ended June 30, 2015 and 2014 , the Company incurred compensation expense related to stock options granted to the Company's employees (including SGI employees who transferred to the Company in conjunction with the spinoff) that were settleable in shares of SGI common stock (prior to the date of Distribution) and settleable in shares of Company's common stock (subsequent to the date of Distribution and award modification) as set forth below. in thousands Years Ended June 30, 2015 2014 Stock option based Compensation Cost related to Shares Settleable in: SGI common stock $ — $ — A-Mark common stock 153.9 60.7 Total stock option based compensation costs $ 153.9 $ 60.7 As of June 30, 2015 , there was total remaining compensation expense of $0.4 million related to employee stock options, which will be recorded over a weighted average period of approximately 2.3 years . The following table summarizes the stock option activity for the year ended June 30, 2015 . Options Weighted Average Exercise Price Per Share Aggregate Intrinsic Value (in thousands) Weighted Average Grant Date Fair Value Per Award (1) Outstanding at June 30, 2014 230,787 $ 10.00 $ 407 $ 5.98 Granted through stock option plan 3,000 10.08 Exercised — — Cancellations, expirations and forfeitures (660 ) 48.02 Outstanding at June 30, 2015 233,127 9.89 $ 283 $ 5.96 Shares exercisable at June 30, 2015 158,213 10.60 $ 128 $ 5.87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fair value per share price at grant date was solely based on the awards' fair value at grant date that were awarded to employees of A-Mark. Following is a summary of the status of stock options outstanding at June 30, 2015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7.36 $ 8.39 62,325 7.39 $ 8.44 10.01 15.00 98,888 7.29 11.94 95,888 7.21 12.00 233,127 7.33 9.89 158,213 7.28 10.60 The following table summarizes the stock option activity for the year ended June 30, 2014 . Options Weighted Average Exercise Price Per Share Aggregate Intrinsic Value (in thousands) Weighted Average Grant Date Fair Value Per Award (1) Outstanding at June 30, 2013 — $ — $ — $ — Granted through stock option plan — — Stock options issued in spinoff 249,846 13.75 Exercised — — Cancellations, expirations and forfeitures (19,059 ) 59.10 Outstanding at June 30, 2014 230,787 10.00 $ 407 $ 5.98 Shares exercisable at June 30, 2014 134,902 11.18 $ 137 $ 5.77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fair value per share price at grant date was solely based on the awards' fair value at grant date that were awarded to employees of A-Mark. Restricted Stock Units During the years ended June 30, 2015 and 2014 , the Company incurred compensation expense related to RSUs granted to the Company's employees (including SGI employees who transferred to the Company in conjunction with the spinoff) that were settleable in shares of SGI common stock (prior to the date of Distribution) and settleable in shares of Company's common stock (subsequent to the date of Distribution and award modification) as set forth below. in thousands Years Ended June 30, 2015 2014 RSUs-based Compensation Cost related to Share Settleable in: SGI common stock $ — $ 98.2 A-Mark common stock 99.5 34.9 Total RSUs based compensation costs $ 99.5 $ 133.1 The remaining compensation expense that will be recorded under restricted stock grants totals $0.1 million , which will be recorded over a weighted average period of approximately 0.8 years . The following table summarizes the RSU activity for the year ended June 30, 2015 : Shares Weighted Average Share Price at Grant Date (1) Outstanding at June 30, 2014 106,674 $ 2.72 Shares granted — — Shares released (10,806 ) 4.31 Shares surrendered to cover employee minimum withholding taxes (9,570 ) 4.31 Shares forfeited — — Outstanding at June 30, 2015 86,298 $ 2.34 Vested but unissued at June 30, 2015 — $ —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share price at grant date was solely based on the awards' fair value at grant date that were awarded to employees of A-Mark. The following table summarizes the RSU activity for the year ended June 30, 2014 : Shares Weighted Average Share Price at Grant Date (1) Outstanding at June 30, 2013 — $ — Shares granted — — Shares issued in spinoff 130,646 2.22 Shares released (11,033 ) — Shares surrendered to cover employee minimum withholding taxes (4,549 ) — Shares forfeited (8,390 ) — Outstanding at June 30, 2014 106,674 $ 2.72 Vested but unissued at June 30, 2014 — $ —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share price at grant date was solely based on the awards' fair value at grant date that were awarded to employees of A-Mark. During fiscal years 2015 and 2014 , certain RSUs of SGI and A-Mark employees that vested were net share-settled to cover the Company's minimum withholding tax obligation and the remaining amounts were converted into an equivalent number of shares of the Company's common stock. The Company withheld shares with value equivalent to the employer's minimum statutory obligation for the applicable income and other employment taxes, and remitted payment to SGI, the related-party entity obligated to remit the withholding taxes to the appropriate taxing authorities. The total shares withheld for fiscal years 2015 and 2014 , were 9,570 and 4,549 RSUs respectively, which was based on the value of the RSUs on their vesting date as determined by the Company's closing stock price. Total payments for the employees' tax obligations to the taxing authorities during fiscal years 2015 and 2014 were approximately $100,000 and $53,000 , respectively. These net-share settlements had the effect of share repurchases by the Company as they reduced and retired the number of shares that would have otherwise have been issued as a result of the vesting and did not represent an expense to the Company. Tax benefit recognized for year ended June 30, 2015 was equal to the amount of vested shares included in the employees’ Forms W-2. No tax benefit was recognized in the consolidated statements of income related to share-based compensation for the year ended June 30, 2014 . No share-based compensation was capitalized for the years ended June 30, 2015 and 2014 . Stock Appreciation Rights The Company, from time to time, may grant SARs to certain key employees and executive officers. The number of shares to be received under these awards ultimately depends on the appreciation in the Company’s common stock over a specified period of time, generally 3.0 years . At the end of the stated appreciation period, the number of shares of common stock issued will be equal in value to the appreciation in the shares of the Company’s common stock, as measured from the stock's closing price on the date of grant to the average price in the last month of the third year of vesting. As of June 30, 2015 , the Company had issued and outstanding 8,990 SARs with an average base price of $50.31 , in connection with the spinoff. At June 30, 2015 and June 30, 2014 , there was no intrinsic value associated with these arrangements. The Company did not recognize any compensation expense related to these awards during the years ended June 30, 2015 and 2014 . There is no remaining compensation expense that will be recorded for these awards.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Customer and Supplier Concentration</t>
  </si>
  <si>
    <t>Risks and Uncertainties [Abstract]</t>
  </si>
  <si>
    <t xml:space="preserve"> CUSTOMER AND SUPPLIER CONCENTRATION Customer Concentration Customers providing 10 percent or more of the Company's revenues for the years ended June 30, 2015 and 2014 are listed below: in thousands Years Ended June 30, 2015 2014 Amount Percent Amount Percent Total revenue $ 6,070,234 100.0 % $ 5,979,354 100.0 % Customer concentrations HSBC Bank USA $ 1,877,943 30.9 % $ 1,547,631 25.9 % Total $ 1,877,943 30.9 % $ 1,547,631 25.9 % Customers providing 10 percent or more of the Company's accounts receivable, excluding $49.3 million and $41.3 million of secured loans and $11.4 million and $22.2 million of derivative assets, as of June 30, 2015 and June 30, 2014 , respectively, are listed below: in thousands June 30, 2015 2014 Amount Percent Amount Percent Total accounts receivable, net (excluding secured loans and derivative assets) $ 30,055 100.0 % $ 39,409 100.0 % Customer concentrations United States Mint $ 9,781 32.5 % $ — — % Total $ 9,781 32.5 % $ — — % N o single customer provided 10 percent or more of the Company's secured loans as of June 30, 2015 June 30, 2015 2014 Amount Percent Amount Percent Total secured loans $ 49,316 100.0 % $ 41,261 100.0 % Customer concentrations Customer A 4,900 9.9 4,200 10.2 Total $ 4,900 9.9 % $ 4,200 10.2 % The loss of any of the above customers could have a material adverse effect on the operations of the Company. Supplier Concentration A-Mark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Geographic Information</t>
  </si>
  <si>
    <t>Segment Reporting [Abstract]</t>
  </si>
  <si>
    <t xml:space="preserve">GEOGRAPHIC INFORMATION Revenue are attributed to geographic location based on customer location. The Company's geographic operations are as follows: in thousands Years Ended June 30, 2015 2014 Revenue by geographic region: United States $ 5,406,201 $ 5,170,788 Europe 320,167 385,221 North America, excluding United States 282,978 353,670 Asia Pacific 47,593 59,264 Africa 52 57 Australia 13,241 9,598 South America 2 756 Total revenue $ 6,070,234 $ 5,979,354 in thousands June 30, 2015 2014 Inventories by geographic region: United States $ 173,939 $ 159,145 Europe 4,374 10,500 North America, excluding United States 12,287 4,091 Asia 901 1,818 Total inventories $ 191,501 $ 175,554 in thousands June 30, 2015 2014 Assets by geographic region: United States $ 302,046 $ 285,092 Europe 10,668 14,137 North America, excluding United States 12,287 4,091 Asia 901 1,818 Total assets $ 325,902 $ 305,138 in thousands June 30, 2015 2014 Long term assets by segment/geographic region: United States $ 13,204 $ 9,726 Europe 72 89 Total long-term assets $ 13,276 $ 9,815 </t>
  </si>
  <si>
    <t>Subsequent Events</t>
  </si>
  <si>
    <t>Subsequent Events [Abstract]</t>
  </si>
  <si>
    <t>SUBSEQUENT EVENTS Lines of Credit Effective July 8, 2015, at the request of the Company, one of six institutional participants in the Company's Trading Credit Facility terminated its credit demand line of $40.0 million . Effective July 10, 2015, the Company obtained a permanent increase in its demand Trading Credit Facility through an increase of the credit demand line of one of five remaining institutional participants from $35.0 million to $45.0 million . Effective September 11, 2015, the Company obtained a permanent increase in its demand Trading Credit Facility through an increase of the credit demand line of another institutional participant from $35.0 million to $40.0 million . As a result, the aggregate line available to the Company under the facility at September 24, 2015 is $205.0 million . Secured Loans to Related Parties On July 23, 2015, CFC, a wholly owned subsidiary, entered into a loan agreement with Stack's Bowers Numismatics, LLC, a related party, providing a secured line of credit in the maximum principal amount of up to $2.5 million , bearing interest at a competitive rate per annum. The amount of the initial draw was $1.8 million , which has subsequently been partially repaid. The loan is secured by numismatic and semi-numismatic products. Operating Lease On August 28, 2015, Logistics entered into an amendment to its lease agreement with the landlord of the Nevada facility to expand the leased premises by an additional approximately 3,600 square feet at an additional cost of $1.50 per each square foot per month, resulting in total leased premises of approximately 17,600 square feet. Dividend Declaration On September 11, 2015, the Board of Directors of the Company declared a quarterly cash dividend of $0.05 per common share to stockholders of record at the close of business on September 24, 2015, which is scheduled to be paid on October 5, 2015.</t>
  </si>
  <si>
    <t>Summary of Significant Accounting Policies (Policies)</t>
  </si>
  <si>
    <t>Basis of Presentation and Principles of Consolidation</t>
  </si>
  <si>
    <t>Basis of Presentation and Principles of Consolidation The consolidated financial statements reflect the financial condition, results of operations, and cash flows of the Company, and were prepared using accounting principles generally accepted in the United States (“U.S. GAAP”). The Company operated in one segment for all periods presented. These consolidated financial statements include the accounts of A-Mark, and its wholly owned subsidiaries, CFC, AMTAG, Logistics and TDS (collectively the “Company”). All significant inter-company accounts and transactions have been eliminated in consolidation. The consolidated statements of income include all revenues and costs attributable to the Company's operations, including costs for certain functions and services performed by SGI and directly charged or allocated based on usage or other systematic methods. The allocations and estimates are not necessarily indicative of the costs and expenses that would have resulted if the Company's operations had been operated as a separate stand-alone entity. Allocations for inter-company shared service expense are made on a reasonable basis to approximate market costs for such services; these allocations are only applicable for periods prior to the spinoff. Management believes the allocation methods are reasonable.</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se estimates include, among others, determination of fair value, and allowances for doubtful accounts, impairment assessments of long-lived assets and intangible assets, valuation reserve determination on deferred tax assets, and revenue recognition judgments. Significant estimates also include the Company's fair value determination with respect to its financial instruments and precious metals materials. Actual results could materially differ from these estimates.</t>
  </si>
  <si>
    <t>Concentration of Credit Risk</t>
  </si>
  <si>
    <t>Concentration of Credit Risk Cash is maintained at financial institutions and, at times, balances may exceed federally insured limits. The Company has never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substantially all inventories loaned under consignment arrangements are collateralized for the benefit of the Company.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solidated statements of income as unrealized net gains (losses) on foreign exchange.</t>
  </si>
  <si>
    <t>Cash Equivalents</t>
  </si>
  <si>
    <t xml:space="preserve">Cash Equivalents The Company considers all highly liquid investments with original maturities of three months or less, when purchased, to be cash equivalents. </t>
  </si>
  <si>
    <t>Inventories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5 .)</t>
  </si>
  <si>
    <t>Property and Equipment and Depreciation</t>
  </si>
  <si>
    <t>Property and Equipment and Depreciation Property and equipment is stated at cost less accumulated depreciation. Depreciation is calculated using a straight line method based on the estimated useful lives of the related assets, ranging from three years to five years .</t>
  </si>
  <si>
    <t>Goodwill and Purchased Intangible Assets</t>
  </si>
  <si>
    <t>Goodwill and Purchased Intangible Assets Goodwill is recorded when the purchase price paid for an acquisition exceeds the estimated fair value of the net identified tangible and intangible assets acquired. Goodwill and other indefinite life intangibles are evaluated for impairment annually in the fourth quarter of the fiscal year (or more frequently if indicators of potential impairment exist) in accordance with the Intangibles - Goodwill and Other Topic 350 of the Accounting Standards Codification ("ASC".) Other purchased intangible assets continue to be amortized over their useful lives and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management determines that goodwill is more likely than not to be impaired, the two-step impairment test is performed. This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As of June 30, 2015 and June 30, 2014 , the Company had no impairments. If the Company determines it will quantitatively assess impairment, the Company utilizes the discounted cash flow method to determine the fair value of each of its reporting units.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 Amortizable intangible assets are being amortized on a straight-line basis which approximates economic use, over periods ranging from four years to fifteen years . The Company considers the useful life of the trademarks to be indefinite. The Company tests the value of the trademarks and trade name annually for impairment.</t>
  </si>
  <si>
    <t>Long-Lived Assets</t>
  </si>
  <si>
    <t>Long-Lived Assets 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As of June 30, 2015 and June 30, 2014 , management concluded that an impairment write-down was not required.</t>
  </si>
  <si>
    <t>Investments</t>
  </si>
  <si>
    <t>Investments Investments into ownership interest in noncontrolled entities that do not have readily determinable fair values (i.e., non-marketable equity securities) under Cost Method Investments Topic 325-20 of the ASC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The Company assesses all cost-method investments for impairment quarterly. Below is a summary of the Company's cost-method investments. On February 18, 2014, the Company purchased 2.5% of issued and outstanding Class A common stock of a nonpublic company, who is a customer of A-Mark, for $0.5 million . On September 19, 2014, the Company entered into an agreement with a separate nonpublic company, also a customer of A-Mark, to purchase up to 9% of its issued and outstanding common stock, on a fully diluted basis, in two tranches, for an aggregate purchase price of $2.0 million . The closing of the first tranche of the second transaction, for 5% of the retailer's issued and outstanding common stock at a purchase price equal to $1.1 million , took place on September 19, 2014. The closing of the second tranche of the second transaction, for 4% of this company's issued and outstanding common stock took place on April 1, 2015, at a purchase price equal to $0.9 million . In connection with both transactions, the Company entered into exclusive supplier agreements, pursuant to which the customers will purchase all bullion products required for their respective businesses exclusively from A-Mark for a period of 5.0 years and 3.0 years , respectively (subject to renewal and earlier termination under certain circumstances). In the case of the second transaction, A-Mark will continue to provide fulfillment services to this customer under the terms of a previously existing fulfillment agreement. The Company initially had the right to appoint, and did appoint, a board member to each customer's boards of directors. During the fourth quarter of fiscal 2015, the operative agreements were amended to provide that the Company has the right instead to designate a board observer, who is entitled to attend, in a nonvoting observer capacity, all meetings of each company's board of directors and all committees thereof. Also during the fourth quarter of fiscal 2015, the Company's former board designee resigned as a member of both boards of directors. As of June 30, 2015 , the aggregate carrying amount of the Company’s cost-method investments was $2.5 million . There were no identifiable events or changes in circumstances that may have had a significant adverse effect on the fair value. As a result, no impairment loss was recorded, nor were any dividends received during the years ended June 30, 2015 and 2014 . As of June 30, 2015 , the aggregate balance of payables due to and the aggregate balance of receivables due from these entities totaled $21.7 million and $22.1 million , respectively. Included in the receivable balance at June 30, 2015 was a $0.9 million secured loan, of which $0.7 million is presented on the consolidated balance sheet as long-term receivables. As of June 30, 2014 , the aggregate balance of payables due to and the aggregate balance of receivables due from these entities totaled $3.5 million and $2.6 million , respectively. There was no secured loan balance with these entities at June 30, 2014 . For the year ended June 30, 2015 the Company had aggregate sales of $485.5 million and aggregate purchases of $0.9 million , respectively, with these entities. For the year ended June 30, 2014 the Company had aggregate sales of $220.7 million and aggregate purchases of $2.0 million , respectively, with these entities.</t>
  </si>
  <si>
    <t>Fair Value Measurements</t>
  </si>
  <si>
    <t>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t>
  </si>
  <si>
    <t>Revenue Recognition</t>
  </si>
  <si>
    <t>Revenue Recognition Revenues are recognized when persuasive evidence of an arrangement exists, delivery has occurred, the price is fixed or determinable, no obligations remain and collection is probable. The Company records sales of precious metals, which occurs upon receipt by the customer. The Company records revenues from its metal assaying and melting services after the related services are completed and the effects of forward sales contracts are reflected in revenue at the date the related precious metals are delivered or the contracts expire. The Company records revenues from its storage and logistics services after the related services are completed. The Company accounts for its metals and sales contracts using settlement date accounting. Pursuant to such accounting, the Company recognizes the sale or purchase of the metals at settlement date. During the period between trade and settlement date, the Company has essentially entered into a forward contract that meets the definition of a derivative in accordance with the Derivatives and Hedging Topic 815 of the ASC. The Company records the derivative at the trade date with a corresponding unrealized gain (loss), which is reflected in the cost of sales in the consolidated statements of income. The Company adjusts the derivatives to fair value on a daily basis until the transaction is physically settled. Sales which are physically settled are recognized at the gross amount in the consolidated statements of income.</t>
  </si>
  <si>
    <t>Interest Income</t>
  </si>
  <si>
    <t>Interest Income The Company uses the effective interest method to recognize interest income on its secured loans and secured financing transactions. For these arrangements, the Company maintains a security interest in the precious metals and records interest income over the terms of the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receivable and then to any unrecognized interest income (see Note 4 .)</t>
  </si>
  <si>
    <t>Derivative Instruments</t>
  </si>
  <si>
    <t>Derivative Instruments The Company’s inventory consists of precious metals products, and for which the Company regularly enters into commitment transactions to purchase and sell its precious metal products. The value of our inventory and these commitments is intimately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major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see in Note 12 ). Commodity futures and forward contract transactions are recorded at fair value on the trade date. The difference between the original contract value and the market value of the open futures and forward contracts are reflected in receivables or payables in the consolidated balance sheet at fair value (see Note 4 and Note 8 .) The Company records the change between market value and trade value of the underlying open commodity contracts as a derivative asset or liability, and the Company correspondingly records the related unrealized gains or losses. The change in unrealized gain (loss) on open commodity contracts from one period to the next is reflected in net gain (loss) on derivative instruments. These unrealized gains and losses are included as a component of cost of sales on the consolidated statements of income. Gains or losses resulting from the termination of commodity contracts are reported as realized gains or losses on commodity contracts, which is recorded as a component of cost of sales on the consolidated statement of income.</t>
  </si>
  <si>
    <t>Advertising</t>
  </si>
  <si>
    <t>Advertising Advertising costs are expensed as incurred, and are included in selling, general and administrative expenses in the consolidated statements of income.</t>
  </si>
  <si>
    <t>Shipping and Handling Costs</t>
  </si>
  <si>
    <t>Shipping and Handling Costs Shipping and handling costs represent costs associated with shipping product to customers, and receiving product from vendors and are included in cost of sales in the consolidated statements of income. Shipping and handling costs incurred</t>
  </si>
  <si>
    <t>Share-Based Compensation</t>
  </si>
  <si>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solidated financial statements. Certain key employees of the Company participated in Stock Incentive Plans of the Former Parent (“Former Plans”). The Former Plans permitted the grant of stock options and other equity awards to employees, officers and non-employee directors. Prior to the Distribution, the equity awards had been settled in shares of SGI stock and A-Mark did not reimburse SGI for the expense; therefore it was treated as a capital contribution to A-Mark. Following the Distribution, the Company settles share-based awards by the delivery of shares of the Company's common stock. The equity awards assumed by A-Mark in connection of the spinoff contained substantially identical terms, conditions and vesting schedules as the previously outstanding awards. In accordance with the guidance in ASC 718, the assumption shares qualify as a modification of an equity compensation award. As such, the Company calculated the incremental fair value of the awards immediately prior to and after their modification and determined that there was no positive incremental equity compensation cost that was required to be expensed or amortized. Pertaining to the modified awards of A-Mark's employee and non-employees as of the Distribution date, the Company amortizes the unvested awards based on the fair value and vesting schedule based on the original grant date, as determined by SGI. Pertaining to the modified awards of SGI's employee and non-employees for which A-Mark assumed, the Company does not record compensation expense.</t>
  </si>
  <si>
    <t xml:space="preserve">Income Taxes As part of the process of preparing its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solidated balance sheet principally within accrued liabilitie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solidated financial position.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solidated statements of income. Please refer to Note 9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solidated financial statements recognized the current and deferred income tax consequences that result from the Company's activities during the current and preceding periods, as if the Company were a separate taxpayer prior to the date of the Distribution rather than a member of the Former Parent's consolidated income tax return group. Following the Distribution, the Company files federal and state income tax filings that are separate from the Former Parent's tax filings. The Company recognizes current and deferred income taxes as a separate taxpayer for periods ending after the date of Distribution. Income taxes receivable from Former Parent reflects balances due from the Former Parent for the Company's share of the income tax assets of the group, net of amounts related to federal and state jurisdictions due to taxable income generated as if the Company were a separate taxpaying entity </t>
  </si>
  <si>
    <t>Earnings per Share (EPS)</t>
  </si>
  <si>
    <t>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o determine the weighted average number of common shares outstanding for the periods presented prior to the Distribution, the Former Parent's weighted average number of common shares outstanding was multiplied by distribution ratio of one share of the Company's common stock for every four shares of the Former Parent's common stock. Thereafter, the weighted average number of common shares outstanding was based on the Company's basic and fully diluted share figures.</t>
  </si>
  <si>
    <t>Recent Accounting Pronouncements</t>
  </si>
  <si>
    <t>Recent Accounting Pronouncements In February 2015, the FASB issued Accounting Standards Update ("ASU") No. 2015-2, Consolidation (Topic 820): Amendments to the Consolidation Analysis .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which will be our fiscal year 2017 (or July 1, 2016). We are still evaluating what impact, if any, this ASU will have on the Company’s consolidated financial position, results of operations or cash flows. In November 2014, the FASB issued ASU No. 2014-16, Derivatives and Hedging (Topic 815) : Determining Whether the Host Contract in a Hybrid Financial Instrument Issued in the Form of a Share is More Akin to Debt or to Equity . ASU No. 2014-16 clarifies how current guidance should be interpreted in evaluating the economic characteristics and risks of a host contract in a hybrid financial instrument that is issued in the form of a share. In addition, ASU No.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No.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No. 2014-16 is effective for fiscal years, and interim periods within those fiscal years, beginning after December 15, 2015, which will be our fiscal year 2017 (or July 1, 2016). Early adoption is permitted. We are currently in the process of evaluating the impact of adoption of ASU No. 2014-16 on our consolidated financial statements and related disclosures. In May 2014, the FASB issued ASU No. 2014-09, Revenue from Contracts with Customers (Topic 606) ,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within the revenue recognition process than are required under existing U.S. GAAP. The new standard is effective for the Company beginning July 1, 2018, including interim periods within that reporting period. The FASB also decided that companies could choose to adopt the new standard one year earlier which would have been the original effective date. The new standard is required to be applied retrospectively. The Company is currently evaluating the impact of the new standard on its consolidated financial statements.</t>
  </si>
  <si>
    <t>Summary of Significant Accounting Policies (Tables)</t>
  </si>
  <si>
    <t>Schedule of earnings per share</t>
  </si>
  <si>
    <t xml:space="preserve">in thousands Years Ended June 30, 2015 2014 (2) Basic weighted average shares outstanding (1) 6,963 7,530 Effect of common stock equivalents — stock issuable under outstanding equity awards 100 60 Diluted weighted average shares outstanding 7,063 7,590 _________________________________ (1) Basic weighted average shares outstanding include the effect of vested but unissued restricted stock grants. (2) Basic and diluted income per share was based on historical SGI basic and fully diluted share figures through March 14, 2014, the distribution date. Amounts shown were retroactively adjusted to give effect for the share distribution in connection with the spinoff, on the basis of one share of A-Mark stock issued for every four shares of SGI stock held through the distribution date. Thereafter, basic and diluted income per share was based on the Company's basic and fully diluted share figures. </t>
  </si>
  <si>
    <t>Assets and Liabilities, at Fair Value (Tables)</t>
  </si>
  <si>
    <t>Schedule of financial instruments not required to be carried at fair value</t>
  </si>
  <si>
    <t>The following table presents the carrying amounts and estimated fair values of the Company’s financial instruments as of June 30, 2015 and June 30, 2014 . in thousands June 30, 2015 2014 Carrying Amount Fair value Carrying Amount Fair value Financial assets: Cash $ 20,927 $ 20,927 $ 13,193 $ 13,193 Receivables, advances receivables and secured loans 79,341 79,341 80,640 80,640 Derivative assets - open sale and purchase commitments, net, included in receivable 1,722 1,722 22,170 22,170 Derivative assets - futures contracts included in receivables 5,363 5,363 — — Derivative assets - forward contracts included in receivables 4,279 4,279 14 14 Income taxes receivable from Former Parent 1,095 1,095 3,139 3,139 Financial liabilities: Lines of credit $ 147,000 $ 147,000 $ 135,200 $ 135,200 Liability for borrowed metals 9,500 9,500 8,709 8,709 Product financing obligation 39,425 39,425 24,610 24,610 Derivative liabilities - open sale and purchase commitments, net, included in payables 10,989 10,989 848 848 Derivative liabilities - futures contracts included in payables — — 8,078 8,078 Derivative liabilities - forward contracts included in payables — — 14,873 14,873 Accounts payable, margin accounts, advances and other payables 57,547 57,547 53,627 53,627 Accrued liabilities 5,330 5,330 6,070 6,070</t>
  </si>
  <si>
    <t>Schedule of fair value, assets and liabilities measured on recurring basis</t>
  </si>
  <si>
    <t>The following tables present information about the Company's assets and liabilities measured at fair value on a recurring basis as of June 30, 2015 and June 30, 2014 aggregated by the level in the fair value hierarchy within which the measurements fall: June 30, 2015 Quoted Price in Active Markets Significant Other Significant for Identical Observable Unobservable Instruments Inputs Inputs in thousands (Level 1) (Level 2) (Level 3) Total Balance Assets: Inventory (1) $ 189,983 $ — $ — $ 189,983 Derivative assets — open sale and purchase commitments, net 1,722 — — 1,722 Derivative assets — futures contracts 5,363 — — 5,363 Derivative assets — forward contracts 4,279 — — 4,279 Total assets valued at fair value $ 201,347 $ — $ — $ 201,347 Liabilities: Liability on borrowed metals $ 9,500 $ — $ — $ 9,500 Product financing arrangement 39,425 — — 39,425 Liability on margin accounts 6,908 — — 6,908 Derivative liabilities — open sales and purchase commitments, net 10,989 — — 10,989 Total liabilities, valued at fair value $ 66,822 $ — $ — $ 66,822 ____________________ (1) Commemorative coin inventory totaling $1.5 million is held at lower of cost or market and is thus excluded from this table. June 30, 2014 Quoted Price in Active Markets Significant Other Significant for Identical Observable Unobservable Instruments Inputs Inputs in thousands (Level 1) (Level 2) (Level 3) Total Balance Assets: Inventory (1) $ 172,990 $ — $ — $ 172,990 Derivative assets — open sale and purchase commitments, net 22,170 — — 22,170 Derivative assets — forward contracts 14 — — 14 Total assets, valued at fair value $ 195,174 $ — $ — $ 195,174 Liabilities: Liability on borrowed metals $ 8,709 $ — $ — $ 8,709 Product financing arrangement 24,610 — — 24,610 Liability on margin accounts 8,983 — — 8,983 Derivative liabilities — open sale and purchase commitments, net 848 — — 848 Derivative liabilities — futures contracts 8,078 — — 8,078 Derivative liabilities — forward contracts 14,873 — — 14,873 Total liabilities valued at fair value $ 66,101 $ — $ — $ 66,101</t>
  </si>
  <si>
    <t>Receivables (Tables)</t>
  </si>
  <si>
    <t>Schedule of receivables and secured loans</t>
  </si>
  <si>
    <t xml:space="preserve">Below is a summary of the carrying-value of our secured loans as of June 30, 2015 and June 30, 2014 : in thousands June 30, 2015 2014 Secured loans originated $ 36,778 $ 32,577 Secured loans originated - with a related party — 2,562 36,778 35,139 Secured loans acquired 12,538 6,122 Secured loans, total $ 49,316 $ 41,261 Receivables and secured loans consist of the following as of June 30, 2015 and June 30, 2014 : in thousands June 30, 2015 2014 Customer trade receivables $ 11,835 $ 1,744 Wholesale trade advances 12,164 4,586 Due from brokers 6,056 33,079 Subtotal 30,055 39,409 Secured loans 48,666 41,261 Secured loans (long-term portion) 650 — Subtotal 79,371 80,670 Less: allowance for doubtful accounts (30 ) (30 ) Subtotal 79,341 80,640 Derivative assets — open sale and purchase commitments, net 1,722 22,170 Derivative assets — futures contracts 5,363 — Derivative assets — forward contracts 4,279 14 Receivables, net $ 90,705 $ 102,824 </t>
  </si>
  <si>
    <t>Schedule of classes for financing receivables</t>
  </si>
  <si>
    <t xml:space="preserve">The Company's secured loans by portfolio class, which align with management reporting, are as follows: in thousands June 30, 2015 2014 Bullion $ 16,250 33.0 % $ 17,361 42.1 % Numismatic and semi numismatic 32,216 65.3 23,900 57.9 Subtotal 48,466 98.3 41,261 100.0 Other pledged assets (1) 850 1.7 — — Total secured loans $ 49,316 100.0 % $ 41,261 100.0 % _________________________________ (1 ) Includes secured loans that are collateralized by borrower's assets, which are not exclusively precious metal products. </t>
  </si>
  <si>
    <t>Financing receivable credit quality indicators</t>
  </si>
  <si>
    <t xml:space="preserve">The Company disaggregates its secured loans that are collateralized by precious metal products, as follows: in thousands June 30, 2015 2014 Loan-to-value of 75% or more (1) $ 17,153 35.4 % $ 11,950 29.0 % Loan-to-value of less than 75% (1) 31,313 64.6 29,311 71.0 Secured loans collateralized by precious metal products (1) $ 48,466 100.0 % $ 41,261 100.0 % _________________________________ (1 ) Excludes secured loans that are collateralized by borrower's assets, which are not exclusively precious metal products. </t>
  </si>
  <si>
    <t>Schedule of activity in allowance for doubtful accounts</t>
  </si>
  <si>
    <t xml:space="preserve"> As summary of the activity in the allowance for doubtful accounts is as follows: in thousands Period ended: Beginning Balance Provision Charge-off Ending Balance Year Ended June 30, 2015 $ 30 $ — $ — $ 30 Year Ended June 30, 2014 $ 104 $ — $ (74 ) $ 30 </t>
  </si>
  <si>
    <t>Inventories (Tables)</t>
  </si>
  <si>
    <t>Schedule of Inventory</t>
  </si>
  <si>
    <t>Our inventory consists of the precious metals that the Company has physically received, and inventory held by third-parties, which at the Company's option may or may not receive. Below, our inventory is summarized by classification at June 30, 2015 and June 30, 2014 : in thousands June 30, 2015 2014 Inventory held for sale $ 86,353 $ 100,877 Repurchase arrangements with customers 49,117 27,727 Consignment arrangements with customers 5,588 11,067 Commemorative coins, held at lower of cost or market 1,518 2,564 Borrowed precious metals from suppliers 9,500 8,709 Product financing arrangements, restricted 39,425 24,610 $ 191,501 $ 175,554</t>
  </si>
  <si>
    <t>Property and Equipment (Tables)</t>
  </si>
  <si>
    <t>Schedule of Property and Equipment</t>
  </si>
  <si>
    <t xml:space="preserve">Property and equipment consists of the following at June 30, 2015 and June 30, 2014 : in thousands June 30, 2015 2014 Office furniture, fixtures and equipment $ 616 $ 490 Computer equipment 368 323 Computer software 2,376 2,333 Leasehold improvements 1,700 260 Subtotal 5,060 3,406 Less: accumulated depreciation (2,210 ) (1,728 ) Property and equipment, net $ 2,850 $ 1,678 </t>
  </si>
  <si>
    <t>Goodwill and Intangible Assets (Tables)</t>
  </si>
  <si>
    <t>Schedule of other purchased intangible assets</t>
  </si>
  <si>
    <t>The carrying value of other purchased intangibles as of June 30, 2015 and June 30, 2014 is as described below: dollar amounts in thousands June 30, 2015 June 30, 2014 Estimated Useful Lives (Years) Gross Carrying Amount Accumulated Amortization Net Book Value Gross Carrying Amount Accumulated Amortization Net Book Value Trade-name Indefinite $ 454 $ — $ 454 $ 454 $ — $ 454 Existing customer relationships 5 - 15 5,747 (3,832 ) 1,915 5,747 (3,448 ) 2,299 Non-compete and other 4 2,000 (2,000 ) — 2,000 (2,000 ) — Employment agreement 3 195 (195 ) — 195 (195 ) — Purchased intangibles subject to amortization 7,942 (6,027 ) 1,915 7,942 (5,643 ) 2,299 $ 8,396 $ (6,027 ) $ 2,369 $ 8,396 $ (5,643 ) $ 2,753</t>
  </si>
  <si>
    <t>Schedule of future amortization expense</t>
  </si>
  <si>
    <t>Estimated amortization expense on an annual basis for the succeeding five years is as follows (in thousands): Fiscal year ending June 30, Amount 2016 $ 385 2017 385 2018 385 2019 385 2020 375 Thereafter — Total $ 1,915</t>
  </si>
  <si>
    <t>Accounts Payables (Tables)</t>
  </si>
  <si>
    <t xml:space="preserve">Accounts payable consist of the following: in thousands June 30, 2015 2014 Trade payable to customers payables $ 128 $ 366 Advances from customers 38,039 38,739 Liability on deferred revenue 11,039 4,177 Net liability on margin accounts 6,908 8,983 Other accounts payable 1,433 1,362 Subtotal 57,547 53,627 Derivative liabilities — open sales and purchase commitments, net 10,989 848 Derivative liabilities — futures contracts — 8,078 Derivative liabilities — forward contracts — 14,873 $ 68,536 $ 77,426 </t>
  </si>
  <si>
    <t>Income Taxes (Tables)</t>
  </si>
  <si>
    <t>Schedule of components of income tax expense (benefit)</t>
  </si>
  <si>
    <t xml:space="preserve">The provision for (benefit from) income taxes for the years ended June 30, 2015 and 2014 consists of the following: in thousands Years Ended June 30, 2015 2014 Current: Federal 3,498 (1,788 ) State and local (464 ) 130 Foreign 49 — 3,083 (1,658 ) Deferred: Federal (182 ) 6,405 State and local (804 ) 525 (986 ) 6,930 Provision for income taxes $ 2,097 $ 5,272 </t>
  </si>
  <si>
    <t>Schedule of effective income tax rate</t>
  </si>
  <si>
    <t xml:space="preserve">A reconciliation of the income tax provisions to the amounts computed by applying the statutory federal income tax rate ( 35% for 2015, and 2014) to income before income tax provisions for the years ended June 30, 2015 and 2014 , are set forth below: in thousands Years Ended June 30, 2015 2014 Federal income tax $ 3,202 $ 4,736 State tax, net of federal benefit 193 212 Compensation in excess of $1 million 53 — Uncertain tax positions (352 ) 22 Reallocation of deferred state net operating loss from Former Parent related to tax settlement (564 ) — Valuation allowance (215 ) 329 Other (220 ) (27 ) Total provision for income taxes $ 2,097 $ 5,272 </t>
  </si>
  <si>
    <t>Schedule of Deferred Tax Assets and Liabilities</t>
  </si>
  <si>
    <t xml:space="preserve">Significant components of the Company's net deferred tax assets and liabilities as of June 30, 2015 and 2014 are as follows: in thousands June 30, 2015 2014 Accrued compensation $ 102 $ 236 Deferred rent 30 — Unrealized loss on futures and forward contracts — 3,170 Unrealized loss on open purchase and sale commitments 1,894 — Stock-based compensation 159 133 State tax accrual 23 349 Net operating loss carry forwards 982 775 Other 132 34 Deferred tax assets 3,322 4,697 Less: valuation allowances (114 ) (329 ) Deferred tax assets after valuation allowances 3,208 4,368 Intangible assets (1,059 ) (913 ) Unrealized gain on open purchase and sale commitments — (2,533 ) Unrealized gain on futures and forward contracts (2,029 ) — Fixed assets (134 ) (224 ) Inventories (110 ) (2,164 ) Other (2 ) (23 ) Deferred tax liabilities (3,334 ) (5,857 ) Net deferred tax liability $ (126 ) $ (1,489 ) </t>
  </si>
  <si>
    <t>Schedule of Unrecognized Tax Benefits Roll Forward</t>
  </si>
  <si>
    <t xml:space="preserve">A reconciliation of the net unrecognized tax benefits for the years ended June 30, 2015 and 2014 is as follows: in thousands June 30, 2015 2014 Beginning balance $ 730 $ 733 Reductions due to lapse of statute of limitations (147 ) (3 ) Additions reductions as a result of tax positions taken during current period 4 — Reductions as a result of tax positions of prior years (134 ) — Settlements (210 ) — Ending balance $ 243 $ 730 </t>
  </si>
  <si>
    <t>Related Party Transactions (Tables)</t>
  </si>
  <si>
    <t>Schedule of Related Party Transactions</t>
  </si>
  <si>
    <t xml:space="preserve">in thousands Years Ended June 30, 2015 2014 Sales Purchases Sales Purchases Related Party Company Calzona Ventures, LLC $ 157 $ — $ 5,018 $ 464 Stack's Bowers Numismatics, LLC 7,364 9,201 11,925 11,187 Related party, total $ 7,521 $ 9,201 $ 16,943 $ 11,651 As of June 30, 2015 and June 30, 2014 , the Company's had related party receivables and payables balance as set forth below: in thousands June 30, 2015 2014 Receivables Payable Receivables Payable Related Party Company Calzona Ventures, LLC $ — $ — $ — $ 67 Stack's Bowers Numismatics, LLC 2 10 2,563 (1) 205 SGI (Former Parent) 1,095 — 3,289 — Related party, total $ 1,097 $ 10 $ 5,852 $ 272 _________________________________ 1) Includes a secured short-term loan receivable totaling $2.6 million bearing interest of 5.5% per annum, which was paid off in full, plus accrued interest, on August 19, 2014. </t>
  </si>
  <si>
    <t>Hedging Transactions (Tables)</t>
  </si>
  <si>
    <t>Summary of net gains (losses) on derivative instruments</t>
  </si>
  <si>
    <t xml:space="preserve">Below, is a summary of the net losses on derivative instruments for the years ended June 30, 2015 and 2014 . in thousands Years Ended June 30, 2015 2014 Gain (loss) on derivative instruments: Unrealized loss on open future commodity and forward contracts and open sale and purchase commitments, net $ (1,980 ) $ (13,123 ) Realized loss on future commodity contracts, net (50,772 ) (9,968 ) Total $ (52,752 ) $ (23,091 ) </t>
  </si>
  <si>
    <t>Schedule of market values of derivative instruments</t>
  </si>
  <si>
    <t xml:space="preserve">The following table summarizes the results of our hedging activities as follows at June 30, 2015 and at June 30, 2014 , showing the precious metal commodity inventory position, net of open sale and purchase commitments, which is subject to price risk. in thousands June 30, 2015 2014 Inventory $ 191,501 $ 175,554 Less unhedgable inventory: Commemorative coin inventory, held at lower of cost or market (1,518 ) (2,564 ) Premium on metals position (3,255 ) (3,285 ) Inventory value not hedged (4,773 ) (5,849 ) Subtotal 186,728 169,705 Commitments at market: Open inventory purchase commitments 444,023 489,944 Open inventory sales commitments (249,081 ) (190,108 ) Margin sale commitments (12,430 ) (15,751 ) In-transit inventory no longer subject to market risk (13,807 ) (4,522 ) Unhedgable premiums on open commitment positions 528 1,694 Inventory borrowed from suppliers (9,500 ) (8,709 ) Product financing obligation (39,425 ) (24,610 ) Advances on industrial metals 3,340 8,813 Inventory subject to price risk 310,376 426,456 Inventory subject to derivative financial instruments: Precious metals forward contracts at market values 202,323 206,055 Precious metals futures contracts at market values 107,993 220,984 Total market value of derivative financial instruments 310,316 427,039 Net inventory subject to commodity price risk $ 60 $ (583 ) </t>
  </si>
  <si>
    <t>Schedule of outstanding commitments</t>
  </si>
  <si>
    <t xml:space="preserve">As of June 30, 2015 and June 30, 2014 , the Company had the following outstanding commitments and open forward and future contracts: in thousands June 30, 2015 June 30, 2014 Purchase commitments $ 444,023 $ 489,944 Sales commitments (249,081 ) (190,108 ) Margin sales commitments (12,430 ) (15,751 ) Open forward contracts 202,323 206,055 Open futures contracts 107,993 220,984 </t>
  </si>
  <si>
    <t>Offsetting Assets and Liabilities</t>
  </si>
  <si>
    <t>In the table below, the aggregate gross and net derivative receivables and payables balances are presented by contract type and type of hedge, as of June 30, 2015 and June 30, 2014 . Years Ended June 30, 2015 2014 in thousands Gross Derivative Amounts Netted Cash Collateral Pledge Net Derivative Gross Derivative Amounts Netted Cash Collateral Pledge Net Derivative Nettable derivative receivables: Open sale and purchase commitments $ 2,815 $ (1,093 ) $ — $ 1,722 $ 26,282 $ (4,112 ) $ — $ 22,170 Future contracts 11,159 (5,796 ) — 5,363 — — — — Forward contracts 4,279 — — 4,279 14 — — 14 $ 18,253 $ (6,889 ) $ — $ 11,364 $ 26,296 $ (4,112 ) $ — $ 22,184 Nettable derivative payables: Open sale and purchase commitments $ 11,723 $ (734 ) $ — $ 10,989 $ 1,022 $ (174 ) $ — $ 848 Margin accounts 12,430 — (5,522 ) 6,908 15,751 — (6,768 ) 8,983 Future contracts — — — (15,121 ) — 23,199 8,078 Forward contracts — — — — 14,873 — — 14,873 $ 24,153 $ (734 ) $ (5,522 ) $ 17,897 $ 16,525 $ (174 ) $ 16,431 $ 32,782</t>
  </si>
  <si>
    <t>Commitments and Contingencies (Tables)</t>
  </si>
  <si>
    <t>Schedule of Future Minimum Rental Payments for Operating Leases</t>
  </si>
  <si>
    <t>Future minimum lease payments under the Company's lease arrangements with noncancelable lease terms in excess of one year as of June 30, 2015 are as follows: (in thousands) Years ending June 30, Amount 2016 $ 655 2017 570 2018 268 2019 276 2020 236 Thereafter — Total $ 2,005</t>
  </si>
  <si>
    <t>Stockholders' Equity (Tables)</t>
  </si>
  <si>
    <t>Schedule of valuation assumptions</t>
  </si>
  <si>
    <t xml:space="preserve">The weighted-averages for key assumptions used in determining the fair value of options granted during the year ended June 30, 2015 follows: Average volatility 33.44 % Risk-free interest rate 1.47 % Weighted-average expected life in years 6.43 Dividend yield rate 0.5 % </t>
  </si>
  <si>
    <t>Schedule of share based compensation</t>
  </si>
  <si>
    <t xml:space="preserve">During the years ended June 30, 2015 and 2014 , the Company incurred compensation expense related to stock options granted to the Company's employees (including SGI employees who transferred to the Company in conjunction with the spinoff) that were settleable in shares of SGI common stock (prior to the date of Distribution) and settleable in shares of Company's common stock (subsequent to the date of Distribution and award modification) as set forth below. in thousands Years Ended June 30, 2015 2014 Stock option based Compensation Cost related to Shares Settleable in: SGI common stock $ — $ — A-Mark common stock 153.9 60.7 Total stock option based compensation costs $ 153.9 $ 60.7 </t>
  </si>
  <si>
    <t>Schedule of share-based compensation, stock option activity</t>
  </si>
  <si>
    <t xml:space="preserve">The following table summarizes the stock option activity for the year ended June 30, 2014 . Options Weighted Average Exercise Price Per Share Aggregate Intrinsic Value (in thousands) Weighted Average Grant Date Fair Value Per Award (1) Outstanding at June 30, 2013 — $ — $ — $ — Granted through stock option plan — — Stock options issued in spinoff 249,846 13.75 Exercised — — Cancellations, expirations and forfeitures (19,059 ) 59.10 Outstanding at June 30, 2014 230,787 10.00 $ 407 $ 5.98 Shares exercisable at June 30, 2014 134,902 11.18 $ 137 $ 5.77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fair value per share price at grant date was solely based on the awards' fair value at grant date that were awarded to employees of A-Mark. The following table summarizes the stock option activity for the year ended June 30, 2015 . Options Weighted Average Exercise Price Per Share Aggregate Intrinsic Value (in thousands) Weighted Average Grant Date Fair Value Per Award (1) Outstanding at June 30, 2014 230,787 $ 10.00 $ 407 $ 5.98 Granted through stock option plan 3,000 10.08 Exercised — — Cancellations, expirations and forfeitures (660 ) 48.02 Outstanding at June 30, 2015 233,127 9.89 $ 283 $ 5.96 Shares exercisable at June 30, 2015 158,213 10.60 $ 128 $ 5.87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fair value per share price at grant date was solely based on the awards' fair value at grant date that were awarded to employees of A-Mark. </t>
  </si>
  <si>
    <t>Schedule of share-based compensation, status of stock option outstanding</t>
  </si>
  <si>
    <t>Following is a summary of the status of stock options outstanding at June 30, 2015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7.36 $ 8.39 62,325 7.39 $ 8.44 10.01 15.00 98,888 7.29 11.94 95,888 7.21 12.00 233,127 7.33 9.89 158,213 7.28 10.60</t>
  </si>
  <si>
    <t>Schedule of employee service share based compensation cost recognized period cost attributed pre and post spinoff RSUs</t>
  </si>
  <si>
    <t>During the years ended June 30, 2015 and 2014 , the Company incurred compensation expense related to RSUs granted to the Company's employees (including SGI employees who transferred to the Company in conjunction with the spinoff) that were settleable in shares of SGI common stock (prior to the date of Distribution) and settleable in shares of Company's common stock (subsequent to the date of Distribution and award modification) as set forth below. in thousands Years Ended June 30, 2015 2014 RSUs-based Compensation Cost related to Share Settleable in: SGI common stock $ — $ 98.2 A-Mark common stock 99.5 34.9 Total RSUs based compensation costs $ 99.5 $ 133.1</t>
  </si>
  <si>
    <t>Schedule of restricted stock activity</t>
  </si>
  <si>
    <t xml:space="preserve">The following table summarizes the RSU activity for the year ended June 30, 2015 : Shares Weighted Average Share Price at Grant Date (1) Outstanding at June 30, 2014 106,674 $ 2.72 Shares granted — — Shares released (10,806 ) 4.31 Shares surrendered to cover employee minimum withholding taxes (9,570 ) 4.31 Shares forfeited — — Outstanding at June 30, 2015 86,298 $ 2.34 Vested but unissued at June 30, 2015 — $ —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share price at grant date was solely based on the awards' fair value at grant date that were awarded to employees of A-Mark. The following table summarizes the RSU activity for the year ended June 30, 2014 : Shares Weighted Average Share Price at Grant Date (1) Outstanding at June 30, 2013 — $ — Shares granted — — Shares issued in spinoff 130,646 2.22 Shares released (11,033 ) — Shares surrendered to cover employee minimum withholding taxes (4,549 ) — Shares forfeited (8,390 ) — Outstanding at June 30, 2014 106,674 $ 2.72 Vested but unissued at June 30, 2014 — $ — _________________________________ (1) For awards held by A-Mark employees, the fair value of the awards assumed in Distribution was based on the awards' fair value at grant date, which were determined by SGI prior to the Distribution. Since, the Company does not recognize compensation costs for the awards assumed in the Distribution held by employees of SGI, the calculation of the weighted average share price at grant date was solely based on the awards' fair value at grant date that were awarded to employees of A-Mark. </t>
  </si>
  <si>
    <t>Customer and Supplier Concentration (Tables)</t>
  </si>
  <si>
    <t>Schedules of concentration of risk, by risk factor</t>
  </si>
  <si>
    <t>Customers providing 10 percent or more of the Company's revenues for the years ended June 30, 2015 and 2014 are listed below: in thousands Years Ended June 30, 2015 2014 Amount Percent Amount Percent Total revenue $ 6,070,234 100.0 % $ 5,979,354 100.0 % Customer concentrations HSBC Bank USA $ 1,877,943 30.9 % $ 1,547,631 25.9 % Total $ 1,877,943 30.9 % $ 1,547,631 25.9 % Customers providing 10 percent or more of the Company's accounts receivable, excluding $49.3 million and $41.3 million of secured loans and $11.4 million and $22.2 million of derivative assets, as of June 30, 2015 and June 30, 2014 , respectively, are listed below: in thousands June 30, 2015 2014 Amount Percent Amount Percent Total accounts receivable, net (excluding secured loans and derivative assets) $ 30,055 100.0 % $ 39,409 100.0 % Customer concentrations United States Mint $ 9,781 32.5 % $ — — % Total $ 9,781 32.5 % $ — — % N o single customer provided 10 percent or more of the Company's secured loans as of June 30, 2015 June 30, 2015 2014 Amount Percent Amount Percent Total secured loans $ 49,316 100.0 % $ 41,261 100.0 % Customer concentrations Customer A 4,900 9.9 4,200 10.2 Total $ 4,900 9.9 % $ 4,200 10.2 % The loss of any of the above customers could have a material adverse effect on the operations of the Company</t>
  </si>
  <si>
    <t>Geographic Information (Tables)</t>
  </si>
  <si>
    <t>Schedule of segment reporting information, by segment</t>
  </si>
  <si>
    <t xml:space="preserve">Revenue are attributed to geographic location based on customer location. The Company's geographic operations are as follows: in thousands Years Ended June 30, 2015 2014 Revenue by geographic region: United States $ 5,406,201 $ 5,170,788 Europe 320,167 385,221 North America, excluding United States 282,978 353,670 Asia Pacific 47,593 59,264 Africa 52 57 Australia 13,241 9,598 South America 2 756 Total revenue $ 6,070,234 $ 5,979,354 in thousands June 30, 2015 2014 Inventories by geographic region: United States $ 173,939 $ 159,145 Europe 4,374 10,500 North America, excluding United States 12,287 4,091 Asia 901 1,818 Total inventories $ 191,501 $ 175,554 in thousands June 30, 2015 2014 Assets by geographic region: United States $ 302,046 $ 285,092 Europe 10,668 14,137 North America, excluding United States 12,287 4,091 Asia 901 1,818 Total assets $ 325,902 $ 305,138 in thousands June 30, 2015 2014 Long term assets by segment/geographic region: United States $ 13,204 $ 9,726 Europe 72 89 Total long-term assets $ 13,276 $ 9,815 </t>
  </si>
  <si>
    <t>Description of Business (Details)</t>
  </si>
  <si>
    <t>Mar. 19, 2014shares</t>
  </si>
  <si>
    <t>Mar. 14, 2014shares</t>
  </si>
  <si>
    <t>Jun. 30, 2015USD ($)$ / sharesshares</t>
  </si>
  <si>
    <t>Jun. 30, 2014$ / sharesshares</t>
  </si>
  <si>
    <t>Mar. 17, 2014shares</t>
  </si>
  <si>
    <t>Feb. 12, 2014$ / shares</t>
  </si>
  <si>
    <t>Income Statement, Balance Sheet and Additional Disclosures by Disposal Groups, Including Discontinued Operations [Line Items]</t>
  </si>
  <si>
    <t>Common stock, par value (usd per share) | $ / shares</t>
  </si>
  <si>
    <t>Common stock exchange ratio, numerator</t>
  </si>
  <si>
    <t>Common stock exchange ratio, denominator</t>
  </si>
  <si>
    <t>Shares granted (in shares)</t>
  </si>
  <si>
    <t>Restricted Stock Units (RSUs)</t>
  </si>
  <si>
    <t>Awards assumed from SGI spin-off</t>
  </si>
  <si>
    <t>Awards assumed from SGI spin-off | Restricted Stock Units (RSUs)</t>
  </si>
  <si>
    <t>Grants during the period (shares)</t>
  </si>
  <si>
    <t>Awards assumed from SGI spin-off | Stock Appreciation Rights (SARs)</t>
  </si>
  <si>
    <t>Former Parent SGI Plans</t>
  </si>
  <si>
    <t>Secondment fee payable | $</t>
  </si>
  <si>
    <t>Percentage of professional working time, maximum</t>
  </si>
  <si>
    <t>20.00%</t>
  </si>
  <si>
    <t>Summary of Significant Accounting Policies (Narrative) (Details)</t>
  </si>
  <si>
    <t>Sep. 19, 2014USD ($)tranch</t>
  </si>
  <si>
    <t>Jun. 30, 2015USD ($)Segment</t>
  </si>
  <si>
    <t>Jun. 30, 2014USD ($)</t>
  </si>
  <si>
    <t>Apr. 01, 2015USD ($)</t>
  </si>
  <si>
    <t>Feb. 18, 2014USD ($)</t>
  </si>
  <si>
    <t>Property, Plant and Equipment [Line Items]</t>
  </si>
  <si>
    <t>Number of reportable segments | Segment</t>
  </si>
  <si>
    <t>Ownership percentage</t>
  </si>
  <si>
    <t>2.50%</t>
  </si>
  <si>
    <t>Number of tranches | tranch</t>
  </si>
  <si>
    <t>Payment for closing of Tranche A</t>
  </si>
  <si>
    <t>Payments to acquire Tranche A</t>
  </si>
  <si>
    <t>Payable on closing of Tranche B</t>
  </si>
  <si>
    <t>Exclusive supplier agreement, period, Tranche A</t>
  </si>
  <si>
    <t>5 years</t>
  </si>
  <si>
    <t>Exclusive supplier agreement, period</t>
  </si>
  <si>
    <t>3 years</t>
  </si>
  <si>
    <t>Payables</t>
  </si>
  <si>
    <t>Receivable</t>
  </si>
  <si>
    <t>Secured loans</t>
  </si>
  <si>
    <t>Advertising expense</t>
  </si>
  <si>
    <t>Shipping, handling costs</t>
  </si>
  <si>
    <t>Minimum</t>
  </si>
  <si>
    <t>Estimated useful lives of related assets</t>
  </si>
  <si>
    <t>Estimated useful lives of intangibles</t>
  </si>
  <si>
    <t>4 years</t>
  </si>
  <si>
    <t>Maximum</t>
  </si>
  <si>
    <t>15 years</t>
  </si>
  <si>
    <t>Common Class A</t>
  </si>
  <si>
    <t>Agreement to purchase noncontrolling interest, percentage</t>
  </si>
  <si>
    <t>9.00%</t>
  </si>
  <si>
    <t>Percentage of stock to be purchased for Tranche A</t>
  </si>
  <si>
    <t>5.00%</t>
  </si>
  <si>
    <t>Percentage of stock to be purchased for Tranche B</t>
  </si>
  <si>
    <t>4.00%</t>
  </si>
  <si>
    <t>Cost-method Investee</t>
  </si>
  <si>
    <t>Revenue from related party</t>
  </si>
  <si>
    <t>Purchases from related party</t>
  </si>
  <si>
    <t>Summary of Significant Accounting Policies (Earnings per Share) (Details) - shares</t>
  </si>
  <si>
    <t>Basic weighted average shares outstanding</t>
  </si>
  <si>
    <t>Effect of common stock equivalents - stock options and stock issuable under employee compensation plans (shares)</t>
  </si>
  <si>
    <t>Diluted weighted average shares outstanding</t>
  </si>
  <si>
    <t>Distribution upon spinoff (shares)</t>
  </si>
  <si>
    <t>Assets and Liabilities, at Fair Value (Details) - USD ($) $ in Thousands</t>
  </si>
  <si>
    <t>Fair Value, Balance Sheet Grouping, Financial Statement Captions [Line Items]</t>
  </si>
  <si>
    <t>Receivables, advances receivables and secured loans</t>
  </si>
  <si>
    <t>Derivative assets - future and forward contracts</t>
  </si>
  <si>
    <t>Derivative liabilities</t>
  </si>
  <si>
    <t>Carrying Amount</t>
  </si>
  <si>
    <t>Accounts payable, margin accounts, advances and other payables</t>
  </si>
  <si>
    <t>Fair value</t>
  </si>
  <si>
    <t>Open sales and purchase commitments | Carrying Amount</t>
  </si>
  <si>
    <t>Derivative assets - open sale and purchase commitments, net, included in receivable</t>
  </si>
  <si>
    <t>Open sales and purchase commitments | Fair value</t>
  </si>
  <si>
    <t>Precious metals futures contracts at market values | Carrying Amount</t>
  </si>
  <si>
    <t>Precious metals futures contracts at market values | Fair value</t>
  </si>
  <si>
    <t>Forward contracts | Carrying Amount</t>
  </si>
  <si>
    <t>Forward contracts | Fair value</t>
  </si>
  <si>
    <t>Derivative liabilities - open sale and purchase commitments, net, included in payables</t>
  </si>
  <si>
    <t>Assets and Liabilities, at Fair Value (Assets and Liabilities Measured at Fair Value on Recurring Basis) (Details) - USD ($) $ in Thousands</t>
  </si>
  <si>
    <t>Fair Value, Assets and Liabilities Measured on Recurring and Nonrecurring Basis [Line Items]</t>
  </si>
  <si>
    <t>Fair Value on a Recurring Basis</t>
  </si>
  <si>
    <t>Inventory</t>
  </si>
  <si>
    <t>Total assets valued at fair value</t>
  </si>
  <si>
    <t>Liability on margin accounts</t>
  </si>
  <si>
    <t>Total liabilities, valued at fair value</t>
  </si>
  <si>
    <t>Fair Value on a Recurring Basis | Level 1</t>
  </si>
  <si>
    <t>Fair Value on a Recurring Basis | Level 2</t>
  </si>
  <si>
    <t>Fair Value on a Recurring Basis | Level 3</t>
  </si>
  <si>
    <t>Derivative Asset Open Purchases And Sales Commitments | Fair Value on a Recurring Basis</t>
  </si>
  <si>
    <t>Derivative Asset Open Purchases And Sales Commitments | Fair Value on a Recurring Basis | Level 1</t>
  </si>
  <si>
    <t>Derivative Asset Open Purchases And Sales Commitments | Fair Value on a Recurring Basis | Level 2</t>
  </si>
  <si>
    <t>Derivative Asset Open Purchases And Sales Commitments | Fair Value on a Recurring Basis | Level 3</t>
  </si>
  <si>
    <t>Precious metals futures contracts at market values | Fair Value on a Recurring Basis</t>
  </si>
  <si>
    <t>Precious metals futures contracts at market values | Fair Value on a Recurring Basis | Level 1</t>
  </si>
  <si>
    <t>Precious metals futures contracts at market values | Fair Value on a Recurring Basis | Level 2</t>
  </si>
  <si>
    <t>Precious metals futures contracts at market values | Fair Value on a Recurring Basis | Level 3</t>
  </si>
  <si>
    <t>Forward contracts | Fair Value on a Recurring Basis</t>
  </si>
  <si>
    <t>Forward contracts | Fair Value on a Recurring Basis | Level 1</t>
  </si>
  <si>
    <t>Forward contracts | Fair Value on a Recurring Basis | Level 2</t>
  </si>
  <si>
    <t>Forward contracts | Fair Value on a Recurring Basis | Level 3</t>
  </si>
  <si>
    <t>Open sales and purchase commitments | Fair Value on a Recurring Basis</t>
  </si>
  <si>
    <t>Open sales and purchase commitments | Fair Value on a Recurring Basis | Level 1</t>
  </si>
  <si>
    <t>Open sales and purchase commitments | Fair Value on a Recurring Basis | Level 2</t>
  </si>
  <si>
    <t>Open sales and purchase commitments | Fair Value on a Recurring Basis | Level 3</t>
  </si>
  <si>
    <t>Assets and Liabilities, at Fair Value (Narrative) (Details) - USD ($)</t>
  </si>
  <si>
    <t>24 Months Ended</t>
  </si>
  <si>
    <t>Commemorative coins, held at lower of cost or market</t>
  </si>
  <si>
    <t>Payments to acquire other investments</t>
  </si>
  <si>
    <t>Realized gains on cost method investment</t>
  </si>
  <si>
    <t>Receivables (Components of Receivables and Secured Loans - Trading) (Details) - USD ($) $ in Thousands</t>
  </si>
  <si>
    <t>Accounts, Notes, Loans and Financing Receivable [Line Items]</t>
  </si>
  <si>
    <t>Receivables and secured loans gross</t>
  </si>
  <si>
    <t>Subtotal</t>
  </si>
  <si>
    <t>Secured loans (long-term portion)</t>
  </si>
  <si>
    <t>Less: allowance for doubtful accounts</t>
  </si>
  <si>
    <t>Derivative assets — open sale and purchase commitments, net</t>
  </si>
  <si>
    <t>Derivative assets — futures contracts</t>
  </si>
  <si>
    <t>Derivative assets — forward contracts</t>
  </si>
  <si>
    <t>Customer trade receivables</t>
  </si>
  <si>
    <t>Wholesale trade advances</t>
  </si>
  <si>
    <t>Due from brokers</t>
  </si>
  <si>
    <t>Receivables (Narrative) (Details)</t>
  </si>
  <si>
    <t>Sep. 23, 2015USD ($)</t>
  </si>
  <si>
    <t>Sep. 27, 2013USD ($)</t>
  </si>
  <si>
    <t>Jun. 30, 2015USD ($)loanclass</t>
  </si>
  <si>
    <t>Jun. 30, 2014USD ($)loan</t>
  </si>
  <si>
    <t>Jul. 23, 2015USD ($)</t>
  </si>
  <si>
    <t>Jun. 09, 2015USD ($)</t>
  </si>
  <si>
    <t>Jan. 23, 2015USD ($)</t>
  </si>
  <si>
    <t>Oct. 09, 2014USD ($)</t>
  </si>
  <si>
    <t>Jul. 02, 2014USD ($)</t>
  </si>
  <si>
    <t>Jun. 18, 2014USD ($)</t>
  </si>
  <si>
    <t>Jun. 05, 2014USD ($)</t>
  </si>
  <si>
    <t>Loans receivable average effective rate of interest (percentage)</t>
  </si>
  <si>
    <t>8.50%</t>
  </si>
  <si>
    <t>7.90%</t>
  </si>
  <si>
    <t>Short term loan receivable</t>
  </si>
  <si>
    <t>Option to extend maturity</t>
  </si>
  <si>
    <t>180 days</t>
  </si>
  <si>
    <t>Rate of interest (percentage)</t>
  </si>
  <si>
    <t>5.50%</t>
  </si>
  <si>
    <t>Line of credit, maximum borrowing capacity</t>
  </si>
  <si>
    <t>Classes of receivables | class</t>
  </si>
  <si>
    <t>Loans receivable payment terms for interest</t>
  </si>
  <si>
    <t>30 days</t>
  </si>
  <si>
    <t>Delinquent period</t>
  </si>
  <si>
    <t>Loan receivable liquidation period post default</t>
  </si>
  <si>
    <t>90 days</t>
  </si>
  <si>
    <t>Number of loans | loan</t>
  </si>
  <si>
    <t>Credit quality indicator Loan-to-value threshold percentage</t>
  </si>
  <si>
    <t>75.00%</t>
  </si>
  <si>
    <t>Collateral Finance Corporation</t>
  </si>
  <si>
    <t>Payments to acquire loans receivable</t>
  </si>
  <si>
    <t>Stack Bowers Galleries</t>
  </si>
  <si>
    <t>Premium on receivable</t>
  </si>
  <si>
    <t>Rights Assumed for Portfolio on January Twenty Third Twenty Fifteen [Member] | Collateral Finance Corporation</t>
  </si>
  <si>
    <t>Rights Assumed for Portfolio on July 1, 2014 | Collateral Finance Corporation</t>
  </si>
  <si>
    <t>Rights Assumed for Portfolio on April First Twenty Fifteen [Member] | Collateral Finance Corporation</t>
  </si>
  <si>
    <t>Rights Assumed for Portfolio on June Nine Twenty Fifteen [Member] | Collateral Finance Corporation</t>
  </si>
  <si>
    <t>Collateral Finance Corporation | Rights Assumed for Portfolio on June 5, 2014</t>
  </si>
  <si>
    <t>Line of Credit | Stack Bowers Galleries</t>
  </si>
  <si>
    <t>Subsequent Event | Line of Credit | Stack Bowers Galleries</t>
  </si>
  <si>
    <t>Repayments of secured debt</t>
  </si>
  <si>
    <t>Receivables (Loans Receivable and Credit Quality Indicators) (Details)</t>
  </si>
  <si>
    <t>Secured loan</t>
  </si>
  <si>
    <t>Secured loan, percentage</t>
  </si>
  <si>
    <t>100.00%</t>
  </si>
  <si>
    <t>Secured loans (current)</t>
  </si>
  <si>
    <t>Loan-to-value of More than 100%</t>
  </si>
  <si>
    <t>Secured loans (current), percentage</t>
  </si>
  <si>
    <t>0.40%</t>
  </si>
  <si>
    <t>Bullion and Numismatic</t>
  </si>
  <si>
    <t>98.30%</t>
  </si>
  <si>
    <t>Bullion and Numismatic | Loan-to-value of 75% or more</t>
  </si>
  <si>
    <t>35.40%</t>
  </si>
  <si>
    <t>29.00%</t>
  </si>
  <si>
    <t>Bullion and Numismatic | Loan-to-value of less than 75%</t>
  </si>
  <si>
    <t>64.60%</t>
  </si>
  <si>
    <t>71.00%</t>
  </si>
  <si>
    <t>Bullion</t>
  </si>
  <si>
    <t>33.00%</t>
  </si>
  <si>
    <t>42.10%</t>
  </si>
  <si>
    <t>Numismatic and semi numismatic</t>
  </si>
  <si>
    <t>65.30%</t>
  </si>
  <si>
    <t>57.90%</t>
  </si>
  <si>
    <t>Other pledged assets</t>
  </si>
  <si>
    <t>1.70%</t>
  </si>
  <si>
    <t>0.00%</t>
  </si>
  <si>
    <t>Secured Loans-to-Value Percentage</t>
  </si>
  <si>
    <t>Receivables (Allowance for Doubtful Accounts Rollforward) (Details) - USD ($) $ in Thousands</t>
  </si>
  <si>
    <t>3 Months Ended</t>
  </si>
  <si>
    <t>Allowance for Doubtful Accounts Receivable [Roll Forward]</t>
  </si>
  <si>
    <t>Beginning balance</t>
  </si>
  <si>
    <t>Provision for losses</t>
  </si>
  <si>
    <t>Charge-offs to reserve</t>
  </si>
  <si>
    <t>Ending balance</t>
  </si>
  <si>
    <t>Receivables (Secured Loans) (Details) - USD ($) $ in Thousands</t>
  </si>
  <si>
    <t>Secured loans, total</t>
  </si>
  <si>
    <t>Secured loans originated</t>
  </si>
  <si>
    <t>Secured loans originated - with a related party</t>
  </si>
  <si>
    <t>Secured loans originated by company and with related party [Member]</t>
  </si>
  <si>
    <t>Secured loans acquired</t>
  </si>
  <si>
    <t>Inventories (Details) - USD ($) $ in Thousands</t>
  </si>
  <si>
    <t>Inventory [Line Items]</t>
  </si>
  <si>
    <t>Inventory held for sale</t>
  </si>
  <si>
    <t>Repurchase arrangements with customers</t>
  </si>
  <si>
    <t>Consignment arrangements with customers</t>
  </si>
  <si>
    <t>Borrowed precious metals from suppliers</t>
  </si>
  <si>
    <t>Product financing arrangements, restricted</t>
  </si>
  <si>
    <t>Inventories (narrative) (Details) - USD ($) $ in Thousands</t>
  </si>
  <si>
    <t>Premium on metals position</t>
  </si>
  <si>
    <t>Unrealized gains (losses) included in inventory balance</t>
  </si>
  <si>
    <t>Property and Equipment (Details) - USD ($) $ in Thousands</t>
  </si>
  <si>
    <t>Property and equipment, gross</t>
  </si>
  <si>
    <t>Less: accumulated depreciation</t>
  </si>
  <si>
    <t>Office furniture, fixtures and equipment</t>
  </si>
  <si>
    <t>Computer equipment</t>
  </si>
  <si>
    <t>Computer software</t>
  </si>
  <si>
    <t>Leasehold improvements</t>
  </si>
  <si>
    <t>Goodwill and Intangible Assets (Intangible Assets) (Details) - USD ($) $ in Thousands</t>
  </si>
  <si>
    <t>Indefinite-lived Intangible Assets [Line Items]</t>
  </si>
  <si>
    <t>Gross carrying amount - finite lived intangible</t>
  </si>
  <si>
    <t>Accumulated amortization</t>
  </si>
  <si>
    <t>Net book value - finite lived intangible</t>
  </si>
  <si>
    <t>Amortization expense related to intangible assets</t>
  </si>
  <si>
    <t>Existing customer relationships</t>
  </si>
  <si>
    <t>Non-compete and other</t>
  </si>
  <si>
    <t>Estimated useful lives</t>
  </si>
  <si>
    <t>Employment agreement</t>
  </si>
  <si>
    <t>Purchased intangibles subject to amortization</t>
  </si>
  <si>
    <t>Trade-name</t>
  </si>
  <si>
    <t>Gross carrying amount</t>
  </si>
  <si>
    <t>Net book value</t>
  </si>
  <si>
    <t>Minimum | Existing customer relationships</t>
  </si>
  <si>
    <t>Maximum | Existing customer relationships</t>
  </si>
  <si>
    <t>Goodwill and Intangible Assets (Future Amortization Expense) (Details) $ in Thousands</t>
  </si>
  <si>
    <t>Jun. 30, 2015USD ($)</t>
  </si>
  <si>
    <t>Thereafter</t>
  </si>
  <si>
    <t>Goodwill and Intangible Assets (Narrative) (Details) - USD ($) $ in Thousands</t>
  </si>
  <si>
    <t>Sep. 30, 2012</t>
  </si>
  <si>
    <t>Jul. 01, 2005</t>
  </si>
  <si>
    <t>Finite-Lived Intangible Assets [Line Items]</t>
  </si>
  <si>
    <t>Spectrum PMI</t>
  </si>
  <si>
    <t>80.00%</t>
  </si>
  <si>
    <t>Spectrum PMI | Auctentia SL</t>
  </si>
  <si>
    <t>Noncontrolling interest percentage</t>
  </si>
  <si>
    <t>Accounts Payables (Details) - USD ($) $ in Thousands</t>
  </si>
  <si>
    <t>Trade payable to customers payables</t>
  </si>
  <si>
    <t>Advances from customers</t>
  </si>
  <si>
    <t>Liability on deferred revenue</t>
  </si>
  <si>
    <t>Net liability on margin accounts</t>
  </si>
  <si>
    <t>Other accounts payable</t>
  </si>
  <si>
    <t>Derivative liabilities — open sales and purchase commitments, net</t>
  </si>
  <si>
    <t>Derivative liabilities — futures contracts</t>
  </si>
  <si>
    <t>Derivative liabilities — forward contracts</t>
  </si>
  <si>
    <t>Income Taxes (Components of Income Tax Expense (Benefit) (Details) - USD ($) $ in Thousands</t>
  </si>
  <si>
    <t>Current:</t>
  </si>
  <si>
    <t>Federal</t>
  </si>
  <si>
    <t>State and local</t>
  </si>
  <si>
    <t>Foreign</t>
  </si>
  <si>
    <t>Current Income Tax Expense (Benefit)</t>
  </si>
  <si>
    <t>Deferred:</t>
  </si>
  <si>
    <t>Deferred Income Tax Expense (Benefit)</t>
  </si>
  <si>
    <t>Total provision for income taxes</t>
  </si>
  <si>
    <t>Income Taxes (Reconciliation) (Details) - USD ($) $ in Thousands</t>
  </si>
  <si>
    <t>Federal income tax</t>
  </si>
  <si>
    <t>State tax, net of federal benefit</t>
  </si>
  <si>
    <t>Compensation in excess of $1 million</t>
  </si>
  <si>
    <t>Uncertain tax positions</t>
  </si>
  <si>
    <t>Reallocation of deferred state net operating loss from Former Parent related to tax settlement</t>
  </si>
  <si>
    <t>Valuation allowance</t>
  </si>
  <si>
    <t>Other</t>
  </si>
  <si>
    <t>Income Taxes (Deferred taxes) (Details) - USD ($) $ in Thousands</t>
  </si>
  <si>
    <t>Accrued compensation</t>
  </si>
  <si>
    <t>Deferred rent</t>
  </si>
  <si>
    <t>Unrealized loss on futures and forward contracts</t>
  </si>
  <si>
    <t>Unrealized loss on open purchase and sale commitments</t>
  </si>
  <si>
    <t>Stock-based compensation</t>
  </si>
  <si>
    <t>State tax accrual</t>
  </si>
  <si>
    <t>Net operating loss carry forwards</t>
  </si>
  <si>
    <t>Deferred tax assets</t>
  </si>
  <si>
    <t>Less: valuation allowances</t>
  </si>
  <si>
    <t>Deferred tax assets after valuation allowances</t>
  </si>
  <si>
    <t>Intangible assets</t>
  </si>
  <si>
    <t>Unrealized gain on open purchase and sale commitments</t>
  </si>
  <si>
    <t>Unrealized gain on futures and forward contracts</t>
  </si>
  <si>
    <t>Fixed assets</t>
  </si>
  <si>
    <t>Net deferred tax liability</t>
  </si>
  <si>
    <t>Income Taxes (Narrative) (Details) - USD ($) $ in Thousands</t>
  </si>
  <si>
    <t>Jun. 30, 2013</t>
  </si>
  <si>
    <t>Operating Loss Carryforwards [Line Items]</t>
  </si>
  <si>
    <t>Income tax rate, percentage</t>
  </si>
  <si>
    <t>35.00%</t>
  </si>
  <si>
    <t>Operating loss related to state and city deferred tax asset</t>
  </si>
  <si>
    <t>Unrecognized tax benefits</t>
  </si>
  <si>
    <t>Penalties and interest expense recognized</t>
  </si>
  <si>
    <t>Interest expense (benefit) recognized during the year for unrecognized tax positions</t>
  </si>
  <si>
    <t>Accrued tax penalties</t>
  </si>
  <si>
    <t>State and Local Jurisdiction</t>
  </si>
  <si>
    <t>Operating loss carryforwards</t>
  </si>
  <si>
    <t>Income Tax Sharing Agreement | State and Local Jurisdiction</t>
  </si>
  <si>
    <t>Income Taxes (Unrecognized tax Benefit Roll-forward) (Details) - USD ($) $ in Thousands</t>
  </si>
  <si>
    <t>Reconciliation of Unrecognized Tax Benefits, Excluding Amounts Pertaining to Examined Tax Returns [Roll Forward]</t>
  </si>
  <si>
    <t>Reductions due to lapse of statute of limitations</t>
  </si>
  <si>
    <t>Additions reductions as a result of tax positions taken during current period</t>
  </si>
  <si>
    <t>Reductions as a result of tax positions of prior years</t>
  </si>
  <si>
    <t>Settlements</t>
  </si>
  <si>
    <t>Related Party Transactions (Details) - USD ($)</t>
  </si>
  <si>
    <t>Sep. 23, 2015</t>
  </si>
  <si>
    <t>Feb. 12, 2014</t>
  </si>
  <si>
    <t>Jul. 02, 2013</t>
  </si>
  <si>
    <t>Jul. 23, 2015</t>
  </si>
  <si>
    <t>Jun. 09, 2015</t>
  </si>
  <si>
    <t>Apr. 01, 2015</t>
  </si>
  <si>
    <t>Feb. 28, 2015</t>
  </si>
  <si>
    <t>Jan. 23, 2015</t>
  </si>
  <si>
    <t>Oct. 09, 2014</t>
  </si>
  <si>
    <t>Jul. 02, 2014</t>
  </si>
  <si>
    <t>Jun. 18, 2014</t>
  </si>
  <si>
    <t>Jun. 05, 2014</t>
  </si>
  <si>
    <t>Related Party Transaction [Line Items]</t>
  </si>
  <si>
    <t>Sales</t>
  </si>
  <si>
    <t>Purchases</t>
  </si>
  <si>
    <t>Accrued fees and other revenue receivable</t>
  </si>
  <si>
    <t>Calzona</t>
  </si>
  <si>
    <t>Stack's Bowers Numismatics, LLC</t>
  </si>
  <si>
    <t>SGI (Former Parent)</t>
  </si>
  <si>
    <t>Corporate overhead charges payable to SNI</t>
  </si>
  <si>
    <t>Dividends paid to SGI</t>
  </si>
  <si>
    <t>Dividends paid (usd per share)</t>
  </si>
  <si>
    <t>W.A.Richardson Builders, LLC (WAR)</t>
  </si>
  <si>
    <t>Contractual obligation</t>
  </si>
  <si>
    <t>Fees payable, percentage</t>
  </si>
  <si>
    <t>Fees payable</t>
  </si>
  <si>
    <t>Former owner</t>
  </si>
  <si>
    <t>Payment related to royalty agreement with former owner</t>
  </si>
  <si>
    <t>Royalty expense</t>
  </si>
  <si>
    <t>Borrowings due on demand</t>
  </si>
  <si>
    <t>Selling, General and Administrative Expenses [Member] | SGI (Former Parent)</t>
  </si>
  <si>
    <t>Related party, other revenue</t>
  </si>
  <si>
    <t>Financing Agreements (Narrative) (Details)</t>
  </si>
  <si>
    <t>Sep. 12, 2014USD ($)</t>
  </si>
  <si>
    <t>Sep. 11, 2015USD ($)</t>
  </si>
  <si>
    <t>Sep. 10, 2015USD ($)institutional_participant</t>
  </si>
  <si>
    <t>Jul. 10, 2015USD ($)</t>
  </si>
  <si>
    <t>Jul. 09, 2015USD ($)</t>
  </si>
  <si>
    <t>Jul. 08, 2015USD ($)institutional_participant</t>
  </si>
  <si>
    <t>Schedule Of Financing Arrangements [Line Items]</t>
  </si>
  <si>
    <t>Percentage of total expense recognized</t>
  </si>
  <si>
    <t>83.20%</t>
  </si>
  <si>
    <t>84.40%</t>
  </si>
  <si>
    <t>Effective rate of interest</t>
  </si>
  <si>
    <t>2.82%</t>
  </si>
  <si>
    <t>3.12%</t>
  </si>
  <si>
    <t>Product financing obligation</t>
  </si>
  <si>
    <t>Collectibles credit facility | Certain lender common to SNI and A-Mark | SNI | Line of credit</t>
  </si>
  <si>
    <t>Credit facility, remaining borrowing capacity</t>
  </si>
  <si>
    <t>Trading credit facility | Line of credit</t>
  </si>
  <si>
    <t>Interest expense, notes payable</t>
  </si>
  <si>
    <t>Trading credit facility | A-Mark | Line of credit</t>
  </si>
  <si>
    <t>Variable rate basis</t>
  </si>
  <si>
    <t>one-month LIBOR</t>
  </si>
  <si>
    <t>Credit facility, interest rate at period end</t>
  </si>
  <si>
    <t>0.19%</t>
  </si>
  <si>
    <t>0.15%</t>
  </si>
  <si>
    <t>Credit facility, minimum required tangible net worth</t>
  </si>
  <si>
    <t>Subsequent Event | Trading credit facility</t>
  </si>
  <si>
    <t>Line of credit | Subsequent Event | Trading credit facility</t>
  </si>
  <si>
    <t>Number of institutional participants | institutional_participant</t>
  </si>
  <si>
    <t>Number of institutional participants requested to terminate credit demand line | institutional_participant</t>
  </si>
  <si>
    <t>Line of credit, terminated</t>
  </si>
  <si>
    <t>Number of institutional participants increased credit demand line | institutional_participant</t>
  </si>
  <si>
    <t>Hedging Transactions (Hedging of Precious Metals Inventory) (Details) - USD ($) $ in Thousands</t>
  </si>
  <si>
    <t>Derivatives, Fair Value [Line Items]</t>
  </si>
  <si>
    <t>Commemorative coin inventory, held at lower of cost or market</t>
  </si>
  <si>
    <t>Inventory value not hedged</t>
  </si>
  <si>
    <t>Commitments at market</t>
  </si>
  <si>
    <t>Open inventory purchase commitments</t>
  </si>
  <si>
    <t>Open inventory sales commitments</t>
  </si>
  <si>
    <t>Margin sale commitments</t>
  </si>
  <si>
    <t>In-transit inventory no longer subject to market risk</t>
  </si>
  <si>
    <t>Unhedgable premiums on open commitment positions</t>
  </si>
  <si>
    <t>Inventory borrowed from suppliers</t>
  </si>
  <si>
    <t>Advances on industrial metals</t>
  </si>
  <si>
    <t>Inventory subject to price risk</t>
  </si>
  <si>
    <t>Inventory subject to derivative financial instruments</t>
  </si>
  <si>
    <t>Market value of derivative financial instruments</t>
  </si>
  <si>
    <t>Net inventory subject to commodity price risk</t>
  </si>
  <si>
    <t>Precious metals forward contracts at market values</t>
  </si>
  <si>
    <t>Precious metals futures contracts at market values</t>
  </si>
  <si>
    <t>Hedging Transactions (Outstanding Commitments) (Details) - USD ($) $ in Thousands</t>
  </si>
  <si>
    <t>Derivative [Line Items]</t>
  </si>
  <si>
    <t>Purchase commitments</t>
  </si>
  <si>
    <t>Sale commitments</t>
  </si>
  <si>
    <t>Margin sales commitments</t>
  </si>
  <si>
    <t>Open derivative contracts</t>
  </si>
  <si>
    <t>Future contracts</t>
  </si>
  <si>
    <t>Hedging Transactions (Realized gain (loss)) (Details) - USD ($) $ in Thousands</t>
  </si>
  <si>
    <t>Realized loss on future commodity contracts, net</t>
  </si>
  <si>
    <t>Futures Commodity And Forwards Contracts And Open Purchase And Sale Commitments [Member]</t>
  </si>
  <si>
    <t>Unrealized gain (loss) on open future commodity and forward contracts and open sale and purchase commitments, net</t>
  </si>
  <si>
    <t>Commodity Contract</t>
  </si>
  <si>
    <t>Hedging Transactions (Offsetting Assets and Liabilities) (Details) - USD ($) $ in Thousands</t>
  </si>
  <si>
    <t>Offsetting Assets and Liabilities [Line Items]</t>
  </si>
  <si>
    <t>Gross derivative receivable</t>
  </si>
  <si>
    <t>Amounts netted</t>
  </si>
  <si>
    <t>Net derivative receivable</t>
  </si>
  <si>
    <t>Gross derivative payable</t>
  </si>
  <si>
    <t>Cash collateral pledge</t>
  </si>
  <si>
    <t>Net derivative payables</t>
  </si>
  <si>
    <t>Open sales and purchase commitments</t>
  </si>
  <si>
    <t>Margin accounts</t>
  </si>
  <si>
    <t>Forward contracts</t>
  </si>
  <si>
    <t>Hedging Transactions (Narrative) (Details) - USD ($) $ in Thousands</t>
  </si>
  <si>
    <t>Derivative usual settlement period</t>
  </si>
  <si>
    <t>2 days</t>
  </si>
  <si>
    <t>Derivative open positions expected settlement period</t>
  </si>
  <si>
    <t>Foreign Exchange</t>
  </si>
  <si>
    <t>Open inventory sale commitments</t>
  </si>
  <si>
    <t>Commitments and Contingencies (Narrative) (Details) $ in Thousands</t>
  </si>
  <si>
    <t>Nov. 21, 2014USD ($)ft²</t>
  </si>
  <si>
    <t>Jun. 30, 2015USD ($)ft²$ / ft²</t>
  </si>
  <si>
    <t>Aug. 28, 2015ft²$ / ft²</t>
  </si>
  <si>
    <t>May. 01, 2014</t>
  </si>
  <si>
    <t>Operating Leased Assets [Line Items]</t>
  </si>
  <si>
    <t>Rent expense | $</t>
  </si>
  <si>
    <t>Maximum annual contributions per employee, percent</t>
  </si>
  <si>
    <t>90.00%</t>
  </si>
  <si>
    <t>Employer matching contribution, percent of match, percentage</t>
  </si>
  <si>
    <t>30.00%</t>
  </si>
  <si>
    <t>Employer matching contribution, percent of employees' gross pay, percentage</t>
  </si>
  <si>
    <t>60.00%</t>
  </si>
  <si>
    <t>Santa Monica, California</t>
  </si>
  <si>
    <t>Area under lease</t>
  </si>
  <si>
    <t>Rent expense (usd per sqft) | $ / ft²</t>
  </si>
  <si>
    <t>Annual increase, percentage</t>
  </si>
  <si>
    <t>3.00%</t>
  </si>
  <si>
    <t>Vienna, Austria</t>
  </si>
  <si>
    <t>Las Vegas, Nevada</t>
  </si>
  <si>
    <t>Rental cost, per year | $</t>
  </si>
  <si>
    <t>Term of lease (in years)</t>
  </si>
  <si>
    <t>Subsequent Event | Las Vegas, Nevada</t>
  </si>
  <si>
    <t>Area under lease, increase</t>
  </si>
  <si>
    <t>Commitments and Contingencies (Future Lease Expenses) (Details) $ in Thousands</t>
  </si>
  <si>
    <t>Stockholders' Equity (Narrative) (Details) - USD ($)</t>
  </si>
  <si>
    <t>Sep. 11, 2015</t>
  </si>
  <si>
    <t>May. 01, 2015</t>
  </si>
  <si>
    <t>Jun. 04, 2014</t>
  </si>
  <si>
    <t>Mar. 14, 2014</t>
  </si>
  <si>
    <t>Mar. 17, 2014</t>
  </si>
  <si>
    <t>Share-based Compensation Arrangement by Share-based Payment Award [Line Items]</t>
  </si>
  <si>
    <t>Stock repurchase related interest expense</t>
  </si>
  <si>
    <t>Interest rate at second closing, percentage</t>
  </si>
  <si>
    <t>Dividend declared (usd per share)</t>
  </si>
  <si>
    <t>Anticipated quarterly payment of dividend, percentage</t>
  </si>
  <si>
    <t>Payments related to tax withholding for share-based compensation</t>
  </si>
  <si>
    <t>Intrinsic value, balance</t>
  </si>
  <si>
    <t>Period for recognition of nonvested awards (in years)</t>
  </si>
  <si>
    <t>9 months 21 days</t>
  </si>
  <si>
    <t>Total shares withheld</t>
  </si>
  <si>
    <t>Shares outstanding</t>
  </si>
  <si>
    <t>Stock Appreciation Rights (SARs)</t>
  </si>
  <si>
    <t>Award vesting period</t>
  </si>
  <si>
    <t>Fair value assumptions, exercise price</t>
  </si>
  <si>
    <t>2014 Stock Award and Incentive Plan</t>
  </si>
  <si>
    <t>Maximum amount of shares per employee</t>
  </si>
  <si>
    <t>Shares granted under the plan, shares</t>
  </si>
  <si>
    <t>Former Parent (SGI)</t>
  </si>
  <si>
    <t>Non Employee Director Except Chairman of the Board | 2014 Stock Award and Incentive Plan</t>
  </si>
  <si>
    <t>Maximum grant date fair value</t>
  </si>
  <si>
    <t>Chairman of the Board | 2014 Stock Award and Incentive Plan</t>
  </si>
  <si>
    <t>Auctentia SL</t>
  </si>
  <si>
    <t>Afinsa</t>
  </si>
  <si>
    <t>Subsequent Event</t>
  </si>
  <si>
    <t>Stockholders' Equity (Spin-off) (Details)</t>
  </si>
  <si>
    <t>Mar. 19, 2014$ / sharesshares</t>
  </si>
  <si>
    <t>Mar. 14, 2014$ / shares</t>
  </si>
  <si>
    <t>Jun. 30, 2015USD ($)shares</t>
  </si>
  <si>
    <t>Jun. 30, 2014shares</t>
  </si>
  <si>
    <t>Mar. 17, 2014$ / shares</t>
  </si>
  <si>
    <t>Class of Stock [Line Items]</t>
  </si>
  <si>
    <t>Exchange ratio based on average closing price for SGI shares</t>
  </si>
  <si>
    <t>Common stock exchange ratio</t>
  </si>
  <si>
    <t>Three day weighted average share price before spin-off ( per share) | $ / shares</t>
  </si>
  <si>
    <t>Share price | $ / shares</t>
  </si>
  <si>
    <t>SGI</t>
  </si>
  <si>
    <t>Three day weighted average share price after spin-off ( per share) | $ / shares</t>
  </si>
  <si>
    <t>Total compensation cost not yet recognized | $</t>
  </si>
  <si>
    <t>Restricted Stock Units (RSUs) | Awards assumed from SGI spin-off</t>
  </si>
  <si>
    <t>Total compensation cost not yet recognized, other than options | $</t>
  </si>
  <si>
    <t>Restricted Stock Units (RSUs) | Awards assumed from SGI spin-off | Issued to A-Mark Employees</t>
  </si>
  <si>
    <t>Stock Appreciation Rights (SARs) | Awards assumed from SGI spin-off</t>
  </si>
  <si>
    <t>Stock Appreciation Rights (SARs) | Awards assumed from SGI spin-off | Issued to A-Mark Employees</t>
  </si>
  <si>
    <t>Stock Options</t>
  </si>
  <si>
    <t>2 years 4 months</t>
  </si>
  <si>
    <t>Stock Options | Awards assumed from SGI spin-off | Issued to A-Mark Employees</t>
  </si>
  <si>
    <t>Stockholders' Equity (Assumptions) (Details) - 12 months ended Jun. 30, 2015</t>
  </si>
  <si>
    <t>Disclosure of Compensation Related Costs, Share-based Payments [Abstract]</t>
  </si>
  <si>
    <t>Average volatility</t>
  </si>
  <si>
    <t>33.44%</t>
  </si>
  <si>
    <t>Risk-free interest rate</t>
  </si>
  <si>
    <t>1.47%</t>
  </si>
  <si>
    <t>Weighted-average expected life in years</t>
  </si>
  <si>
    <t>6 years 5 months 5 days</t>
  </si>
  <si>
    <t>Dividend yield rate</t>
  </si>
  <si>
    <t>0.50%</t>
  </si>
  <si>
    <t>Stockholders' Equity (Option Activity Rollforward) (Details) - USD ($)</t>
  </si>
  <si>
    <t>Mar. 19, 2014</t>
  </si>
  <si>
    <t>Options</t>
  </si>
  <si>
    <t>Options, beginning balance</t>
  </si>
  <si>
    <t>Granted through stock option plan (shares)</t>
  </si>
  <si>
    <t>Exercised (shares)</t>
  </si>
  <si>
    <t>Cancellations, expirations and forfeitures (shares)</t>
  </si>
  <si>
    <t>Options, ending balance</t>
  </si>
  <si>
    <t>Shares exercisable at end of the period</t>
  </si>
  <si>
    <t>Weighted Average Exercise Price Per Share</t>
  </si>
  <si>
    <t>Beginning balance (in dollars per share)</t>
  </si>
  <si>
    <t>Granted through stock option plan (in dollars per share)</t>
  </si>
  <si>
    <t>Exercised (in dollars per share)</t>
  </si>
  <si>
    <t>Cancellations, expirations and forfeitures (in dollars per share)</t>
  </si>
  <si>
    <t>Ending balance (in dollars per share)</t>
  </si>
  <si>
    <t>Shares exercisable at end of period (in dollars per share)</t>
  </si>
  <si>
    <t>Intrinsic Value, Shares exercisable at end of period</t>
  </si>
  <si>
    <t>Weighted Average per share Grant Date Fair Value, beginning balance (in dollars per share)</t>
  </si>
  <si>
    <t>Weighted Average per share Grant Date Fair Value, ending balance (in dollars per share)</t>
  </si>
  <si>
    <t>Weighted Average per share Grant Date Fair Value, Shares exercisable at end of period (in dollars per share)</t>
  </si>
  <si>
    <t>Total compensation cost not yet recognized</t>
  </si>
  <si>
    <t>Share-based compensation expense</t>
  </si>
  <si>
    <t>Stock Options | Former Parent SGI Plans</t>
  </si>
  <si>
    <t>Stock Options | Awards assumed from SGI spin-off</t>
  </si>
  <si>
    <t>Stockholders' Equity (Options Outstanding, Range of Exercise Prices and Other Details) (Details) - $ / shares</t>
  </si>
  <si>
    <t>Share-based Compensation, Shares Authorized under Stock Option Plans, Exercise Price Range [Line Items]</t>
  </si>
  <si>
    <t>Stock options, Number of Shares Outstanding</t>
  </si>
  <si>
    <t>Stock options outstanding, Weighted Average Remaining Contractual Life (years)</t>
  </si>
  <si>
    <t>7 years 3 months 28 days</t>
  </si>
  <si>
    <t>Stock options outstanding, Weighted Average Exercise Price (in dollars per share)</t>
  </si>
  <si>
    <t>Stock options exercisable, Number of Shares Exercisable</t>
  </si>
  <si>
    <t>Stock options exercisable, Weighted Average Remaining Contractual Life (years)</t>
  </si>
  <si>
    <t>7 years 3 months 11 days</t>
  </si>
  <si>
    <t>Stock options exercisable, Weighted Average Exercise Price (in dollars per share)</t>
  </si>
  <si>
    <t>Price Range $0 - $10.00</t>
  </si>
  <si>
    <t>Exercise Price Ranges, lower range limit (in dollars per share)</t>
  </si>
  <si>
    <t>Exercise Price Ranges, upper range limit (in dollars per share)</t>
  </si>
  <si>
    <t>7 years 4 months 8 days</t>
  </si>
  <si>
    <t>7 years 4 months 21 days</t>
  </si>
  <si>
    <t>Price Range $10.01 - $15.00</t>
  </si>
  <si>
    <t>7 years 3 months 13 days</t>
  </si>
  <si>
    <t>7 years 2 months 15 days</t>
  </si>
  <si>
    <t>Stockholders' Equity (Restricted Stock Units Activity Rollforward) (Details) - USD ($)</t>
  </si>
  <si>
    <t>Restricted Stock, Shares Outstanding [Roll Forward]</t>
  </si>
  <si>
    <t>Restricted Stock, Weighted Average Share Price at Grant Date [Roll Forward]</t>
  </si>
  <si>
    <t>Shares surrendered to cover employee minimum withholding taxes (in dollars per share)</t>
  </si>
  <si>
    <t>Share Based Compensation Other Than Options Awards Vested But Unissued</t>
  </si>
  <si>
    <t>Beginning balance, restricted stock units</t>
  </si>
  <si>
    <t>Shares released (in shares)</t>
  </si>
  <si>
    <t>Shares surrendered to cover employee minimum withholding taxes (in shares)</t>
  </si>
  <si>
    <t>Shares forfeited (in shares)</t>
  </si>
  <si>
    <t>Ending balance, restricted stock units</t>
  </si>
  <si>
    <t>Shares released (in dollars per share)</t>
  </si>
  <si>
    <t>Shares forfeited (in dollars per share)</t>
  </si>
  <si>
    <t>Vested but unissued, end of period, shares</t>
  </si>
  <si>
    <t>Vested but unissued, end of period, Weighted Average Share Price at Grant Date (in dollars per share)</t>
  </si>
  <si>
    <t>2014 Stock Award and Incentive Plan | Restricted Stock Units (RSUs)</t>
  </si>
  <si>
    <t>Former Parent SGI Plans | Restricted Stock Units (RSUs)</t>
  </si>
  <si>
    <t>Share-based Compensation Arrangement by Share-based Payment Award, Equity Instruments Other than Options, Grants in Period, Weighted Average Grant Date Fair Value</t>
  </si>
  <si>
    <t>Total compensation cost not yet recognized, other than options</t>
  </si>
  <si>
    <t>Customer and Supplier Concentration (Details) - USD ($) $ in Thousands</t>
  </si>
  <si>
    <t>Mar. 31, 2015</t>
  </si>
  <si>
    <t>Concentration Risk [Line Items]</t>
  </si>
  <si>
    <t>Total accounts receivable, net (excluding secured loans and derivative assets)</t>
  </si>
  <si>
    <t>Derivative asset</t>
  </si>
  <si>
    <t>Revenue | Customer concentrations</t>
  </si>
  <si>
    <t>Concentration risk, percentage</t>
  </si>
  <si>
    <t>Accounts receivable | Customer concentrations</t>
  </si>
  <si>
    <t>Secured loans | Customer concentrations</t>
  </si>
  <si>
    <t>HSBC Bank USA | Revenue | Customer concentrations</t>
  </si>
  <si>
    <t>30.90%</t>
  </si>
  <si>
    <t>25.90%</t>
  </si>
  <si>
    <t>United States Mint | Accounts receivable | Customer concentrations</t>
  </si>
  <si>
    <t>32.50%</t>
  </si>
  <si>
    <t>Customer A | Secured loans | Customer concentrations</t>
  </si>
  <si>
    <t>9.90%</t>
  </si>
  <si>
    <t>10.20%</t>
  </si>
  <si>
    <t>Major Customers | Revenue | Customer concentrations</t>
  </si>
  <si>
    <t>Major Customers | Accounts receivable | Customer concentrations</t>
  </si>
  <si>
    <t>Major Customers | Secured loans | Customer concentrations</t>
  </si>
  <si>
    <t>Geographic Information (Details) - USD ($) $ in Thousands</t>
  </si>
  <si>
    <t>Segment Reporting Information [Line Items]</t>
  </si>
  <si>
    <t>Revenue</t>
  </si>
  <si>
    <t>Total inventories</t>
  </si>
  <si>
    <t>Assets</t>
  </si>
  <si>
    <t>Long term assets</t>
  </si>
  <si>
    <t>United States</t>
  </si>
  <si>
    <t>Europe</t>
  </si>
  <si>
    <t>North America, excluding USA</t>
  </si>
  <si>
    <t>Asia Pacific</t>
  </si>
  <si>
    <t>Africa</t>
  </si>
  <si>
    <t>Australia</t>
  </si>
  <si>
    <t>South America</t>
  </si>
  <si>
    <t>Asia</t>
  </si>
  <si>
    <t>Subsequent Events (Details)</t>
  </si>
  <si>
    <t>Sep. 11, 2015USD ($)$ / shares</t>
  </si>
  <si>
    <t>May. 01, 2015$ / shares</t>
  </si>
  <si>
    <t>Nov. 21, 2014ft²</t>
  </si>
  <si>
    <t>Subsequent Event [Line Items]</t>
  </si>
  <si>
    <t>Dividend declared (usd per share) | $ / shares</t>
  </si>
  <si>
    <t>Area under lease | ft²</t>
  </si>
  <si>
    <t>Las Vegas, Nevada | Subsequent Event</t>
  </si>
  <si>
    <t>Area under lease, increase | ft²</t>
  </si>
  <si>
    <t>Trading credit facility | Subsequent Event</t>
  </si>
  <si>
    <t>Line of Credit | Trading credit facility | Subsequent Event</t>
  </si>
  <si>
    <t>Stack Bowers Galleries | Line of Credit</t>
  </si>
  <si>
    <t>Stack Bowers Galleries | Line of Credit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n" s="5">
        <v>1591588</v>
      </c>
    </row>
    <row spans="1:4" r="6">
      <c r="A6" t="s" s="4">
        <v>9</v>
      </c>
      <c r="B6" t="s" s="4">
        <v>10</v>
      </c>
    </row>
    <row spans="1:4" r="7">
      <c r="A7" t="s" s="4">
        <v>11</v>
      </c>
      <c r="B7" t="s" s="4">
        <v>12</v>
      </c>
    </row>
    <row spans="1:4" r="8">
      <c r="A8" t="s" s="4">
        <v>13</v>
      </c>
      <c r="B8" t="s" s="4">
        <v>14</v>
      </c>
    </row>
    <row spans="1:4" r="9">
      <c r="A9" t="s" s="4">
        <v>15</v>
      </c>
      <c r="B9" t="s" s="4">
        <v>16</v>
      </c>
    </row>
    <row spans="1:4" r="10">
      <c r="A10" t="s" s="4">
        <v>17</v>
      </c>
      <c r="B10" t="s" s="4">
        <v>18</v>
      </c>
    </row>
    <row spans="1:4" r="11">
      <c r="A11" t="s" s="4">
        <v>19</v>
      </c>
      <c r="B11" t="n" s="5">
        <v>2015</v>
      </c>
    </row>
    <row spans="1:4" r="12">
      <c r="A12" t="s" s="4">
        <v>20</v>
      </c>
      <c r="B12" t="s" s="4">
        <v>21</v>
      </c>
    </row>
    <row spans="1:4" r="13">
      <c r="A13" t="s" s="4">
        <v>22</v>
      </c>
      <c r="B13" t="s" s="4">
        <v>23</v>
      </c>
    </row>
    <row spans="1:4" r="14">
      <c r="A14" t="s" s="4">
        <v>24</v>
      </c>
      <c r="B14" t="s" s="4">
        <v>25</v>
      </c>
    </row>
    <row spans="1:4" r="15">
      <c r="A15" t="s" s="4">
        <v>26</v>
      </c>
      <c r="B15" t="s" s="4">
        <v>25</v>
      </c>
    </row>
    <row spans="1:4" r="16">
      <c r="A16" t="s" s="4">
        <v>27</v>
      </c>
      <c r="B16" t="s" s="4">
        <v>28</v>
      </c>
    </row>
    <row spans="1:4" r="17">
      <c r="A17" t="s" s="4">
        <v>29</v>
      </c>
      <c r="C17" t="n" s="5">
        <v>6973549</v>
      </c>
    </row>
    <row spans="1:4" r="18">
      <c r="A18" t="s" s="4">
        <v>30</v>
      </c>
      <c r="D18" t="n" s="6">
        <v>44109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27</v>
      </c>
      <c r="B1" t="s" s="2">
        <v>1</v>
      </c>
    </row>
    <row spans="1:2" r="2">
      <c r="B2" t="s" s="2">
        <v>2</v>
      </c>
    </row>
    <row spans="1:2" r="3">
      <c r="A3" t="s" s="3">
        <v>162</v>
      </c>
    </row>
    <row spans="1:2" r="4">
      <c r="A4" t="s" s="4">
        <v>127</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36</v>
      </c>
      <c r="B1" t="s" s="2">
        <v>1</v>
      </c>
    </row>
    <row spans="1:2" r="2">
      <c r="B2" t="s" s="2">
        <v>2</v>
      </c>
    </row>
    <row spans="1:2" r="3">
      <c r="A3" t="s" s="3">
        <v>164</v>
      </c>
    </row>
    <row spans="1:2" r="4">
      <c r="A4" t="s" s="4">
        <v>36</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v>
      </c>
      <c r="B1" t="s" s="2">
        <v>2</v>
      </c>
      <c r="C1" t="s" s="2">
        <v>32</v>
      </c>
    </row>
    <row spans="1:3" r="2">
      <c r="A2" t="s" s="3">
        <v>33</v>
      </c>
    </row>
    <row spans="1:3" r="3">
      <c r="A3" t="s" s="4">
        <v>34</v>
      </c>
      <c r="B3" t="n" s="6">
        <v>20927</v>
      </c>
      <c r="C3" t="n" s="6">
        <v>13193</v>
      </c>
    </row>
    <row spans="1:3" r="4">
      <c r="A4" t="s" s="4">
        <v>35</v>
      </c>
      <c r="B4" t="n" s="5">
        <v>90055</v>
      </c>
      <c r="C4" t="n" s="5">
        <v>102824</v>
      </c>
    </row>
    <row spans="1:3" r="5">
      <c r="A5" t="s" s="4">
        <v>36</v>
      </c>
      <c r="B5" t="n" s="5">
        <v>152076</v>
      </c>
      <c r="C5" t="n" s="5">
        <v>150944</v>
      </c>
    </row>
    <row spans="1:3" r="6">
      <c r="A6" t="s" s="4">
        <v>37</v>
      </c>
      <c r="B6" t="n" s="5">
        <v>39425</v>
      </c>
      <c r="C6" t="n" s="5">
        <v>24610</v>
      </c>
    </row>
    <row spans="1:3" r="7">
      <c r="A7" t="s" s="4">
        <v>38</v>
      </c>
      <c r="B7" t="n" s="5">
        <v>191501</v>
      </c>
      <c r="C7" t="n" s="5">
        <v>175554</v>
      </c>
    </row>
    <row spans="1:3" r="8">
      <c r="A8" t="s" s="4">
        <v>39</v>
      </c>
      <c r="B8" t="n" s="5">
        <v>7846</v>
      </c>
      <c r="C8" t="n" s="5">
        <v>0</v>
      </c>
    </row>
    <row spans="1:3" r="9">
      <c r="A9" t="s" s="4">
        <v>40</v>
      </c>
      <c r="B9" t="n" s="5">
        <v>1095</v>
      </c>
      <c r="C9" t="n" s="5">
        <v>3139</v>
      </c>
    </row>
    <row spans="1:3" r="10">
      <c r="A10" t="s" s="4">
        <v>41</v>
      </c>
      <c r="B10" t="n" s="5">
        <v>1202</v>
      </c>
      <c r="C10" t="n" s="5">
        <v>613</v>
      </c>
    </row>
    <row spans="1:3" r="11">
      <c r="A11" t="s" s="4">
        <v>42</v>
      </c>
      <c r="B11" t="n" s="5">
        <v>312626</v>
      </c>
      <c r="C11" t="n" s="5">
        <v>295323</v>
      </c>
    </row>
    <row spans="1:3" r="12">
      <c r="A12" t="s" s="4">
        <v>43</v>
      </c>
      <c r="B12" t="n" s="5">
        <v>2850</v>
      </c>
      <c r="C12" t="n" s="5">
        <v>1678</v>
      </c>
    </row>
    <row spans="1:3" r="13">
      <c r="A13" t="s" s="4">
        <v>44</v>
      </c>
      <c r="B13" t="n" s="5">
        <v>4884</v>
      </c>
      <c r="C13" t="n" s="5">
        <v>4884</v>
      </c>
    </row>
    <row spans="1:3" r="14">
      <c r="A14" t="s" s="4">
        <v>45</v>
      </c>
      <c r="B14" t="n" s="5">
        <v>2369</v>
      </c>
      <c r="C14" t="n" s="5">
        <v>2753</v>
      </c>
    </row>
    <row spans="1:3" r="15">
      <c r="A15" t="s" s="4">
        <v>46</v>
      </c>
      <c r="B15" t="n" s="5">
        <v>650</v>
      </c>
      <c r="C15" t="n" s="5">
        <v>0</v>
      </c>
    </row>
    <row spans="1:3" r="16">
      <c r="A16" t="s" s="4">
        <v>47</v>
      </c>
      <c r="B16" t="n" s="5">
        <v>2500</v>
      </c>
      <c r="C16" t="n" s="5">
        <v>500</v>
      </c>
    </row>
    <row spans="1:3" r="17">
      <c r="A17" t="s" s="4">
        <v>48</v>
      </c>
      <c r="B17" t="n" s="5">
        <v>23</v>
      </c>
      <c r="C17" t="n" s="5">
        <v>0</v>
      </c>
    </row>
    <row spans="1:3" r="18">
      <c r="A18" t="s" s="4">
        <v>49</v>
      </c>
      <c r="B18" t="n" s="5">
        <v>325902</v>
      </c>
      <c r="C18" t="n" s="5">
        <v>305138</v>
      </c>
    </row>
    <row spans="1:3" r="19">
      <c r="A19" t="s" s="3">
        <v>50</v>
      </c>
    </row>
    <row spans="1:3" r="20">
      <c r="A20" t="s" s="4">
        <v>51</v>
      </c>
      <c r="B20" t="n" s="5">
        <v>147000</v>
      </c>
      <c r="C20" t="n" s="5">
        <v>135200</v>
      </c>
    </row>
    <row spans="1:3" r="21">
      <c r="A21" t="s" s="4">
        <v>52</v>
      </c>
      <c r="B21" t="n" s="5">
        <v>9500</v>
      </c>
      <c r="C21" t="n" s="5">
        <v>8709</v>
      </c>
    </row>
    <row spans="1:3" r="22">
      <c r="A22" t="s" s="4">
        <v>53</v>
      </c>
      <c r="B22" t="n" s="5">
        <v>39425</v>
      </c>
      <c r="C22" t="n" s="5">
        <v>24610</v>
      </c>
    </row>
    <row spans="1:3" r="23">
      <c r="A23" t="s" s="4">
        <v>54</v>
      </c>
      <c r="B23" t="n" s="5">
        <v>68536</v>
      </c>
      <c r="C23" t="n" s="5">
        <v>77426</v>
      </c>
    </row>
    <row spans="1:3" r="24">
      <c r="A24" t="s" s="4">
        <v>55</v>
      </c>
      <c r="B24" t="n" s="5">
        <v>5330</v>
      </c>
      <c r="C24" t="n" s="5">
        <v>6070</v>
      </c>
    </row>
    <row spans="1:3" r="25">
      <c r="A25" t="s" s="4">
        <v>56</v>
      </c>
      <c r="B25" t="n" s="5">
        <v>0</v>
      </c>
      <c r="C25" t="n" s="5">
        <v>2178</v>
      </c>
    </row>
    <row spans="1:3" r="26">
      <c r="A26" t="s" s="4">
        <v>57</v>
      </c>
      <c r="B26" t="n" s="5">
        <v>149</v>
      </c>
      <c r="C26" t="n" s="5">
        <v>1456</v>
      </c>
    </row>
    <row spans="1:3" r="27">
      <c r="A27" t="s" s="4">
        <v>58</v>
      </c>
      <c r="B27" t="n" s="5">
        <v>269940</v>
      </c>
      <c r="C27" t="n" s="5">
        <v>255649</v>
      </c>
    </row>
    <row spans="1:3" r="28">
      <c r="A28" t="s" s="4">
        <v>59</v>
      </c>
      <c r="B28" t="n" s="5">
        <v>0</v>
      </c>
      <c r="C28" t="n" s="5">
        <v>33</v>
      </c>
    </row>
    <row spans="1:3" r="29">
      <c r="A29" t="s" s="4">
        <v>60</v>
      </c>
      <c r="B29" t="n" s="6">
        <v>269940</v>
      </c>
      <c r="C29" t="n" s="6">
        <v>255682</v>
      </c>
    </row>
    <row spans="1:3" r="30">
      <c r="A30" t="s" s="4">
        <v>61</v>
      </c>
    </row>
    <row spans="1:3" r="31">
      <c r="A31" t="s" s="3">
        <v>62</v>
      </c>
    </row>
    <row spans="1:3" r="32">
      <c r="A32" t="s" s="4">
        <v>63</v>
      </c>
      <c r="B32" t="n" s="6">
        <v>0</v>
      </c>
      <c r="C32" t="n" s="6">
        <v>0</v>
      </c>
    </row>
    <row spans="1:3" r="33">
      <c r="A33" t="s" s="4">
        <v>64</v>
      </c>
      <c r="B33" t="n" s="5">
        <v>70</v>
      </c>
      <c r="C33" t="n" s="5">
        <v>70</v>
      </c>
    </row>
    <row spans="1:3" r="34">
      <c r="A34" t="s" s="4">
        <v>65</v>
      </c>
      <c r="B34" t="n" s="5">
        <v>22470</v>
      </c>
      <c r="C34" t="n" s="5">
        <v>22317</v>
      </c>
    </row>
    <row spans="1:3" r="35">
      <c r="A35" t="s" s="4">
        <v>66</v>
      </c>
      <c r="B35" t="n" s="5">
        <v>0</v>
      </c>
      <c r="C35" t="n" s="5">
        <v>0</v>
      </c>
    </row>
    <row spans="1:3" r="36">
      <c r="A36" t="s" s="4">
        <v>67</v>
      </c>
      <c r="B36" t="n" s="5">
        <v>33422</v>
      </c>
      <c r="C36" t="n" s="5">
        <v>27069</v>
      </c>
    </row>
    <row spans="1:3" r="37">
      <c r="A37" t="s" s="4">
        <v>68</v>
      </c>
      <c r="B37" t="n" s="5">
        <v>55962</v>
      </c>
      <c r="C37" t="n" s="5">
        <v>49456</v>
      </c>
    </row>
    <row spans="1:3" r="38">
      <c r="A38" t="s" s="4">
        <v>69</v>
      </c>
      <c r="B38" t="n" s="6">
        <v>325902</v>
      </c>
      <c r="C38" t="n" s="6">
        <v>305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r="A1" t="s" s="1">
        <v>202</v>
      </c>
      <c r="B1" t="s" s="2">
        <v>1</v>
      </c>
    </row>
    <row spans="1:2" r="2">
      <c r="B2" t="s" s="2">
        <v>2</v>
      </c>
    </row>
    <row spans="1:2" r="3">
      <c r="A3" t="s" s="3">
        <v>155</v>
      </c>
    </row>
    <row spans="1:2" r="4">
      <c r="A4" t="s" s="4">
        <v>203</v>
      </c>
      <c r="B4" t="s" s="4">
        <v>204</v>
      </c>
    </row>
    <row spans="1:2" r="5">
      <c r="A5" t="s" s="4">
        <v>205</v>
      </c>
      <c r="B5" t="s" s="4">
        <v>206</v>
      </c>
    </row>
    <row spans="1:2" r="6">
      <c r="A6" t="s" s="4">
        <v>207</v>
      </c>
      <c r="B6" t="s" s="4">
        <v>208</v>
      </c>
    </row>
    <row spans="1:2" r="7">
      <c r="A7" t="s" s="4">
        <v>209</v>
      </c>
      <c r="B7" t="s" s="4">
        <v>210</v>
      </c>
    </row>
    <row spans="1:2" r="8">
      <c r="A8" t="s" s="4">
        <v>211</v>
      </c>
      <c r="B8" t="s" s="4">
        <v>212</v>
      </c>
    </row>
    <row spans="1:2" r="9">
      <c r="A9" t="s" s="4">
        <v>36</v>
      </c>
      <c r="B9" t="s" s="4">
        <v>213</v>
      </c>
    </row>
    <row spans="1:2" r="10">
      <c r="A10" t="s" s="4">
        <v>214</v>
      </c>
      <c r="B10" t="s" s="4">
        <v>215</v>
      </c>
    </row>
    <row spans="1:2" r="11">
      <c r="A11" t="s" s="4">
        <v>216</v>
      </c>
      <c r="B11" t="s" s="4">
        <v>217</v>
      </c>
    </row>
    <row spans="1:2" r="12">
      <c r="A12" t="s" s="4">
        <v>218</v>
      </c>
      <c r="B12" t="s" s="4">
        <v>219</v>
      </c>
    </row>
    <row spans="1:2" r="13">
      <c r="A13" t="s" s="4">
        <v>220</v>
      </c>
      <c r="B13" t="s" s="4">
        <v>221</v>
      </c>
    </row>
    <row spans="1:2" r="14">
      <c r="A14" t="s" s="4">
        <v>222</v>
      </c>
      <c r="B14" t="s" s="4">
        <v>223</v>
      </c>
    </row>
    <row spans="1:2" r="15">
      <c r="A15" t="s" s="4">
        <v>224</v>
      </c>
      <c r="B15" t="s" s="4">
        <v>225</v>
      </c>
    </row>
    <row spans="1:2" r="16">
      <c r="A16" t="s" s="4">
        <v>226</v>
      </c>
      <c r="B16" t="s" s="4">
        <v>227</v>
      </c>
    </row>
    <row spans="1:2" r="17">
      <c r="A17" t="s" s="4">
        <v>228</v>
      </c>
      <c r="B17" t="s" s="4">
        <v>229</v>
      </c>
    </row>
    <row spans="1:2" r="18">
      <c r="A18" t="s" s="4">
        <v>230</v>
      </c>
      <c r="B18" t="s" s="4">
        <v>231</v>
      </c>
    </row>
    <row spans="1:2" r="19">
      <c r="A19" t="s" s="4">
        <v>232</v>
      </c>
      <c r="B19" t="s" s="4">
        <v>233</v>
      </c>
    </row>
    <row spans="1:2" r="20">
      <c r="A20" t="s" s="4">
        <v>234</v>
      </c>
      <c r="B20" t="s" s="4">
        <v>235</v>
      </c>
    </row>
    <row spans="1:2" r="21">
      <c r="A21" t="s" s="4">
        <v>175</v>
      </c>
      <c r="B21" t="s" s="4">
        <v>236</v>
      </c>
    </row>
    <row spans="1:2" r="22">
      <c r="A22" t="s" s="4">
        <v>237</v>
      </c>
      <c r="B22" t="s" s="4">
        <v>238</v>
      </c>
    </row>
    <row spans="1:2" r="23">
      <c r="A23" t="s" s="4">
        <v>239</v>
      </c>
      <c r="B23" t="s"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41</v>
      </c>
      <c r="B1" t="s" s="2">
        <v>1</v>
      </c>
    </row>
    <row spans="1:2" r="2">
      <c r="B2" t="s" s="2">
        <v>2</v>
      </c>
    </row>
    <row spans="1:2" r="3">
      <c r="A3" t="s" s="3">
        <v>155</v>
      </c>
    </row>
    <row spans="1:2" r="4">
      <c r="A4" t="s" s="4">
        <v>242</v>
      </c>
      <c r="B4" t="s"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t="s" s="1">
        <v>244</v>
      </c>
      <c r="B1" t="s" s="2">
        <v>1</v>
      </c>
    </row>
    <row spans="1:2" r="2">
      <c r="B2" t="s" s="2">
        <v>2</v>
      </c>
    </row>
    <row spans="1:2" r="3">
      <c r="A3" t="s" s="3">
        <v>160</v>
      </c>
    </row>
    <row spans="1:2" r="4">
      <c r="A4" t="s" s="4">
        <v>245</v>
      </c>
      <c r="B4" t="s" s="4">
        <v>246</v>
      </c>
    </row>
    <row spans="1:2" r="5">
      <c r="A5" t="s" s="4">
        <v>247</v>
      </c>
      <c r="B5" t="s"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r="A1" t="s" s="1">
        <v>249</v>
      </c>
      <c r="B1" t="s" s="2">
        <v>1</v>
      </c>
    </row>
    <row spans="1:2" r="2">
      <c r="B2" t="s" s="2">
        <v>2</v>
      </c>
    </row>
    <row spans="1:2" r="3">
      <c r="A3" t="s" s="3">
        <v>162</v>
      </c>
    </row>
    <row spans="1:2" r="4">
      <c r="A4" t="s" s="4">
        <v>250</v>
      </c>
      <c r="B4" t="s" s="4">
        <v>251</v>
      </c>
    </row>
    <row spans="1:2" r="5">
      <c r="A5" t="s" s="4">
        <v>252</v>
      </c>
      <c r="B5" t="s" s="4">
        <v>253</v>
      </c>
    </row>
    <row spans="1:2" r="6">
      <c r="A6" t="s" s="4">
        <v>254</v>
      </c>
      <c r="B6" t="s" s="4">
        <v>255</v>
      </c>
    </row>
    <row spans="1:2" r="7">
      <c r="A7" t="s" s="4">
        <v>256</v>
      </c>
      <c r="B7" t="s"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58</v>
      </c>
      <c r="B1" t="s" s="2">
        <v>1</v>
      </c>
    </row>
    <row spans="1:2" r="2">
      <c r="B2" t="s" s="2">
        <v>2</v>
      </c>
    </row>
    <row spans="1:2" r="3">
      <c r="A3" t="s" s="3">
        <v>164</v>
      </c>
    </row>
    <row spans="1:2" r="4">
      <c r="A4" t="s" s="4">
        <v>259</v>
      </c>
      <c r="B4" t="s"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61</v>
      </c>
      <c r="B1" t="s" s="2">
        <v>1</v>
      </c>
    </row>
    <row spans="1:2" r="2">
      <c r="B2" t="s" s="2">
        <v>2</v>
      </c>
    </row>
    <row spans="1:2" r="3">
      <c r="A3" t="s" s="3">
        <v>167</v>
      </c>
    </row>
    <row spans="1:2" r="4">
      <c r="A4" t="s" s="4">
        <v>262</v>
      </c>
      <c r="B4" t="s"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70</v>
      </c>
      <c r="B1" t="s" s="2">
        <v>2</v>
      </c>
      <c r="C1" t="s" s="2">
        <v>32</v>
      </c>
    </row>
    <row spans="1:3" r="2">
      <c r="A2" t="s" s="3">
        <v>71</v>
      </c>
    </row>
    <row spans="1:3" r="3">
      <c r="A3" t="s" s="4">
        <v>72</v>
      </c>
      <c r="B3" t="n" s="7">
        <v>0.01</v>
      </c>
      <c r="C3" t="n" s="7">
        <v>0.01</v>
      </c>
    </row>
    <row spans="1:3" r="4">
      <c r="A4" t="s" s="4">
        <v>73</v>
      </c>
      <c r="B4" t="n" s="7">
        <v>0.01</v>
      </c>
      <c r="C4" t="n" s="7">
        <v>0.01</v>
      </c>
    </row>
    <row spans="1:3" r="5">
      <c r="A5" t="s" s="4">
        <v>74</v>
      </c>
      <c r="B5" t="n" s="5">
        <v>10000000</v>
      </c>
      <c r="C5" t="n" s="5">
        <v>10000000</v>
      </c>
    </row>
    <row spans="1:3" r="6">
      <c r="A6" t="s" s="4">
        <v>75</v>
      </c>
      <c r="B6" t="n" s="5">
        <v>0</v>
      </c>
      <c r="C6" t="n" s="5">
        <v>0</v>
      </c>
    </row>
    <row spans="1:3" r="7">
      <c r="A7" t="s" s="4">
        <v>76</v>
      </c>
      <c r="B7" t="n" s="5">
        <v>0</v>
      </c>
      <c r="C7" t="n" s="5">
        <v>0</v>
      </c>
    </row>
    <row spans="1:3" r="8">
      <c r="A8" t="s" s="4">
        <v>77</v>
      </c>
      <c r="B8" t="n" s="5">
        <v>40000000</v>
      </c>
      <c r="C8" t="n" s="5">
        <v>40000000</v>
      </c>
    </row>
    <row spans="1:3" r="9">
      <c r="A9" t="s" s="4">
        <v>78</v>
      </c>
      <c r="B9" t="n" s="5">
        <v>6973549</v>
      </c>
      <c r="C9" t="n" s="5">
        <v>6962742</v>
      </c>
    </row>
    <row spans="1:3" r="10">
      <c r="A10" t="s" s="4">
        <v>79</v>
      </c>
      <c r="B10" t="n" s="5">
        <v>6973549</v>
      </c>
      <c r="C10" t="n" s="5">
        <v>6962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t="s" s="1">
        <v>264</v>
      </c>
      <c r="B1" t="s" s="2">
        <v>1</v>
      </c>
    </row>
    <row spans="1:2" r="2">
      <c r="B2" t="s" s="2">
        <v>2</v>
      </c>
    </row>
    <row spans="1:2" r="3">
      <c r="A3" t="s" s="3">
        <v>170</v>
      </c>
    </row>
    <row spans="1:2" r="4">
      <c r="A4" t="s" s="4">
        <v>265</v>
      </c>
      <c r="B4" t="s" s="4">
        <v>266</v>
      </c>
    </row>
    <row spans="1:2" r="5">
      <c r="A5" t="s" s="4">
        <v>267</v>
      </c>
      <c r="B5" t="s"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69</v>
      </c>
      <c r="B1" t="s" s="2">
        <v>1</v>
      </c>
    </row>
    <row spans="1:2" r="2">
      <c r="B2" t="s" s="2">
        <v>2</v>
      </c>
    </row>
    <row spans="1:2" r="3">
      <c r="A3" t="s" s="3">
        <v>173</v>
      </c>
    </row>
    <row spans="1:2" r="4">
      <c r="A4" t="s" s="4">
        <v>54</v>
      </c>
      <c r="B4" t="s"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r="A1" t="s" s="1">
        <v>271</v>
      </c>
      <c r="B1" t="s" s="2">
        <v>1</v>
      </c>
    </row>
    <row spans="1:2" r="2">
      <c r="B2" t="s" s="2">
        <v>2</v>
      </c>
    </row>
    <row spans="1:2" r="3">
      <c r="A3" t="s" s="3">
        <v>176</v>
      </c>
    </row>
    <row spans="1:2" r="4">
      <c r="A4" t="s" s="4">
        <v>272</v>
      </c>
      <c r="B4" t="s" s="4">
        <v>273</v>
      </c>
    </row>
    <row spans="1:2" r="5">
      <c r="A5" t="s" s="4">
        <v>274</v>
      </c>
      <c r="B5" t="s" s="4">
        <v>275</v>
      </c>
    </row>
    <row spans="1:2" r="6">
      <c r="A6" t="s" s="4">
        <v>276</v>
      </c>
      <c r="B6" t="s" s="4">
        <v>277</v>
      </c>
    </row>
    <row spans="1:2" r="7">
      <c r="A7" t="s" s="4">
        <v>278</v>
      </c>
      <c r="B7" t="s"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80</v>
      </c>
      <c r="B1" t="s" s="2">
        <v>1</v>
      </c>
    </row>
    <row spans="1:2" r="2">
      <c r="B2" t="s" s="2">
        <v>2</v>
      </c>
    </row>
    <row spans="1:2" r="3">
      <c r="A3" t="s" s="3">
        <v>179</v>
      </c>
    </row>
    <row spans="1:2" r="4">
      <c r="A4" t="s" s="4">
        <v>281</v>
      </c>
      <c r="B4" t="s"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r="A1" t="s" s="1">
        <v>283</v>
      </c>
      <c r="B1" t="s" s="2">
        <v>1</v>
      </c>
    </row>
    <row spans="1:2" r="2">
      <c r="B2" t="s" s="2">
        <v>2</v>
      </c>
    </row>
    <row spans="1:2" r="3">
      <c r="A3" t="s" s="3">
        <v>185</v>
      </c>
    </row>
    <row spans="1:2" r="4">
      <c r="A4" t="s" s="4">
        <v>284</v>
      </c>
      <c r="B4" t="s" s="4">
        <v>285</v>
      </c>
    </row>
    <row spans="1:2" r="5">
      <c r="A5" t="s" s="4">
        <v>286</v>
      </c>
      <c r="B5" t="s" s="4">
        <v>287</v>
      </c>
    </row>
    <row spans="1:2" r="6">
      <c r="A6" t="s" s="4">
        <v>288</v>
      </c>
      <c r="B6" t="s" s="4">
        <v>289</v>
      </c>
    </row>
    <row spans="1:2" r="7">
      <c r="A7" t="s" s="4">
        <v>290</v>
      </c>
      <c r="B7" t="s"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292</v>
      </c>
      <c r="B1" t="s" s="2">
        <v>1</v>
      </c>
    </row>
    <row spans="1:2" r="2">
      <c r="B2" t="s" s="2">
        <v>2</v>
      </c>
    </row>
    <row spans="1:2" r="3">
      <c r="A3" t="s" s="3">
        <v>188</v>
      </c>
    </row>
    <row spans="1:2" r="4">
      <c r="A4" t="s" s="4">
        <v>293</v>
      </c>
      <c r="B4" t="s"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295</v>
      </c>
      <c r="B1" t="s" s="2">
        <v>1</v>
      </c>
    </row>
    <row spans="1:2" r="2">
      <c r="B2" t="s" s="2">
        <v>2</v>
      </c>
    </row>
    <row spans="1:2" r="3">
      <c r="A3" t="s" s="3">
        <v>191</v>
      </c>
    </row>
    <row spans="1:2" r="4">
      <c r="A4" t="s" s="4">
        <v>296</v>
      </c>
      <c r="B4" t="s" s="4">
        <v>297</v>
      </c>
    </row>
    <row spans="1:2" r="5">
      <c r="A5" t="s" s="4">
        <v>298</v>
      </c>
      <c r="B5" t="s" s="4">
        <v>299</v>
      </c>
    </row>
    <row spans="1:2" r="6">
      <c r="A6" t="s" s="4">
        <v>300</v>
      </c>
      <c r="B6" t="s" s="4">
        <v>301</v>
      </c>
    </row>
    <row spans="1:2" r="7">
      <c r="A7" t="s" s="4">
        <v>302</v>
      </c>
      <c r="B7" t="s" s="4">
        <v>303</v>
      </c>
    </row>
    <row spans="1:2" r="8">
      <c r="A8" t="s" s="4">
        <v>304</v>
      </c>
      <c r="B8" t="s" s="4">
        <v>305</v>
      </c>
    </row>
    <row spans="1:2" r="9">
      <c r="A9" t="s" s="4">
        <v>306</v>
      </c>
      <c r="B9" t="s"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308</v>
      </c>
      <c r="B1" t="s" s="2">
        <v>1</v>
      </c>
    </row>
    <row spans="1:2" r="2">
      <c r="B2" t="s" s="2">
        <v>2</v>
      </c>
    </row>
    <row spans="1:2" r="3">
      <c r="A3" t="s" s="3">
        <v>194</v>
      </c>
    </row>
    <row spans="1:2" r="4">
      <c r="A4" t="s" s="4">
        <v>309</v>
      </c>
      <c r="B4" t="s" s="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311</v>
      </c>
      <c r="B1" t="s" s="2">
        <v>1</v>
      </c>
    </row>
    <row spans="1:2" r="2">
      <c r="B2" t="s" s="2">
        <v>2</v>
      </c>
    </row>
    <row spans="1:2" r="3">
      <c r="A3" t="s" s="3">
        <v>197</v>
      </c>
    </row>
    <row spans="1:2" r="4">
      <c r="A4" t="s" s="4">
        <v>312</v>
      </c>
      <c r="B4" t="s" s="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 customWidth="1" max="6" min="6" width="30"/>
    <col customWidth="1" max="7" min="7" width="20"/>
    <col customWidth="1" max="8" min="8" width="24"/>
  </cols>
  <sheetData>
    <row spans="1:8" r="1">
      <c r="A1" t="s" s="1">
        <v>314</v>
      </c>
      <c r="B1" t="s" s="2">
        <v>315</v>
      </c>
      <c r="C1" t="s" s="2">
        <v>315</v>
      </c>
      <c r="D1" t="s" s="2">
        <v>316</v>
      </c>
      <c r="E1" t="s" s="2">
        <v>317</v>
      </c>
      <c r="F1" t="s" s="2">
        <v>318</v>
      </c>
      <c r="G1" t="s" s="2">
        <v>319</v>
      </c>
      <c r="H1" t="s" s="2">
        <v>320</v>
      </c>
    </row>
    <row spans="1:8" r="2">
      <c r="A2" t="s" s="3">
        <v>321</v>
      </c>
    </row>
    <row spans="1:8" r="3">
      <c r="A3" t="s" s="4">
        <v>322</v>
      </c>
      <c r="E3" t="n" s="7">
        <v>0.01</v>
      </c>
      <c r="F3" t="n" s="7">
        <v>0.01</v>
      </c>
      <c r="H3" t="n" s="7">
        <v>0.01</v>
      </c>
    </row>
    <row spans="1:8" r="4">
      <c r="A4" t="s" s="4">
        <v>79</v>
      </c>
      <c r="E4" t="n" s="5">
        <v>6973549</v>
      </c>
      <c r="F4" t="n" s="5">
        <v>6962742</v>
      </c>
      <c r="G4" t="n" s="5">
        <v>7402664</v>
      </c>
    </row>
    <row spans="1:8" r="5">
      <c r="A5" t="s" s="4">
        <v>110</v>
      </c>
      <c r="D5" t="n" s="5">
        <v>71922</v>
      </c>
    </row>
    <row spans="1:8" r="6">
      <c r="A6" t="s" s="4">
        <v>323</v>
      </c>
      <c r="E6" t="n" s="5">
        <v>1</v>
      </c>
    </row>
    <row spans="1:8" r="7">
      <c r="A7" t="s" s="4">
        <v>324</v>
      </c>
      <c r="E7" t="n" s="8">
        <v>4.1717</v>
      </c>
    </row>
    <row spans="1:8" r="8">
      <c r="A8" t="s" s="4">
        <v>325</v>
      </c>
      <c r="E8" t="n" s="5">
        <v>3000</v>
      </c>
      <c r="F8" t="n" s="5">
        <v>0</v>
      </c>
    </row>
    <row spans="1:8" r="9">
      <c r="A9" t="s" s="4">
        <v>326</v>
      </c>
    </row>
    <row spans="1:8" r="10">
      <c r="A10" t="s" s="3">
        <v>321</v>
      </c>
    </row>
    <row spans="1:8" r="11">
      <c r="A11" t="s" s="4">
        <v>325</v>
      </c>
      <c r="E11" t="n" s="5">
        <v>0</v>
      </c>
    </row>
    <row spans="1:8" r="12">
      <c r="A12" t="s" s="4">
        <v>327</v>
      </c>
    </row>
    <row spans="1:8" r="13">
      <c r="A13" t="s" s="3">
        <v>321</v>
      </c>
    </row>
    <row spans="1:8" r="14">
      <c r="A14" t="s" s="4">
        <v>325</v>
      </c>
      <c r="B14" t="n" s="5">
        <v>249846</v>
      </c>
    </row>
    <row spans="1:8" r="15">
      <c r="A15" t="s" s="4">
        <v>328</v>
      </c>
    </row>
    <row spans="1:8" r="16">
      <c r="A16" t="s" s="3">
        <v>321</v>
      </c>
    </row>
    <row spans="1:8" r="17">
      <c r="A17" t="s" s="4">
        <v>329</v>
      </c>
      <c r="C17" t="n" s="5">
        <v>130646</v>
      </c>
    </row>
    <row spans="1:8" r="18">
      <c r="A18" t="s" s="4">
        <v>325</v>
      </c>
      <c r="B18" t="n" s="5">
        <v>130646</v>
      </c>
    </row>
    <row spans="1:8" r="19">
      <c r="A19" t="s" s="4">
        <v>330</v>
      </c>
    </row>
    <row spans="1:8" r="20">
      <c r="A20" t="s" s="3">
        <v>321</v>
      </c>
    </row>
    <row spans="1:8" r="21">
      <c r="A21" t="s" s="4">
        <v>329</v>
      </c>
      <c r="B21" t="n" s="5">
        <v>8990</v>
      </c>
      <c r="C21" t="n" s="5">
        <v>8990</v>
      </c>
    </row>
    <row spans="1:8" r="22">
      <c r="A22" t="s" s="4">
        <v>331</v>
      </c>
    </row>
    <row spans="1:8" r="23">
      <c r="A23" t="s" s="3">
        <v>321</v>
      </c>
    </row>
    <row spans="1:8" r="24">
      <c r="A24" t="s" s="4">
        <v>332</v>
      </c>
      <c r="E24" t="n" s="6">
        <v>150000</v>
      </c>
    </row>
    <row spans="1:8" r="25">
      <c r="A25" t="s" s="4">
        <v>333</v>
      </c>
      <c r="E25" t="s" s="4">
        <v>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r="A1" t="s" s="1">
        <v>80</v>
      </c>
      <c r="B1" t="s" s="2">
        <v>1</v>
      </c>
    </row>
    <row spans="1:3" r="2">
      <c r="B2" t="s" s="2">
        <v>2</v>
      </c>
      <c r="C2" t="s" s="2">
        <v>32</v>
      </c>
    </row>
    <row spans="1:3" r="3">
      <c r="A3" t="s" s="3">
        <v>81</v>
      </c>
    </row>
    <row spans="1:3" r="4">
      <c r="A4" t="s" s="4">
        <v>82</v>
      </c>
      <c r="B4" t="n" s="6">
        <v>6070234</v>
      </c>
      <c r="C4" t="n" s="6">
        <v>5979354</v>
      </c>
    </row>
    <row spans="1:3" r="5">
      <c r="A5" t="s" s="4">
        <v>83</v>
      </c>
      <c r="B5" t="n" s="5">
        <v>6045736</v>
      </c>
      <c r="C5" t="n" s="5">
        <v>5951913</v>
      </c>
    </row>
    <row spans="1:3" r="6">
      <c r="A6" t="s" s="4">
        <v>84</v>
      </c>
      <c r="B6" t="n" s="5">
        <v>24498</v>
      </c>
      <c r="C6" t="n" s="5">
        <v>27441</v>
      </c>
    </row>
    <row spans="1:3" r="7">
      <c r="A7" t="s" s="4">
        <v>85</v>
      </c>
      <c r="B7" t="n" s="5">
        <v>-17131</v>
      </c>
      <c r="C7" t="n" s="5">
        <v>-15570</v>
      </c>
    </row>
    <row spans="1:3" r="8">
      <c r="A8" t="s" s="4">
        <v>86</v>
      </c>
      <c r="B8" t="n" s="5">
        <v>6073</v>
      </c>
      <c r="C8" t="n" s="5">
        <v>5592</v>
      </c>
    </row>
    <row spans="1:3" r="9">
      <c r="A9" t="s" s="4">
        <v>87</v>
      </c>
      <c r="B9" t="n" s="5">
        <v>-4311</v>
      </c>
      <c r="C9" t="n" s="5">
        <v>-3926</v>
      </c>
    </row>
    <row spans="1:3" r="10">
      <c r="A10" t="s" s="4">
        <v>88</v>
      </c>
      <c r="B10" t="n" s="5">
        <v>19</v>
      </c>
      <c r="C10" t="n" s="5">
        <v>-6</v>
      </c>
    </row>
    <row spans="1:3" r="11">
      <c r="A11" t="s" s="4">
        <v>89</v>
      </c>
      <c r="B11" t="n" s="5">
        <v>9148</v>
      </c>
      <c r="C11" t="n" s="5">
        <v>13531</v>
      </c>
    </row>
    <row spans="1:3" r="12">
      <c r="A12" t="s" s="4">
        <v>90</v>
      </c>
      <c r="B12" t="n" s="5">
        <v>-2097</v>
      </c>
      <c r="C12" t="n" s="5">
        <v>-5272</v>
      </c>
    </row>
    <row spans="1:3" r="13">
      <c r="A13" t="s" s="4">
        <v>91</v>
      </c>
      <c r="B13" t="n" s="6">
        <v>7051</v>
      </c>
      <c r="C13" t="n" s="6">
        <v>8259</v>
      </c>
    </row>
    <row spans="1:3" r="14">
      <c r="A14" t="s" s="3">
        <v>92</v>
      </c>
    </row>
    <row spans="1:3" r="15">
      <c r="A15" t="s" s="4">
        <v>93</v>
      </c>
      <c r="B15" t="n" s="7">
        <v>1.01</v>
      </c>
      <c r="C15" t="n" s="7">
        <v>1.1</v>
      </c>
    </row>
    <row spans="1:3" r="16">
      <c r="A16" t="s" s="4">
        <v>94</v>
      </c>
      <c r="B16" t="n" s="6">
        <v>1</v>
      </c>
      <c r="C16" t="n" s="7">
        <v>1.09</v>
      </c>
    </row>
    <row spans="1:3" r="17">
      <c r="A17" t="s" s="3">
        <v>95</v>
      </c>
    </row>
    <row spans="1:3" r="18">
      <c r="A18" t="s" s="4">
        <v>96</v>
      </c>
      <c r="B18" t="n" s="5">
        <v>6962800</v>
      </c>
      <c r="C18" t="n" s="5">
        <v>7530300</v>
      </c>
    </row>
    <row spans="1:3" r="19">
      <c r="A19" t="s" s="4">
        <v>97</v>
      </c>
      <c r="B19" t="n" s="5">
        <v>7062600</v>
      </c>
      <c r="C19" t="n" s="5">
        <v>7590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5"/>
    <col customWidth="1" max="2" min="2" width="27"/>
    <col customWidth="1" max="3" min="3" width="28"/>
    <col customWidth="1" max="4" min="4" width="21"/>
    <col customWidth="1" max="5" min="5" width="21"/>
    <col customWidth="1" max="6" min="6" width="21"/>
  </cols>
  <sheetData>
    <row spans="1:6" r="1">
      <c r="A1" t="s" s="1">
        <v>335</v>
      </c>
      <c r="B1" t="s" s="2">
        <v>336</v>
      </c>
      <c r="C1" t="s" s="2">
        <v>337</v>
      </c>
      <c r="D1" t="s" s="2">
        <v>338</v>
      </c>
      <c r="E1" t="s" s="2">
        <v>339</v>
      </c>
      <c r="F1" t="s" s="2">
        <v>340</v>
      </c>
    </row>
    <row spans="1:6" r="2">
      <c r="A2" t="s" s="3">
        <v>341</v>
      </c>
    </row>
    <row spans="1:6" r="3">
      <c r="A3" t="s" s="4">
        <v>342</v>
      </c>
      <c r="C3" t="n" s="5">
        <v>1</v>
      </c>
    </row>
    <row spans="1:6" r="4">
      <c r="A4" t="s" s="4">
        <v>343</v>
      </c>
      <c r="F4" t="s" s="4">
        <v>344</v>
      </c>
    </row>
    <row spans="1:6" r="5">
      <c r="A5" t="s" s="4">
        <v>47</v>
      </c>
      <c r="C5" t="n" s="6">
        <v>2500000</v>
      </c>
      <c r="D5" t="n" s="6">
        <v>500000</v>
      </c>
      <c r="F5" t="n" s="6">
        <v>500000</v>
      </c>
    </row>
    <row spans="1:6" r="6">
      <c r="A6" t="s" s="4">
        <v>345</v>
      </c>
      <c r="B6" t="n" s="5">
        <v>2</v>
      </c>
    </row>
    <row spans="1:6" r="7">
      <c r="A7" t="s" s="4">
        <v>346</v>
      </c>
      <c r="B7" t="n" s="6">
        <v>2000000</v>
      </c>
    </row>
    <row spans="1:6" r="8">
      <c r="A8" t="s" s="4">
        <v>347</v>
      </c>
      <c r="B8" t="n" s="6">
        <v>1100000</v>
      </c>
    </row>
    <row spans="1:6" r="9">
      <c r="A9" t="s" s="4">
        <v>348</v>
      </c>
      <c r="E9" t="n" s="6">
        <v>900000</v>
      </c>
    </row>
    <row spans="1:6" r="10">
      <c r="A10" t="s" s="4">
        <v>349</v>
      </c>
      <c r="B10" t="s" s="4">
        <v>350</v>
      </c>
    </row>
    <row spans="1:6" r="11">
      <c r="A11" t="s" s="4">
        <v>351</v>
      </c>
      <c r="B11" t="s" s="4">
        <v>352</v>
      </c>
    </row>
    <row spans="1:6" r="12">
      <c r="A12" t="s" s="4">
        <v>353</v>
      </c>
      <c r="C12" t="n" s="5">
        <v>10000</v>
      </c>
      <c r="D12" t="n" s="5">
        <v>272000</v>
      </c>
    </row>
    <row spans="1:6" r="13">
      <c r="A13" t="s" s="4">
        <v>354</v>
      </c>
      <c r="C13" t="n" s="5">
        <v>1097000</v>
      </c>
      <c r="D13" t="n" s="5">
        <v>5852000</v>
      </c>
    </row>
    <row spans="1:6" r="14">
      <c r="A14" t="s" s="4">
        <v>355</v>
      </c>
      <c r="C14" t="n" s="5">
        <v>49316000</v>
      </c>
      <c r="D14" t="n" s="5">
        <v>41261000</v>
      </c>
    </row>
    <row spans="1:6" r="15">
      <c r="A15" t="s" s="4">
        <v>46</v>
      </c>
      <c r="C15" t="n" s="5">
        <v>650000</v>
      </c>
      <c r="D15" t="n" s="5">
        <v>0</v>
      </c>
    </row>
    <row spans="1:6" r="16">
      <c r="A16" t="s" s="4">
        <v>356</v>
      </c>
      <c r="C16" t="n" s="5">
        <v>600000</v>
      </c>
      <c r="D16" t="n" s="5">
        <v>800000</v>
      </c>
    </row>
    <row spans="1:6" r="17">
      <c r="A17" t="s" s="4">
        <v>357</v>
      </c>
      <c r="C17" t="n" s="6">
        <v>7000000</v>
      </c>
      <c r="D17" t="n" s="5">
        <v>5700000</v>
      </c>
    </row>
    <row spans="1:6" r="18">
      <c r="A18" t="s" s="4">
        <v>358</v>
      </c>
    </row>
    <row spans="1:6" r="19">
      <c r="A19" t="s" s="3">
        <v>341</v>
      </c>
    </row>
    <row spans="1:6" r="20">
      <c r="A20" t="s" s="4">
        <v>359</v>
      </c>
      <c r="C20" t="s" s="4">
        <v>352</v>
      </c>
    </row>
    <row spans="1:6" r="21">
      <c r="A21" t="s" s="4">
        <v>360</v>
      </c>
      <c r="C21" t="s" s="4">
        <v>361</v>
      </c>
    </row>
    <row spans="1:6" r="22">
      <c r="A22" t="s" s="4">
        <v>362</v>
      </c>
    </row>
    <row spans="1:6" r="23">
      <c r="A23" t="s" s="3">
        <v>341</v>
      </c>
    </row>
    <row spans="1:6" r="24">
      <c r="A24" t="s" s="4">
        <v>359</v>
      </c>
      <c r="C24" t="s" s="4">
        <v>350</v>
      </c>
    </row>
    <row spans="1:6" r="25">
      <c r="A25" t="s" s="4">
        <v>360</v>
      </c>
      <c r="C25" t="s" s="4">
        <v>363</v>
      </c>
    </row>
    <row spans="1:6" r="26">
      <c r="A26" t="s" s="4">
        <v>364</v>
      </c>
    </row>
    <row spans="1:6" r="27">
      <c r="A27" t="s" s="3">
        <v>341</v>
      </c>
    </row>
    <row spans="1:6" r="28">
      <c r="A28" t="s" s="4">
        <v>365</v>
      </c>
      <c r="B28" t="s" s="4">
        <v>366</v>
      </c>
    </row>
    <row spans="1:6" r="29">
      <c r="A29" t="s" s="4">
        <v>367</v>
      </c>
      <c r="B29" t="s" s="4">
        <v>368</v>
      </c>
    </row>
    <row spans="1:6" r="30">
      <c r="A30" t="s" s="4">
        <v>369</v>
      </c>
      <c r="E30" t="s" s="4">
        <v>370</v>
      </c>
    </row>
    <row spans="1:6" r="31">
      <c r="A31" t="s" s="4">
        <v>371</v>
      </c>
    </row>
    <row spans="1:6" r="32">
      <c r="A32" t="s" s="3">
        <v>341</v>
      </c>
    </row>
    <row spans="1:6" r="33">
      <c r="A33" t="s" s="4">
        <v>372</v>
      </c>
      <c r="C33" t="n" s="6">
        <v>485500000</v>
      </c>
      <c r="D33" t="n" s="5">
        <v>220700000</v>
      </c>
    </row>
    <row spans="1:6" r="34">
      <c r="A34" t="s" s="4">
        <v>373</v>
      </c>
      <c r="C34" t="n" s="5">
        <v>900000</v>
      </c>
      <c r="D34" t="n" s="5">
        <v>2000000</v>
      </c>
    </row>
    <row spans="1:6" r="35">
      <c r="A35" t="s" s="4">
        <v>353</v>
      </c>
      <c r="C35" t="n" s="5">
        <v>21700000</v>
      </c>
      <c r="D35" t="n" s="5">
        <v>3500000</v>
      </c>
    </row>
    <row spans="1:6" r="36">
      <c r="A36" t="s" s="4">
        <v>354</v>
      </c>
      <c r="C36" t="n" s="5">
        <v>22100000</v>
      </c>
      <c r="D36" t="n" s="5">
        <v>2600000</v>
      </c>
    </row>
    <row spans="1:6" r="37">
      <c r="A37" t="s" s="4">
        <v>355</v>
      </c>
      <c r="C37" t="n" s="5">
        <v>900000</v>
      </c>
      <c r="D37" t="n" s="6">
        <v>0</v>
      </c>
    </row>
    <row spans="1:6" r="38">
      <c r="A38" t="s" s="4">
        <v>46</v>
      </c>
      <c r="C38" t="n" s="6">
        <v>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374</v>
      </c>
      <c r="B1" t="s" s="2">
        <v>1</v>
      </c>
    </row>
    <row spans="1:3" r="2">
      <c r="B2" t="s" s="2">
        <v>2</v>
      </c>
      <c r="C2" t="s" s="2">
        <v>32</v>
      </c>
    </row>
    <row spans="1:3" r="3">
      <c r="A3" t="s" s="3">
        <v>155</v>
      </c>
    </row>
    <row spans="1:3" r="4">
      <c r="A4" t="s" s="4">
        <v>375</v>
      </c>
      <c r="B4" t="n" s="5">
        <v>6962800</v>
      </c>
      <c r="C4" t="n" s="5">
        <v>7530300</v>
      </c>
    </row>
    <row spans="1:3" r="5">
      <c r="A5" t="s" s="4">
        <v>376</v>
      </c>
      <c r="B5" t="n" s="5">
        <v>100000</v>
      </c>
      <c r="C5" t="n" s="5">
        <v>60000</v>
      </c>
    </row>
    <row spans="1:3" r="6">
      <c r="A6" t="s" s="4">
        <v>377</v>
      </c>
      <c r="B6" t="n" s="5">
        <v>7062600</v>
      </c>
      <c r="C6" t="n" s="5">
        <v>7590400</v>
      </c>
    </row>
    <row spans="1:3" r="7">
      <c r="A7" t="s" s="4">
        <v>378</v>
      </c>
      <c r="B7" t="n" s="5">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9</v>
      </c>
      <c r="B1" t="s" s="2">
        <v>2</v>
      </c>
      <c r="C1" t="s" s="2">
        <v>32</v>
      </c>
    </row>
    <row spans="1:3" r="2">
      <c r="A2" t="s" s="3">
        <v>380</v>
      </c>
    </row>
    <row spans="1:3" r="3">
      <c r="A3" t="s" s="4">
        <v>381</v>
      </c>
      <c r="B3" t="n" s="6">
        <v>79341</v>
      </c>
      <c r="C3" t="n" s="6">
        <v>80640</v>
      </c>
    </row>
    <row spans="1:3" r="4">
      <c r="A4" t="s" s="4">
        <v>382</v>
      </c>
      <c r="B4" t="n" s="5">
        <v>18253</v>
      </c>
      <c r="C4" t="n" s="5">
        <v>26296</v>
      </c>
    </row>
    <row spans="1:3" r="5">
      <c r="A5" t="s" s="4">
        <v>52</v>
      </c>
      <c r="B5" t="n" s="5">
        <v>9500</v>
      </c>
      <c r="C5" t="n" s="5">
        <v>8709</v>
      </c>
    </row>
    <row spans="1:3" r="6">
      <c r="A6" t="s" s="4">
        <v>53</v>
      </c>
      <c r="B6" t="n" s="5">
        <v>39425</v>
      </c>
      <c r="C6" t="n" s="5">
        <v>24610</v>
      </c>
    </row>
    <row spans="1:3" r="7">
      <c r="A7" t="s" s="4">
        <v>383</v>
      </c>
      <c r="B7" t="n" s="5">
        <v>24153</v>
      </c>
      <c r="C7" t="n" s="5">
        <v>16525</v>
      </c>
    </row>
    <row spans="1:3" r="8">
      <c r="A8" t="s" s="4">
        <v>55</v>
      </c>
      <c r="B8" t="n" s="5">
        <v>5330</v>
      </c>
      <c r="C8" t="n" s="5">
        <v>6070</v>
      </c>
    </row>
    <row spans="1:3" r="9">
      <c r="A9" t="s" s="4">
        <v>384</v>
      </c>
    </row>
    <row spans="1:3" r="10">
      <c r="A10" t="s" s="3">
        <v>380</v>
      </c>
    </row>
    <row spans="1:3" r="11">
      <c r="A11" t="s" s="4">
        <v>34</v>
      </c>
      <c r="B11" t="n" s="5">
        <v>20927</v>
      </c>
      <c r="C11" t="n" s="5">
        <v>13193</v>
      </c>
    </row>
    <row spans="1:3" r="12">
      <c r="A12" t="s" s="4">
        <v>381</v>
      </c>
      <c r="B12" t="n" s="5">
        <v>79341</v>
      </c>
      <c r="C12" t="n" s="5">
        <v>80640</v>
      </c>
    </row>
    <row spans="1:3" r="13">
      <c r="A13" t="s" s="4">
        <v>40</v>
      </c>
      <c r="B13" t="n" s="5">
        <v>1095</v>
      </c>
      <c r="C13" t="n" s="5">
        <v>3139</v>
      </c>
    </row>
    <row spans="1:3" r="14">
      <c r="A14" t="s" s="4">
        <v>51</v>
      </c>
      <c r="B14" t="n" s="5">
        <v>147000</v>
      </c>
      <c r="C14" t="n" s="5">
        <v>135200</v>
      </c>
    </row>
    <row spans="1:3" r="15">
      <c r="A15" t="s" s="4">
        <v>52</v>
      </c>
      <c r="B15" t="n" s="5">
        <v>9500</v>
      </c>
      <c r="C15" t="n" s="5">
        <v>8709</v>
      </c>
    </row>
    <row spans="1:3" r="16">
      <c r="A16" t="s" s="4">
        <v>53</v>
      </c>
      <c r="B16" t="n" s="5">
        <v>39425</v>
      </c>
      <c r="C16" t="n" s="5">
        <v>24610</v>
      </c>
    </row>
    <row spans="1:3" r="17">
      <c r="A17" t="s" s="4">
        <v>385</v>
      </c>
      <c r="B17" t="n" s="5">
        <v>57547</v>
      </c>
      <c r="C17" t="n" s="5">
        <v>53627</v>
      </c>
    </row>
    <row spans="1:3" r="18">
      <c r="A18" t="s" s="4">
        <v>55</v>
      </c>
      <c r="B18" t="n" s="5">
        <v>5330</v>
      </c>
      <c r="C18" t="n" s="5">
        <v>6070</v>
      </c>
    </row>
    <row spans="1:3" r="19">
      <c r="A19" t="s" s="4">
        <v>386</v>
      </c>
    </row>
    <row spans="1:3" r="20">
      <c r="A20" t="s" s="3">
        <v>380</v>
      </c>
    </row>
    <row spans="1:3" r="21">
      <c r="A21" t="s" s="4">
        <v>34</v>
      </c>
      <c r="B21" t="n" s="5">
        <v>20927</v>
      </c>
      <c r="C21" t="n" s="5">
        <v>13193</v>
      </c>
    </row>
    <row spans="1:3" r="22">
      <c r="A22" t="s" s="4">
        <v>381</v>
      </c>
      <c r="B22" t="n" s="5">
        <v>79341</v>
      </c>
      <c r="C22" t="n" s="5">
        <v>80640</v>
      </c>
    </row>
    <row spans="1:3" r="23">
      <c r="A23" t="s" s="4">
        <v>40</v>
      </c>
      <c r="B23" t="n" s="5">
        <v>1095</v>
      </c>
      <c r="C23" t="n" s="5">
        <v>3139</v>
      </c>
    </row>
    <row spans="1:3" r="24">
      <c r="A24" t="s" s="4">
        <v>51</v>
      </c>
      <c r="B24" t="n" s="5">
        <v>147000</v>
      </c>
      <c r="C24" t="n" s="5">
        <v>135200</v>
      </c>
    </row>
    <row spans="1:3" r="25">
      <c r="A25" t="s" s="4">
        <v>52</v>
      </c>
      <c r="B25" t="n" s="5">
        <v>9500</v>
      </c>
      <c r="C25" t="n" s="5">
        <v>8709</v>
      </c>
    </row>
    <row spans="1:3" r="26">
      <c r="A26" t="s" s="4">
        <v>53</v>
      </c>
      <c r="B26" t="n" s="5">
        <v>39425</v>
      </c>
      <c r="C26" t="n" s="5">
        <v>24610</v>
      </c>
    </row>
    <row spans="1:3" r="27">
      <c r="A27" t="s" s="4">
        <v>385</v>
      </c>
      <c r="B27" t="n" s="5">
        <v>57547</v>
      </c>
      <c r="C27" t="n" s="5">
        <v>53627</v>
      </c>
    </row>
    <row spans="1:3" r="28">
      <c r="A28" t="s" s="4">
        <v>55</v>
      </c>
      <c r="B28" t="n" s="5">
        <v>5330</v>
      </c>
      <c r="C28" t="n" s="5">
        <v>6070</v>
      </c>
    </row>
    <row spans="1:3" r="29">
      <c r="A29" t="s" s="4">
        <v>387</v>
      </c>
    </row>
    <row spans="1:3" r="30">
      <c r="A30" t="s" s="3">
        <v>380</v>
      </c>
    </row>
    <row spans="1:3" r="31">
      <c r="A31" t="s" s="4">
        <v>388</v>
      </c>
      <c r="B31" t="n" s="5">
        <v>1722</v>
      </c>
      <c r="C31" t="n" s="5">
        <v>22170</v>
      </c>
    </row>
    <row spans="1:3" r="32">
      <c r="A32" t="s" s="4">
        <v>389</v>
      </c>
    </row>
    <row spans="1:3" r="33">
      <c r="A33" t="s" s="3">
        <v>380</v>
      </c>
    </row>
    <row spans="1:3" r="34">
      <c r="A34" t="s" s="4">
        <v>388</v>
      </c>
      <c r="B34" t="n" s="5">
        <v>1722</v>
      </c>
      <c r="C34" t="n" s="5">
        <v>22170</v>
      </c>
    </row>
    <row spans="1:3" r="35">
      <c r="A35" t="s" s="4">
        <v>390</v>
      </c>
    </row>
    <row spans="1:3" r="36">
      <c r="A36" t="s" s="3">
        <v>380</v>
      </c>
    </row>
    <row spans="1:3" r="37">
      <c r="A37" t="s" s="4">
        <v>382</v>
      </c>
      <c r="B37" t="n" s="5">
        <v>5363</v>
      </c>
      <c r="C37" t="n" s="5">
        <v>0</v>
      </c>
    </row>
    <row spans="1:3" r="38">
      <c r="A38" t="s" s="4">
        <v>391</v>
      </c>
    </row>
    <row spans="1:3" r="39">
      <c r="A39" t="s" s="3">
        <v>380</v>
      </c>
    </row>
    <row spans="1:3" r="40">
      <c r="A40" t="s" s="4">
        <v>382</v>
      </c>
      <c r="B40" t="n" s="5">
        <v>5363</v>
      </c>
      <c r="C40" t="n" s="5">
        <v>0</v>
      </c>
    </row>
    <row spans="1:3" r="41">
      <c r="A41" t="s" s="4">
        <v>392</v>
      </c>
    </row>
    <row spans="1:3" r="42">
      <c r="A42" t="s" s="3">
        <v>380</v>
      </c>
    </row>
    <row spans="1:3" r="43">
      <c r="A43" t="s" s="4">
        <v>382</v>
      </c>
      <c r="B43" t="n" s="5">
        <v>4279</v>
      </c>
      <c r="C43" t="n" s="5">
        <v>14</v>
      </c>
    </row>
    <row spans="1:3" r="44">
      <c r="A44" t="s" s="4">
        <v>393</v>
      </c>
    </row>
    <row spans="1:3" r="45">
      <c r="A45" t="s" s="3">
        <v>380</v>
      </c>
    </row>
    <row spans="1:3" r="46">
      <c r="A46" t="s" s="4">
        <v>382</v>
      </c>
      <c r="B46" t="n" s="5">
        <v>4279</v>
      </c>
      <c r="C46" t="n" s="5">
        <v>14</v>
      </c>
    </row>
    <row spans="1:3" r="47">
      <c r="A47" t="s" s="4">
        <v>392</v>
      </c>
    </row>
    <row spans="1:3" r="48">
      <c r="A48" t="s" s="3">
        <v>380</v>
      </c>
    </row>
    <row spans="1:3" r="49">
      <c r="A49" t="s" s="4">
        <v>383</v>
      </c>
      <c r="B49" t="n" s="5">
        <v>0</v>
      </c>
      <c r="C49" t="n" s="5">
        <v>14873</v>
      </c>
    </row>
    <row spans="1:3" r="50">
      <c r="A50" t="s" s="4">
        <v>393</v>
      </c>
    </row>
    <row spans="1:3" r="51">
      <c r="A51" t="s" s="3">
        <v>380</v>
      </c>
    </row>
    <row spans="1:3" r="52">
      <c r="A52" t="s" s="4">
        <v>383</v>
      </c>
      <c r="B52" t="n" s="5">
        <v>0</v>
      </c>
      <c r="C52" t="n" s="5">
        <v>14873</v>
      </c>
    </row>
    <row spans="1:3" r="53">
      <c r="A53" t="s" s="4">
        <v>390</v>
      </c>
    </row>
    <row spans="1:3" r="54">
      <c r="A54" t="s" s="3">
        <v>380</v>
      </c>
    </row>
    <row spans="1:3" r="55">
      <c r="A55" t="s" s="4">
        <v>383</v>
      </c>
      <c r="B55" t="n" s="5">
        <v>0</v>
      </c>
      <c r="C55" t="n" s="5">
        <v>8078</v>
      </c>
    </row>
    <row spans="1:3" r="56">
      <c r="A56" t="s" s="4">
        <v>391</v>
      </c>
    </row>
    <row spans="1:3" r="57">
      <c r="A57" t="s" s="3">
        <v>380</v>
      </c>
    </row>
    <row spans="1:3" r="58">
      <c r="A58" t="s" s="4">
        <v>383</v>
      </c>
      <c r="B58" t="n" s="5">
        <v>0</v>
      </c>
      <c r="C58" t="n" s="5">
        <v>8078</v>
      </c>
    </row>
    <row spans="1:3" r="59">
      <c r="A59" t="s" s="4">
        <v>387</v>
      </c>
    </row>
    <row spans="1:3" r="60">
      <c r="A60" t="s" s="3">
        <v>380</v>
      </c>
    </row>
    <row spans="1:3" r="61">
      <c r="A61" t="s" s="4">
        <v>394</v>
      </c>
      <c r="B61" t="n" s="5">
        <v>10989</v>
      </c>
      <c r="C61" t="n" s="5">
        <v>848</v>
      </c>
    </row>
    <row spans="1:3" r="62">
      <c r="A62" t="s" s="4">
        <v>389</v>
      </c>
    </row>
    <row spans="1:3" r="63">
      <c r="A63" t="s" s="3">
        <v>380</v>
      </c>
    </row>
    <row spans="1:3" r="64">
      <c r="A64" t="s" s="4">
        <v>394</v>
      </c>
      <c r="B64" t="n" s="6">
        <v>10989</v>
      </c>
      <c r="C64" t="n" s="6">
        <v>8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5</v>
      </c>
      <c r="B1" t="s" s="2">
        <v>2</v>
      </c>
      <c r="C1" t="s" s="2">
        <v>32</v>
      </c>
    </row>
    <row spans="1:3" r="2">
      <c r="A2" t="s" s="3">
        <v>396</v>
      </c>
    </row>
    <row spans="1:3" r="3">
      <c r="A3" t="s" s="4">
        <v>382</v>
      </c>
      <c r="B3" t="n" s="6">
        <v>18253</v>
      </c>
      <c r="C3" t="n" s="6">
        <v>26296</v>
      </c>
    </row>
    <row spans="1:3" r="4">
      <c r="A4" t="s" s="4">
        <v>383</v>
      </c>
      <c r="B4" t="n" s="5">
        <v>17897</v>
      </c>
      <c r="C4" t="n" s="5">
        <v>32782</v>
      </c>
    </row>
    <row spans="1:3" r="5">
      <c r="A5" t="s" s="4">
        <v>397</v>
      </c>
    </row>
    <row spans="1:3" r="6">
      <c r="A6" t="s" s="3">
        <v>396</v>
      </c>
    </row>
    <row spans="1:3" r="7">
      <c r="A7" t="s" s="4">
        <v>398</v>
      </c>
      <c r="B7" t="n" s="5">
        <v>189983</v>
      </c>
      <c r="C7" t="n" s="5">
        <v>172990</v>
      </c>
    </row>
    <row spans="1:3" r="8">
      <c r="A8" t="s" s="4">
        <v>399</v>
      </c>
      <c r="B8" t="n" s="5">
        <v>201347</v>
      </c>
      <c r="C8" t="n" s="5">
        <v>195174</v>
      </c>
    </row>
    <row spans="1:3" r="9">
      <c r="A9" t="s" s="4">
        <v>52</v>
      </c>
      <c r="B9" t="n" s="5">
        <v>9500</v>
      </c>
      <c r="C9" t="n" s="5">
        <v>8709</v>
      </c>
    </row>
    <row spans="1:3" r="10">
      <c r="A10" t="s" s="4">
        <v>53</v>
      </c>
      <c r="B10" t="n" s="5">
        <v>39425</v>
      </c>
      <c r="C10" t="n" s="5">
        <v>24610</v>
      </c>
    </row>
    <row spans="1:3" r="11">
      <c r="A11" t="s" s="4">
        <v>400</v>
      </c>
      <c r="B11" t="n" s="5">
        <v>6908</v>
      </c>
      <c r="C11" t="n" s="5">
        <v>8983</v>
      </c>
    </row>
    <row spans="1:3" r="12">
      <c r="A12" t="s" s="4">
        <v>401</v>
      </c>
      <c r="B12" t="n" s="5">
        <v>66822</v>
      </c>
      <c r="C12" t="n" s="5">
        <v>66101</v>
      </c>
    </row>
    <row spans="1:3" r="13">
      <c r="A13" t="s" s="4">
        <v>402</v>
      </c>
    </row>
    <row spans="1:3" r="14">
      <c r="A14" t="s" s="3">
        <v>396</v>
      </c>
    </row>
    <row spans="1:3" r="15">
      <c r="A15" t="s" s="4">
        <v>398</v>
      </c>
      <c r="B15" t="n" s="5">
        <v>189983</v>
      </c>
      <c r="C15" t="n" s="5">
        <v>172990</v>
      </c>
    </row>
    <row spans="1:3" r="16">
      <c r="A16" t="s" s="4">
        <v>399</v>
      </c>
      <c r="B16" t="n" s="5">
        <v>201347</v>
      </c>
      <c r="C16" t="n" s="5">
        <v>195174</v>
      </c>
    </row>
    <row spans="1:3" r="17">
      <c r="A17" t="s" s="4">
        <v>52</v>
      </c>
      <c r="B17" t="n" s="5">
        <v>9500</v>
      </c>
      <c r="C17" t="n" s="5">
        <v>8709</v>
      </c>
    </row>
    <row spans="1:3" r="18">
      <c r="A18" t="s" s="4">
        <v>53</v>
      </c>
      <c r="B18" t="n" s="5">
        <v>39425</v>
      </c>
      <c r="C18" t="n" s="5">
        <v>24610</v>
      </c>
    </row>
    <row spans="1:3" r="19">
      <c r="A19" t="s" s="4">
        <v>400</v>
      </c>
      <c r="B19" t="n" s="5">
        <v>6908</v>
      </c>
      <c r="C19" t="n" s="5">
        <v>8983</v>
      </c>
    </row>
    <row spans="1:3" r="20">
      <c r="A20" t="s" s="4">
        <v>401</v>
      </c>
      <c r="B20" t="n" s="5">
        <v>66822</v>
      </c>
      <c r="C20" t="n" s="5">
        <v>66101</v>
      </c>
    </row>
    <row spans="1:3" r="21">
      <c r="A21" t="s" s="4">
        <v>403</v>
      </c>
    </row>
    <row spans="1:3" r="22">
      <c r="A22" t="s" s="3">
        <v>396</v>
      </c>
    </row>
    <row spans="1:3" r="23">
      <c r="A23" t="s" s="4">
        <v>398</v>
      </c>
      <c r="B23" t="n" s="5">
        <v>0</v>
      </c>
      <c r="C23" t="n" s="5">
        <v>0</v>
      </c>
    </row>
    <row spans="1:3" r="24">
      <c r="A24" t="s" s="4">
        <v>399</v>
      </c>
      <c r="B24" t="n" s="5">
        <v>0</v>
      </c>
      <c r="C24" t="n" s="5">
        <v>0</v>
      </c>
    </row>
    <row spans="1:3" r="25">
      <c r="A25" t="s" s="4">
        <v>52</v>
      </c>
      <c r="B25" t="n" s="5">
        <v>0</v>
      </c>
      <c r="C25" t="n" s="5">
        <v>0</v>
      </c>
    </row>
    <row spans="1:3" r="26">
      <c r="A26" t="s" s="4">
        <v>53</v>
      </c>
      <c r="B26" t="n" s="5">
        <v>0</v>
      </c>
      <c r="C26" t="n" s="5">
        <v>0</v>
      </c>
    </row>
    <row spans="1:3" r="27">
      <c r="A27" t="s" s="4">
        <v>400</v>
      </c>
      <c r="B27" t="n" s="5">
        <v>0</v>
      </c>
      <c r="C27" t="n" s="5">
        <v>0</v>
      </c>
    </row>
    <row spans="1:3" r="28">
      <c r="A28" t="s" s="4">
        <v>401</v>
      </c>
      <c r="B28" t="n" s="5">
        <v>0</v>
      </c>
      <c r="C28" t="n" s="5">
        <v>0</v>
      </c>
    </row>
    <row spans="1:3" r="29">
      <c r="A29" t="s" s="4">
        <v>404</v>
      </c>
    </row>
    <row spans="1:3" r="30">
      <c r="A30" t="s" s="3">
        <v>396</v>
      </c>
    </row>
    <row spans="1:3" r="31">
      <c r="A31" t="s" s="4">
        <v>398</v>
      </c>
      <c r="B31" t="n" s="5">
        <v>0</v>
      </c>
      <c r="C31" t="n" s="5">
        <v>0</v>
      </c>
    </row>
    <row spans="1:3" r="32">
      <c r="A32" t="s" s="4">
        <v>399</v>
      </c>
      <c r="B32" t="n" s="5">
        <v>0</v>
      </c>
      <c r="C32" t="n" s="5">
        <v>0</v>
      </c>
    </row>
    <row spans="1:3" r="33">
      <c r="A33" t="s" s="4">
        <v>52</v>
      </c>
      <c r="B33" t="n" s="5">
        <v>0</v>
      </c>
      <c r="C33" t="n" s="5">
        <v>0</v>
      </c>
    </row>
    <row spans="1:3" r="34">
      <c r="A34" t="s" s="4">
        <v>53</v>
      </c>
      <c r="B34" t="n" s="5">
        <v>0</v>
      </c>
      <c r="C34" t="n" s="5">
        <v>0</v>
      </c>
    </row>
    <row spans="1:3" r="35">
      <c r="A35" t="s" s="4">
        <v>400</v>
      </c>
      <c r="B35" t="n" s="5">
        <v>0</v>
      </c>
      <c r="C35" t="n" s="5">
        <v>0</v>
      </c>
    </row>
    <row spans="1:3" r="36">
      <c r="A36" t="s" s="4">
        <v>401</v>
      </c>
      <c r="B36" t="n" s="5">
        <v>0</v>
      </c>
      <c r="C36" t="n" s="5">
        <v>0</v>
      </c>
    </row>
    <row spans="1:3" r="37">
      <c r="A37" t="s" s="4">
        <v>405</v>
      </c>
    </row>
    <row spans="1:3" r="38">
      <c r="A38" t="s" s="3">
        <v>396</v>
      </c>
    </row>
    <row spans="1:3" r="39">
      <c r="A39" t="s" s="4">
        <v>382</v>
      </c>
      <c r="B39" t="n" s="5">
        <v>1722</v>
      </c>
    </row>
    <row spans="1:3" r="40">
      <c r="A40" t="s" s="4">
        <v>406</v>
      </c>
    </row>
    <row spans="1:3" r="41">
      <c r="A41" t="s" s="3">
        <v>396</v>
      </c>
    </row>
    <row spans="1:3" r="42">
      <c r="A42" t="s" s="4">
        <v>382</v>
      </c>
      <c r="B42" t="n" s="5">
        <v>1722</v>
      </c>
    </row>
    <row spans="1:3" r="43">
      <c r="A43" t="s" s="4">
        <v>407</v>
      </c>
    </row>
    <row spans="1:3" r="44">
      <c r="A44" t="s" s="3">
        <v>396</v>
      </c>
    </row>
    <row spans="1:3" r="45">
      <c r="A45" t="s" s="4">
        <v>382</v>
      </c>
      <c r="B45" t="n" s="5">
        <v>0</v>
      </c>
    </row>
    <row spans="1:3" r="46">
      <c r="A46" t="s" s="4">
        <v>408</v>
      </c>
    </row>
    <row spans="1:3" r="47">
      <c r="A47" t="s" s="3">
        <v>396</v>
      </c>
    </row>
    <row spans="1:3" r="48">
      <c r="A48" t="s" s="4">
        <v>382</v>
      </c>
      <c r="B48" t="n" s="5">
        <v>0</v>
      </c>
    </row>
    <row spans="1:3" r="49">
      <c r="A49" t="s" s="4">
        <v>409</v>
      </c>
    </row>
    <row spans="1:3" r="50">
      <c r="A50" t="s" s="3">
        <v>396</v>
      </c>
    </row>
    <row spans="1:3" r="51">
      <c r="A51" t="s" s="4">
        <v>382</v>
      </c>
      <c r="B51" t="n" s="5">
        <v>5363</v>
      </c>
      <c r="C51" t="n" s="5">
        <v>14</v>
      </c>
    </row>
    <row spans="1:3" r="52">
      <c r="A52" t="s" s="4">
        <v>410</v>
      </c>
    </row>
    <row spans="1:3" r="53">
      <c r="A53" t="s" s="3">
        <v>396</v>
      </c>
    </row>
    <row spans="1:3" r="54">
      <c r="A54" t="s" s="4">
        <v>382</v>
      </c>
      <c r="B54" t="n" s="5">
        <v>5363</v>
      </c>
      <c r="C54" t="n" s="5">
        <v>14</v>
      </c>
    </row>
    <row spans="1:3" r="55">
      <c r="A55" t="s" s="4">
        <v>411</v>
      </c>
    </row>
    <row spans="1:3" r="56">
      <c r="A56" t="s" s="3">
        <v>396</v>
      </c>
    </row>
    <row spans="1:3" r="57">
      <c r="A57" t="s" s="4">
        <v>382</v>
      </c>
      <c r="B57" t="n" s="5">
        <v>0</v>
      </c>
      <c r="C57" t="n" s="5">
        <v>0</v>
      </c>
    </row>
    <row spans="1:3" r="58">
      <c r="A58" t="s" s="4">
        <v>412</v>
      </c>
    </row>
    <row spans="1:3" r="59">
      <c r="A59" t="s" s="3">
        <v>396</v>
      </c>
    </row>
    <row spans="1:3" r="60">
      <c r="A60" t="s" s="4">
        <v>382</v>
      </c>
      <c r="B60" t="n" s="5">
        <v>0</v>
      </c>
      <c r="C60" t="n" s="5">
        <v>0</v>
      </c>
    </row>
    <row spans="1:3" r="61">
      <c r="A61" t="s" s="4">
        <v>413</v>
      </c>
    </row>
    <row spans="1:3" r="62">
      <c r="A62" t="s" s="3">
        <v>396</v>
      </c>
    </row>
    <row spans="1:3" r="63">
      <c r="A63" t="s" s="4">
        <v>382</v>
      </c>
      <c r="B63" t="n" s="5">
        <v>4279</v>
      </c>
      <c r="C63" t="n" s="5">
        <v>22170</v>
      </c>
    </row>
    <row spans="1:3" r="64">
      <c r="A64" t="s" s="4">
        <v>414</v>
      </c>
    </row>
    <row spans="1:3" r="65">
      <c r="A65" t="s" s="3">
        <v>396</v>
      </c>
    </row>
    <row spans="1:3" r="66">
      <c r="A66" t="s" s="4">
        <v>382</v>
      </c>
      <c r="B66" t="n" s="5">
        <v>4279</v>
      </c>
      <c r="C66" t="n" s="5">
        <v>22170</v>
      </c>
    </row>
    <row spans="1:3" r="67">
      <c r="A67" t="s" s="4">
        <v>415</v>
      </c>
    </row>
    <row spans="1:3" r="68">
      <c r="A68" t="s" s="3">
        <v>396</v>
      </c>
    </row>
    <row spans="1:3" r="69">
      <c r="A69" t="s" s="4">
        <v>382</v>
      </c>
      <c r="B69" t="n" s="5">
        <v>0</v>
      </c>
      <c r="C69" t="n" s="5">
        <v>0</v>
      </c>
    </row>
    <row spans="1:3" r="70">
      <c r="A70" t="s" s="4">
        <v>416</v>
      </c>
    </row>
    <row spans="1:3" r="71">
      <c r="A71" t="s" s="3">
        <v>396</v>
      </c>
    </row>
    <row spans="1:3" r="72">
      <c r="A72" t="s" s="4">
        <v>382</v>
      </c>
      <c r="B72" t="n" s="5">
        <v>0</v>
      </c>
      <c r="C72" t="n" s="5">
        <v>0</v>
      </c>
    </row>
    <row spans="1:3" r="73">
      <c r="A73" t="s" s="4">
        <v>413</v>
      </c>
    </row>
    <row spans="1:3" r="74">
      <c r="A74" t="s" s="3">
        <v>396</v>
      </c>
    </row>
    <row spans="1:3" r="75">
      <c r="A75" t="s" s="4">
        <v>383</v>
      </c>
      <c r="C75" t="n" s="5">
        <v>14873</v>
      </c>
    </row>
    <row spans="1:3" r="76">
      <c r="A76" t="s" s="4">
        <v>414</v>
      </c>
    </row>
    <row spans="1:3" r="77">
      <c r="A77" t="s" s="3">
        <v>396</v>
      </c>
    </row>
    <row spans="1:3" r="78">
      <c r="A78" t="s" s="4">
        <v>383</v>
      </c>
      <c r="C78" t="n" s="5">
        <v>14873</v>
      </c>
    </row>
    <row spans="1:3" r="79">
      <c r="A79" t="s" s="4">
        <v>415</v>
      </c>
    </row>
    <row spans="1:3" r="80">
      <c r="A80" t="s" s="3">
        <v>396</v>
      </c>
    </row>
    <row spans="1:3" r="81">
      <c r="A81" t="s" s="4">
        <v>383</v>
      </c>
      <c r="C81" t="n" s="5">
        <v>0</v>
      </c>
    </row>
    <row spans="1:3" r="82">
      <c r="A82" t="s" s="4">
        <v>416</v>
      </c>
    </row>
    <row spans="1:3" r="83">
      <c r="A83" t="s" s="3">
        <v>396</v>
      </c>
    </row>
    <row spans="1:3" r="84">
      <c r="A84" t="s" s="4">
        <v>383</v>
      </c>
      <c r="C84" t="n" s="5">
        <v>0</v>
      </c>
    </row>
    <row spans="1:3" r="85">
      <c r="A85" t="s" s="4">
        <v>417</v>
      </c>
    </row>
    <row spans="1:3" r="86">
      <c r="A86" t="s" s="3">
        <v>396</v>
      </c>
    </row>
    <row spans="1:3" r="87">
      <c r="A87" t="s" s="4">
        <v>383</v>
      </c>
      <c r="B87" t="n" s="5">
        <v>10989</v>
      </c>
      <c r="C87" t="n" s="5">
        <v>848</v>
      </c>
    </row>
    <row spans="1:3" r="88">
      <c r="A88" t="s" s="4">
        <v>418</v>
      </c>
    </row>
    <row spans="1:3" r="89">
      <c r="A89" t="s" s="3">
        <v>396</v>
      </c>
    </row>
    <row spans="1:3" r="90">
      <c r="A90" t="s" s="4">
        <v>383</v>
      </c>
      <c r="B90" t="n" s="5">
        <v>10989</v>
      </c>
      <c r="C90" t="n" s="5">
        <v>848</v>
      </c>
    </row>
    <row spans="1:3" r="91">
      <c r="A91" t="s" s="4">
        <v>419</v>
      </c>
    </row>
    <row spans="1:3" r="92">
      <c r="A92" t="s" s="3">
        <v>396</v>
      </c>
    </row>
    <row spans="1:3" r="93">
      <c r="A93" t="s" s="4">
        <v>383</v>
      </c>
      <c r="B93" t="n" s="5">
        <v>0</v>
      </c>
      <c r="C93" t="n" s="5">
        <v>0</v>
      </c>
    </row>
    <row spans="1:3" r="94">
      <c r="A94" t="s" s="4">
        <v>420</v>
      </c>
    </row>
    <row spans="1:3" r="95">
      <c r="A95" t="s" s="3">
        <v>396</v>
      </c>
    </row>
    <row spans="1:3" r="96">
      <c r="A96" t="s" s="4">
        <v>383</v>
      </c>
      <c r="B96" t="n" s="6">
        <v>0</v>
      </c>
      <c r="C96" t="n" s="5">
        <v>0</v>
      </c>
    </row>
    <row spans="1:3" r="97">
      <c r="A97" t="s" s="4">
        <v>409</v>
      </c>
    </row>
    <row spans="1:3" r="98">
      <c r="A98" t="s" s="3">
        <v>396</v>
      </c>
    </row>
    <row spans="1:3" r="99">
      <c r="A99" t="s" s="4">
        <v>383</v>
      </c>
      <c r="C99" t="n" s="5">
        <v>8078</v>
      </c>
    </row>
    <row spans="1:3" r="100">
      <c r="A100" t="s" s="4">
        <v>410</v>
      </c>
    </row>
    <row spans="1:3" r="101">
      <c r="A101" t="s" s="3">
        <v>396</v>
      </c>
    </row>
    <row spans="1:3" r="102">
      <c r="A102" t="s" s="4">
        <v>383</v>
      </c>
      <c r="C102" t="n" s="5">
        <v>8078</v>
      </c>
    </row>
    <row spans="1:3" r="103">
      <c r="A103" t="s" s="4">
        <v>411</v>
      </c>
    </row>
    <row spans="1:3" r="104">
      <c r="A104" t="s" s="3">
        <v>396</v>
      </c>
    </row>
    <row spans="1:3" r="105">
      <c r="A105" t="s" s="4">
        <v>383</v>
      </c>
      <c r="C105" t="n" s="5">
        <v>0</v>
      </c>
    </row>
    <row spans="1:3" r="106">
      <c r="A106" t="s" s="4">
        <v>412</v>
      </c>
    </row>
    <row spans="1:3" r="107">
      <c r="A107" t="s" s="3">
        <v>396</v>
      </c>
    </row>
    <row spans="1:3" r="108">
      <c r="A108" t="s" s="4">
        <v>383</v>
      </c>
      <c r="C108" t="n" s="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6"/>
  </cols>
  <sheetData>
    <row spans="1:4" r="1">
      <c r="A1" t="s" s="1">
        <v>421</v>
      </c>
      <c r="B1" t="s" s="2">
        <v>1</v>
      </c>
      <c r="D1" t="s" s="2">
        <v>422</v>
      </c>
    </row>
    <row spans="1:4" r="2">
      <c r="B2" t="s" s="2">
        <v>2</v>
      </c>
      <c r="C2" t="s" s="2">
        <v>32</v>
      </c>
      <c r="D2" t="s" s="2">
        <v>2</v>
      </c>
    </row>
    <row spans="1:4" r="3">
      <c r="A3" t="s" s="3">
        <v>160</v>
      </c>
    </row>
    <row spans="1:4" r="4">
      <c r="A4" t="s" s="4">
        <v>423</v>
      </c>
      <c r="B4" t="n" s="6">
        <v>1518000</v>
      </c>
      <c r="C4" t="n" s="6">
        <v>2564000</v>
      </c>
      <c r="D4" t="n" s="6">
        <v>1518000</v>
      </c>
    </row>
    <row spans="1:4" r="5">
      <c r="A5" t="s" s="4">
        <v>424</v>
      </c>
      <c r="B5" t="n" s="5">
        <v>2000000</v>
      </c>
      <c r="C5" t="n" s="5">
        <v>500000</v>
      </c>
      <c r="D5" t="n" s="6">
        <v>2500000</v>
      </c>
    </row>
    <row spans="1:4" r="6">
      <c r="A6" t="s" s="4">
        <v>425</v>
      </c>
      <c r="B6" t="n" s="6">
        <v>0</v>
      </c>
      <c r="C6" t="n" s="6">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26</v>
      </c>
      <c r="B1" t="s" s="2">
        <v>2</v>
      </c>
      <c r="C1" t="s" s="2">
        <v>32</v>
      </c>
    </row>
    <row spans="1:3" r="2">
      <c r="A2" t="s" s="3">
        <v>427</v>
      </c>
    </row>
    <row spans="1:3" r="3">
      <c r="A3" t="s" s="4">
        <v>428</v>
      </c>
      <c r="B3" t="n" s="6">
        <v>79371</v>
      </c>
      <c r="C3" t="n" s="6">
        <v>80670</v>
      </c>
    </row>
    <row spans="1:3" r="4">
      <c r="A4" t="s" s="4">
        <v>429</v>
      </c>
      <c r="B4" t="n" s="5">
        <v>30055</v>
      </c>
      <c r="C4" t="n" s="5">
        <v>39409</v>
      </c>
    </row>
    <row spans="1:3" r="5">
      <c r="A5" t="s" s="4">
        <v>355</v>
      </c>
      <c r="B5" t="n" s="5">
        <v>48666</v>
      </c>
      <c r="C5" t="n" s="5">
        <v>41261</v>
      </c>
    </row>
    <row spans="1:3" r="6">
      <c r="A6" t="s" s="4">
        <v>430</v>
      </c>
      <c r="B6" t="n" s="5">
        <v>650</v>
      </c>
      <c r="C6" t="n" s="5">
        <v>0</v>
      </c>
    </row>
    <row spans="1:3" r="7">
      <c r="A7" t="s" s="4">
        <v>431</v>
      </c>
      <c r="B7" t="n" s="5">
        <v>-30</v>
      </c>
      <c r="C7" t="n" s="5">
        <v>-30</v>
      </c>
    </row>
    <row spans="1:3" r="8">
      <c r="A8" t="s" s="4">
        <v>429</v>
      </c>
      <c r="B8" t="n" s="5">
        <v>79341</v>
      </c>
      <c r="C8" t="n" s="5">
        <v>80640</v>
      </c>
    </row>
    <row spans="1:3" r="9">
      <c r="A9" t="s" s="4">
        <v>432</v>
      </c>
      <c r="B9" t="n" s="5">
        <v>1722</v>
      </c>
      <c r="C9" t="n" s="5">
        <v>22170</v>
      </c>
    </row>
    <row spans="1:3" r="10">
      <c r="A10" t="s" s="4">
        <v>433</v>
      </c>
      <c r="B10" t="n" s="5">
        <v>5363</v>
      </c>
      <c r="C10" t="n" s="5">
        <v>0</v>
      </c>
    </row>
    <row spans="1:3" r="11">
      <c r="A11" t="s" s="4">
        <v>434</v>
      </c>
      <c r="B11" t="n" s="5">
        <v>4279</v>
      </c>
      <c r="C11" t="n" s="5">
        <v>14</v>
      </c>
    </row>
    <row spans="1:3" r="12">
      <c r="A12" t="s" s="4">
        <v>35</v>
      </c>
      <c r="B12" t="n" s="5">
        <v>90705</v>
      </c>
      <c r="C12" t="n" s="5">
        <v>102824</v>
      </c>
    </row>
    <row spans="1:3" r="13">
      <c r="A13" t="s" s="4">
        <v>435</v>
      </c>
    </row>
    <row spans="1:3" r="14">
      <c r="A14" t="s" s="3">
        <v>427</v>
      </c>
    </row>
    <row spans="1:3" r="15">
      <c r="A15" t="s" s="4">
        <v>428</v>
      </c>
      <c r="B15" t="n" s="5">
        <v>11835</v>
      </c>
      <c r="C15" t="n" s="5">
        <v>1744</v>
      </c>
    </row>
    <row spans="1:3" r="16">
      <c r="A16" t="s" s="4">
        <v>436</v>
      </c>
    </row>
    <row spans="1:3" r="17">
      <c r="A17" t="s" s="3">
        <v>427</v>
      </c>
    </row>
    <row spans="1:3" r="18">
      <c r="A18" t="s" s="4">
        <v>428</v>
      </c>
      <c r="B18" t="n" s="5">
        <v>12164</v>
      </c>
      <c r="C18" t="n" s="5">
        <v>4586</v>
      </c>
    </row>
    <row spans="1:3" r="19">
      <c r="A19" t="s" s="4">
        <v>437</v>
      </c>
    </row>
    <row spans="1:3" r="20">
      <c r="A20" t="s" s="3">
        <v>427</v>
      </c>
    </row>
    <row spans="1:3" r="21">
      <c r="A21" t="s" s="4">
        <v>428</v>
      </c>
      <c r="B21" t="n" s="6">
        <v>6056</v>
      </c>
      <c r="C21" t="n" s="6">
        <v>330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r="A1" t="s" s="1">
        <v>438</v>
      </c>
      <c r="B1" t="s" s="2">
        <v>439</v>
      </c>
      <c r="C1" t="s" s="2">
        <v>440</v>
      </c>
      <c r="D1" t="s" s="2">
        <v>441</v>
      </c>
      <c r="E1" t="s" s="2">
        <v>442</v>
      </c>
      <c r="F1" t="s" s="2">
        <v>443</v>
      </c>
      <c r="G1" t="s" s="2">
        <v>444</v>
      </c>
      <c r="H1" t="s" s="2">
        <v>339</v>
      </c>
      <c r="I1" t="s" s="2">
        <v>445</v>
      </c>
      <c r="J1" t="s" s="2">
        <v>446</v>
      </c>
      <c r="K1" t="s" s="2">
        <v>447</v>
      </c>
      <c r="L1" t="s" s="2">
        <v>448</v>
      </c>
      <c r="M1" t="s" s="2">
        <v>449</v>
      </c>
    </row>
    <row spans="1:13" r="2">
      <c r="A2" t="s" s="3">
        <v>427</v>
      </c>
    </row>
    <row spans="1:13" r="3">
      <c r="A3" t="s" s="4">
        <v>450</v>
      </c>
      <c r="D3" t="s" s="4">
        <v>451</v>
      </c>
      <c r="E3" t="s" s="4">
        <v>452</v>
      </c>
    </row>
    <row spans="1:13" r="4">
      <c r="A4" t="s" s="4">
        <v>453</v>
      </c>
      <c r="D4" t="n" s="6">
        <v>0</v>
      </c>
      <c r="E4" t="n" s="6">
        <v>2600000</v>
      </c>
      <c r="G4" t="n" s="6">
        <v>4100000</v>
      </c>
      <c r="H4" t="n" s="6">
        <v>2400000</v>
      </c>
      <c r="I4" t="n" s="6">
        <v>3100000</v>
      </c>
      <c r="K4" t="n" s="6">
        <v>3700000</v>
      </c>
      <c r="M4" t="n" s="6">
        <v>3800000</v>
      </c>
    </row>
    <row spans="1:13" r="5">
      <c r="A5" t="s" s="4">
        <v>454</v>
      </c>
      <c r="D5" t="s" s="4">
        <v>455</v>
      </c>
    </row>
    <row spans="1:13" r="6">
      <c r="A6" t="s" s="4">
        <v>456</v>
      </c>
      <c r="E6" t="s" s="4">
        <v>457</v>
      </c>
    </row>
    <row spans="1:13" r="7">
      <c r="A7" t="s" s="4">
        <v>458</v>
      </c>
      <c r="D7" t="n" s="6">
        <v>0</v>
      </c>
      <c r="J7" t="n" s="6">
        <v>16000000</v>
      </c>
    </row>
    <row spans="1:13" r="8">
      <c r="A8" t="s" s="4">
        <v>459</v>
      </c>
      <c r="D8" t="n" s="5">
        <v>3</v>
      </c>
    </row>
    <row spans="1:13" r="9">
      <c r="A9" t="s" s="4">
        <v>460</v>
      </c>
      <c r="D9" t="s" s="4">
        <v>461</v>
      </c>
    </row>
    <row spans="1:13" r="10">
      <c r="A10" t="s" s="4">
        <v>462</v>
      </c>
      <c r="D10" t="s" s="4">
        <v>461</v>
      </c>
    </row>
    <row spans="1:13" r="11">
      <c r="A11" t="s" s="4">
        <v>463</v>
      </c>
      <c r="D11" t="s" s="4">
        <v>464</v>
      </c>
    </row>
    <row spans="1:13" r="12">
      <c r="A12" t="s" s="4">
        <v>465</v>
      </c>
      <c r="D12" t="n" s="5">
        <v>1</v>
      </c>
      <c r="E12" t="n" s="5">
        <v>0</v>
      </c>
    </row>
    <row spans="1:13" r="13">
      <c r="A13" t="s" s="4">
        <v>358</v>
      </c>
    </row>
    <row spans="1:13" r="14">
      <c r="A14" t="s" s="3">
        <v>427</v>
      </c>
    </row>
    <row spans="1:13" r="15">
      <c r="A15" t="s" s="4">
        <v>466</v>
      </c>
      <c r="D15" t="s" s="4">
        <v>467</v>
      </c>
    </row>
    <row spans="1:13" r="16">
      <c r="A16" t="s" s="4">
        <v>468</v>
      </c>
    </row>
    <row spans="1:13" r="17">
      <c r="A17" t="s" s="3">
        <v>427</v>
      </c>
    </row>
    <row spans="1:13" r="18">
      <c r="A18" t="s" s="4">
        <v>453</v>
      </c>
      <c r="C18" t="n" s="6">
        <v>12800000</v>
      </c>
      <c r="D18" t="n" s="6">
        <v>2100000</v>
      </c>
    </row>
    <row spans="1:13" r="19">
      <c r="A19" t="s" s="4">
        <v>469</v>
      </c>
      <c r="C19" t="n" s="6">
        <v>400000</v>
      </c>
    </row>
    <row spans="1:13" r="20">
      <c r="A20" t="s" s="4">
        <v>470</v>
      </c>
    </row>
    <row spans="1:13" r="21">
      <c r="A21" t="s" s="3">
        <v>427</v>
      </c>
    </row>
    <row spans="1:13" r="22">
      <c r="A22" t="s" s="4">
        <v>453</v>
      </c>
      <c r="D22" t="n" s="5">
        <v>0</v>
      </c>
      <c r="L22" t="n" s="6">
        <v>2600000</v>
      </c>
    </row>
    <row spans="1:13" r="23">
      <c r="A23" t="s" s="4">
        <v>456</v>
      </c>
      <c r="L23" t="s" s="4">
        <v>457</v>
      </c>
    </row>
    <row spans="1:13" r="24">
      <c r="A24" t="s" s="4">
        <v>468</v>
      </c>
    </row>
    <row spans="1:13" r="25">
      <c r="A25" t="s" s="3">
        <v>427</v>
      </c>
    </row>
    <row spans="1:13" r="26">
      <c r="A26" t="s" s="4">
        <v>453</v>
      </c>
      <c r="E26" t="n" s="6">
        <v>5800000</v>
      </c>
    </row>
    <row spans="1:13" r="27">
      <c r="A27" t="s" s="4">
        <v>471</v>
      </c>
      <c r="D27" t="n" s="5">
        <v>100000</v>
      </c>
      <c r="E27" t="n" s="5">
        <v>300000</v>
      </c>
    </row>
    <row spans="1:13" r="28">
      <c r="A28" t="s" s="4">
        <v>472</v>
      </c>
    </row>
    <row spans="1:13" r="29">
      <c r="A29" t="s" s="3">
        <v>427</v>
      </c>
    </row>
    <row spans="1:13" r="30">
      <c r="A30" t="s" s="4">
        <v>453</v>
      </c>
      <c r="D30" t="n" s="5">
        <v>2500000</v>
      </c>
    </row>
    <row spans="1:13" r="31">
      <c r="A31" t="s" s="4">
        <v>473</v>
      </c>
    </row>
    <row spans="1:13" r="32">
      <c r="A32" t="s" s="3">
        <v>427</v>
      </c>
    </row>
    <row spans="1:13" r="33">
      <c r="A33" t="s" s="4">
        <v>453</v>
      </c>
      <c r="D33" t="n" s="5">
        <v>1600000</v>
      </c>
    </row>
    <row spans="1:13" r="34">
      <c r="A34" t="s" s="4">
        <v>474</v>
      </c>
    </row>
    <row spans="1:13" r="35">
      <c r="A35" t="s" s="3">
        <v>427</v>
      </c>
    </row>
    <row spans="1:13" r="36">
      <c r="A36" t="s" s="4">
        <v>453</v>
      </c>
      <c r="D36" t="n" s="5">
        <v>2100000</v>
      </c>
    </row>
    <row spans="1:13" r="37">
      <c r="A37" t="s" s="4">
        <v>475</v>
      </c>
    </row>
    <row spans="1:13" r="38">
      <c r="A38" t="s" s="3">
        <v>427</v>
      </c>
    </row>
    <row spans="1:13" r="39">
      <c r="A39" t="s" s="4">
        <v>453</v>
      </c>
      <c r="D39" t="n" s="5">
        <v>3900000</v>
      </c>
    </row>
    <row spans="1:13" r="40">
      <c r="A40" t="s" s="4">
        <v>476</v>
      </c>
    </row>
    <row spans="1:13" r="41">
      <c r="A41" t="s" s="3">
        <v>427</v>
      </c>
    </row>
    <row spans="1:13" r="42">
      <c r="A42" t="s" s="4">
        <v>453</v>
      </c>
      <c r="D42" t="n" s="6">
        <v>900000</v>
      </c>
      <c r="E42" t="n" s="6">
        <v>3800000</v>
      </c>
    </row>
    <row spans="1:13" r="43">
      <c r="A43" t="s" s="4">
        <v>477</v>
      </c>
    </row>
    <row spans="1:13" r="44">
      <c r="A44" t="s" s="3">
        <v>427</v>
      </c>
    </row>
    <row spans="1:13" r="45">
      <c r="A45" t="s" s="4">
        <v>458</v>
      </c>
      <c r="J45" t="n" s="6">
        <v>16000000</v>
      </c>
    </row>
    <row spans="1:13" r="46">
      <c r="A46" t="s" s="4">
        <v>478</v>
      </c>
    </row>
    <row spans="1:13" r="47">
      <c r="A47" t="s" s="3">
        <v>427</v>
      </c>
    </row>
    <row spans="1:13" r="48">
      <c r="A48" t="s" s="4">
        <v>458</v>
      </c>
      <c r="F48" t="n" s="6">
        <v>2500000</v>
      </c>
    </row>
    <row spans="1:13" r="49">
      <c r="A49" t="s" s="4">
        <v>479</v>
      </c>
      <c r="B49" t="n" s="6">
        <v>1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30"/>
    <col customWidth="1" max="3" min="3" width="25"/>
  </cols>
  <sheetData>
    <row spans="1:3" r="1">
      <c r="A1" t="s" s="1">
        <v>480</v>
      </c>
      <c r="B1" t="s" s="2">
        <v>1</v>
      </c>
    </row>
    <row spans="1:3" r="2">
      <c r="B2" t="s" s="2">
        <v>441</v>
      </c>
      <c r="C2" t="s" s="2">
        <v>442</v>
      </c>
    </row>
    <row spans="1:3" r="3">
      <c r="A3" t="s" s="3">
        <v>427</v>
      </c>
    </row>
    <row spans="1:3" r="4">
      <c r="A4" t="s" s="4">
        <v>465</v>
      </c>
      <c r="B4" t="n" s="5">
        <v>1</v>
      </c>
      <c r="C4" t="n" s="5">
        <v>0</v>
      </c>
    </row>
    <row spans="1:3" r="5">
      <c r="A5" t="s" s="4">
        <v>459</v>
      </c>
      <c r="B5" t="n" s="5">
        <v>3</v>
      </c>
    </row>
    <row spans="1:3" r="6">
      <c r="A6" t="s" s="4">
        <v>481</v>
      </c>
      <c r="B6" t="n" s="6">
        <v>49316000</v>
      </c>
      <c r="C6" t="n" s="6">
        <v>41261000</v>
      </c>
    </row>
    <row spans="1:3" r="7">
      <c r="A7" t="s" s="4">
        <v>482</v>
      </c>
      <c r="B7" t="s" s="4">
        <v>483</v>
      </c>
      <c r="C7" t="s" s="4">
        <v>483</v>
      </c>
    </row>
    <row spans="1:3" r="8">
      <c r="A8" t="s" s="4">
        <v>484</v>
      </c>
      <c r="B8" t="n" s="6">
        <v>48666000</v>
      </c>
      <c r="C8" t="n" s="6">
        <v>41261000</v>
      </c>
    </row>
    <row spans="1:3" r="9">
      <c r="A9" t="s" s="4">
        <v>485</v>
      </c>
    </row>
    <row spans="1:3" r="10">
      <c r="A10" t="s" s="3">
        <v>427</v>
      </c>
    </row>
    <row spans="1:3" r="11">
      <c r="A11" t="s" s="4">
        <v>484</v>
      </c>
      <c r="B11" t="n" s="6">
        <v>175600</v>
      </c>
    </row>
    <row spans="1:3" r="12">
      <c r="A12" t="s" s="4">
        <v>486</v>
      </c>
      <c r="B12" t="s" s="4">
        <v>487</v>
      </c>
    </row>
    <row spans="1:3" r="13">
      <c r="A13" t="s" s="4">
        <v>488</v>
      </c>
    </row>
    <row spans="1:3" r="14">
      <c r="A14" t="s" s="3">
        <v>427</v>
      </c>
    </row>
    <row spans="1:3" r="15">
      <c r="A15" t="s" s="4">
        <v>481</v>
      </c>
      <c r="B15" t="n" s="6">
        <v>48466000</v>
      </c>
      <c r="C15" t="n" s="6">
        <v>41261000</v>
      </c>
    </row>
    <row spans="1:3" r="16">
      <c r="A16" t="s" s="4">
        <v>482</v>
      </c>
      <c r="B16" t="s" s="4">
        <v>489</v>
      </c>
      <c r="C16" t="s" s="4">
        <v>483</v>
      </c>
    </row>
    <row spans="1:3" r="17">
      <c r="A17" t="s" s="4">
        <v>484</v>
      </c>
      <c r="B17" t="n" s="6">
        <v>48466000</v>
      </c>
      <c r="C17" t="n" s="6">
        <v>41261000</v>
      </c>
    </row>
    <row spans="1:3" r="18">
      <c r="A18" t="s" s="4">
        <v>486</v>
      </c>
      <c r="B18" t="s" s="4">
        <v>483</v>
      </c>
      <c r="C18" t="s" s="4">
        <v>483</v>
      </c>
    </row>
    <row spans="1:3" r="19">
      <c r="A19" t="s" s="4">
        <v>490</v>
      </c>
    </row>
    <row spans="1:3" r="20">
      <c r="A20" t="s" s="3">
        <v>427</v>
      </c>
    </row>
    <row spans="1:3" r="21">
      <c r="A21" t="s" s="4">
        <v>484</v>
      </c>
      <c r="B21" t="n" s="6">
        <v>17153000</v>
      </c>
      <c r="C21" t="n" s="6">
        <v>11950000</v>
      </c>
    </row>
    <row spans="1:3" r="22">
      <c r="A22" t="s" s="4">
        <v>486</v>
      </c>
      <c r="B22" t="s" s="4">
        <v>491</v>
      </c>
      <c r="C22" t="s" s="4">
        <v>492</v>
      </c>
    </row>
    <row spans="1:3" r="23">
      <c r="A23" t="s" s="4">
        <v>493</v>
      </c>
    </row>
    <row spans="1:3" r="24">
      <c r="A24" t="s" s="3">
        <v>427</v>
      </c>
    </row>
    <row spans="1:3" r="25">
      <c r="A25" t="s" s="4">
        <v>484</v>
      </c>
      <c r="B25" t="n" s="6">
        <v>31313000</v>
      </c>
      <c r="C25" t="n" s="6">
        <v>29311000</v>
      </c>
    </row>
    <row spans="1:3" r="26">
      <c r="A26" t="s" s="4">
        <v>486</v>
      </c>
      <c r="B26" t="s" s="4">
        <v>494</v>
      </c>
      <c r="C26" t="s" s="4">
        <v>495</v>
      </c>
    </row>
    <row spans="1:3" r="27">
      <c r="A27" t="s" s="4">
        <v>496</v>
      </c>
    </row>
    <row spans="1:3" r="28">
      <c r="A28" t="s" s="3">
        <v>427</v>
      </c>
    </row>
    <row spans="1:3" r="29">
      <c r="A29" t="s" s="4">
        <v>481</v>
      </c>
      <c r="B29" t="n" s="6">
        <v>16250000</v>
      </c>
      <c r="C29" t="n" s="6">
        <v>17361000</v>
      </c>
    </row>
    <row spans="1:3" r="30">
      <c r="A30" t="s" s="4">
        <v>482</v>
      </c>
      <c r="B30" t="s" s="4">
        <v>497</v>
      </c>
      <c r="C30" t="s" s="4">
        <v>498</v>
      </c>
    </row>
    <row spans="1:3" r="31">
      <c r="A31" t="s" s="4">
        <v>499</v>
      </c>
    </row>
    <row spans="1:3" r="32">
      <c r="A32" t="s" s="3">
        <v>427</v>
      </c>
    </row>
    <row spans="1:3" r="33">
      <c r="A33" t="s" s="4">
        <v>481</v>
      </c>
      <c r="B33" t="n" s="6">
        <v>32216000</v>
      </c>
      <c r="C33" t="n" s="6">
        <v>23900000</v>
      </c>
    </row>
    <row spans="1:3" r="34">
      <c r="A34" t="s" s="4">
        <v>482</v>
      </c>
      <c r="B34" t="s" s="4">
        <v>500</v>
      </c>
      <c r="C34" t="s" s="4">
        <v>501</v>
      </c>
    </row>
    <row spans="1:3" r="35">
      <c r="A35" t="s" s="4">
        <v>502</v>
      </c>
    </row>
    <row spans="1:3" r="36">
      <c r="A36" t="s" s="3">
        <v>427</v>
      </c>
    </row>
    <row spans="1:3" r="37">
      <c r="A37" t="s" s="4">
        <v>481</v>
      </c>
      <c r="B37" t="n" s="6">
        <v>850000</v>
      </c>
      <c r="C37" t="n" s="6">
        <v>0</v>
      </c>
    </row>
    <row spans="1:3" r="38">
      <c r="A38" t="s" s="4">
        <v>482</v>
      </c>
      <c r="B38" t="s" s="4">
        <v>503</v>
      </c>
      <c r="C38" t="s" s="4">
        <v>504</v>
      </c>
    </row>
    <row spans="1:3" r="39">
      <c r="A39" t="s" s="4">
        <v>358</v>
      </c>
    </row>
    <row spans="1:3" r="40">
      <c r="A40" t="s" s="3">
        <v>427</v>
      </c>
    </row>
    <row spans="1:3" r="41">
      <c r="A41" t="s" s="4">
        <v>466</v>
      </c>
      <c r="B41" t="s" s="4">
        <v>467</v>
      </c>
    </row>
    <row spans="1:3" r="42">
      <c r="A42" t="s" s="4">
        <v>362</v>
      </c>
    </row>
    <row spans="1:3" r="43">
      <c r="A43" t="s" s="3">
        <v>427</v>
      </c>
    </row>
    <row spans="1:3" r="44">
      <c r="A44" t="s" s="4">
        <v>486</v>
      </c>
      <c r="B44" t="s" s="4">
        <v>483</v>
      </c>
    </row>
    <row spans="1:3" r="45">
      <c r="A45" t="s" s="4">
        <v>505</v>
      </c>
      <c r="B45" t="s" s="4">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506</v>
      </c>
      <c r="B1" t="s" s="2">
        <v>507</v>
      </c>
      <c r="C1" t="s" s="2">
        <v>1</v>
      </c>
    </row>
    <row spans="1:3" r="2">
      <c r="B2" t="s" s="2">
        <v>2</v>
      </c>
      <c r="C2" t="s" s="2">
        <v>32</v>
      </c>
    </row>
    <row spans="1:3" r="3">
      <c r="A3" t="s" s="3">
        <v>508</v>
      </c>
    </row>
    <row spans="1:3" r="4">
      <c r="A4" t="s" s="4">
        <v>509</v>
      </c>
      <c r="C4" t="n" s="6">
        <v>104</v>
      </c>
    </row>
    <row spans="1:3" r="5">
      <c r="A5" t="s" s="4">
        <v>510</v>
      </c>
      <c r="B5" t="n" s="6">
        <v>0</v>
      </c>
      <c r="C5" t="n" s="5">
        <v>0</v>
      </c>
    </row>
    <row spans="1:3" r="6">
      <c r="A6" t="s" s="4">
        <v>511</v>
      </c>
      <c r="B6" t="n" s="5">
        <v>0</v>
      </c>
      <c r="C6" t="n" s="5">
        <v>-74</v>
      </c>
    </row>
    <row spans="1:3" r="7">
      <c r="A7" t="s" s="4">
        <v>512</v>
      </c>
      <c r="B7" t="n" s="6">
        <v>30</v>
      </c>
      <c r="C7" t="n" s="6">
        <v>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513</v>
      </c>
      <c r="B1" t="s" s="2">
        <v>2</v>
      </c>
      <c r="C1" t="s" s="2">
        <v>32</v>
      </c>
    </row>
    <row spans="1:3" r="2">
      <c r="A2" t="s" s="3">
        <v>427</v>
      </c>
    </row>
    <row spans="1:3" r="3">
      <c r="A3" t="s" s="4">
        <v>514</v>
      </c>
      <c r="B3" t="n" s="6">
        <v>49316</v>
      </c>
      <c r="C3" t="n" s="6">
        <v>41261</v>
      </c>
    </row>
    <row spans="1:3" r="4">
      <c r="A4" t="s" s="4">
        <v>515</v>
      </c>
    </row>
    <row spans="1:3" r="5">
      <c r="A5" t="s" s="3">
        <v>427</v>
      </c>
    </row>
    <row spans="1:3" r="6">
      <c r="A6" t="s" s="4">
        <v>514</v>
      </c>
      <c r="B6" t="n" s="5">
        <v>36778</v>
      </c>
      <c r="C6" t="n" s="5">
        <v>32577</v>
      </c>
    </row>
    <row spans="1:3" r="7">
      <c r="A7" t="s" s="4">
        <v>516</v>
      </c>
    </row>
    <row spans="1:3" r="8">
      <c r="A8" t="s" s="3">
        <v>427</v>
      </c>
    </row>
    <row spans="1:3" r="9">
      <c r="A9" t="s" s="4">
        <v>514</v>
      </c>
      <c r="B9" t="n" s="5">
        <v>0</v>
      </c>
      <c r="C9" t="n" s="5">
        <v>2562</v>
      </c>
    </row>
    <row spans="1:3" r="10">
      <c r="A10" t="s" s="4">
        <v>517</v>
      </c>
    </row>
    <row spans="1:3" r="11">
      <c r="A11" t="s" s="3">
        <v>427</v>
      </c>
    </row>
    <row spans="1:3" r="12">
      <c r="A12" t="s" s="4">
        <v>514</v>
      </c>
      <c r="B12" t="n" s="5">
        <v>36778</v>
      </c>
      <c r="C12" t="n" s="5">
        <v>35139</v>
      </c>
    </row>
    <row spans="1:3" r="13">
      <c r="A13" t="s" s="4">
        <v>518</v>
      </c>
    </row>
    <row spans="1:3" r="14">
      <c r="A14" t="s" s="3">
        <v>427</v>
      </c>
    </row>
    <row spans="1:3" r="15">
      <c r="A15" t="s" s="4">
        <v>514</v>
      </c>
      <c r="B15" t="n" s="6">
        <v>12538</v>
      </c>
      <c r="C15" t="n" s="6">
        <v>61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s>
  <sheetData>
    <row spans="1:5" r="1">
      <c r="A1" t="s" s="1">
        <v>98</v>
      </c>
      <c r="B1" t="s" s="2">
        <v>99</v>
      </c>
      <c r="C1" t="s" s="2">
        <v>100</v>
      </c>
      <c r="D1" t="s" s="2">
        <v>101</v>
      </c>
      <c r="E1" t="s" s="2">
        <v>102</v>
      </c>
    </row>
    <row spans="1:5" r="2">
      <c r="A2" t="s" s="4">
        <v>103</v>
      </c>
      <c r="C2" t="n" s="5">
        <v>7402664</v>
      </c>
    </row>
    <row spans="1:5" r="3">
      <c r="A3" t="s" s="4">
        <v>104</v>
      </c>
      <c r="B3" t="n" s="6">
        <v>53254</v>
      </c>
      <c r="C3" t="n" s="6">
        <v>74</v>
      </c>
      <c r="D3" t="n" s="6">
        <v>24370</v>
      </c>
      <c r="E3" t="n" s="6">
        <v>28810</v>
      </c>
    </row>
    <row spans="1:5" r="4">
      <c r="A4" t="s" s="3">
        <v>105</v>
      </c>
    </row>
    <row spans="1:5" r="5">
      <c r="A5" t="s" s="4">
        <v>91</v>
      </c>
      <c r="B5" t="n" s="5">
        <v>8259</v>
      </c>
      <c r="E5" t="n" s="5">
        <v>8259</v>
      </c>
    </row>
    <row spans="1:5" r="6">
      <c r="A6" t="s" s="4">
        <v>106</v>
      </c>
      <c r="B6" t="n" s="5">
        <v>194</v>
      </c>
      <c r="D6" t="n" s="5">
        <v>194</v>
      </c>
    </row>
    <row spans="1:5" r="7">
      <c r="A7" t="s" s="4">
        <v>107</v>
      </c>
      <c r="C7" t="n" s="5">
        <v>15582</v>
      </c>
    </row>
    <row spans="1:5" r="8">
      <c r="A8" t="s" s="4">
        <v>108</v>
      </c>
      <c r="C8" t="n" s="5">
        <v>-4549</v>
      </c>
    </row>
    <row spans="1:5" r="9">
      <c r="A9" t="s" s="4">
        <v>109</v>
      </c>
      <c r="B9" t="n" s="5">
        <v>-53</v>
      </c>
      <c r="D9" t="n" s="5">
        <v>-53</v>
      </c>
    </row>
    <row spans="1:5" r="10">
      <c r="A10" t="s" s="4">
        <v>110</v>
      </c>
      <c r="C10" t="n" s="5">
        <v>-71922</v>
      </c>
    </row>
    <row spans="1:5" r="11">
      <c r="A11" t="s" s="4">
        <v>111</v>
      </c>
      <c r="C11" t="n" s="5">
        <v>-379033</v>
      </c>
    </row>
    <row spans="1:5" r="12">
      <c r="A12" t="s" s="4">
        <v>112</v>
      </c>
      <c r="B12" t="n" s="5">
        <v>-2198</v>
      </c>
      <c r="C12" t="n" s="6">
        <v>-4</v>
      </c>
      <c r="D12" t="n" s="5">
        <v>-2194</v>
      </c>
    </row>
    <row spans="1:5" r="13">
      <c r="A13" t="s" s="4">
        <v>113</v>
      </c>
      <c r="B13" t="n" s="6">
        <v>-10000</v>
      </c>
      <c r="E13" t="n" s="5">
        <v>-10000</v>
      </c>
    </row>
    <row spans="1:5" r="14">
      <c r="A14" t="s" s="4">
        <v>114</v>
      </c>
      <c r="B14" t="n" s="5">
        <v>6962742</v>
      </c>
      <c r="C14" t="n" s="5">
        <v>6962742</v>
      </c>
    </row>
    <row spans="1:5" r="15">
      <c r="A15" t="s" s="4">
        <v>115</v>
      </c>
      <c r="B15" t="n" s="6">
        <v>49456</v>
      </c>
      <c r="C15" t="n" s="6">
        <v>70</v>
      </c>
      <c r="D15" t="n" s="5">
        <v>22317</v>
      </c>
      <c r="E15" t="n" s="5">
        <v>27069</v>
      </c>
    </row>
    <row spans="1:5" r="16">
      <c r="A16" t="s" s="3">
        <v>105</v>
      </c>
    </row>
    <row spans="1:5" r="17">
      <c r="A17" t="s" s="4">
        <v>91</v>
      </c>
      <c r="B17" t="n" s="5">
        <v>7051</v>
      </c>
      <c r="E17" t="n" s="5">
        <v>7051</v>
      </c>
    </row>
    <row spans="1:5" r="18">
      <c r="A18" t="s" s="4">
        <v>106</v>
      </c>
      <c r="B18" t="n" s="5">
        <v>253</v>
      </c>
      <c r="D18" t="n" s="5">
        <v>253</v>
      </c>
    </row>
    <row spans="1:5" r="19">
      <c r="A19" t="s" s="4">
        <v>107</v>
      </c>
      <c r="C19" t="n" s="5">
        <v>20377</v>
      </c>
    </row>
    <row spans="1:5" r="20">
      <c r="A20" t="s" s="4">
        <v>108</v>
      </c>
      <c r="C20" t="n" s="5">
        <v>-9570</v>
      </c>
    </row>
    <row spans="1:5" r="21">
      <c r="A21" t="s" s="4">
        <v>109</v>
      </c>
      <c r="B21" t="n" s="5">
        <v>-100</v>
      </c>
      <c r="D21" t="n" s="5">
        <v>-100</v>
      </c>
    </row>
    <row spans="1:5" r="22">
      <c r="A22" t="s" s="4">
        <v>113</v>
      </c>
      <c r="B22" t="n" s="6">
        <v>-698</v>
      </c>
      <c r="E22" t="n" s="5">
        <v>-698</v>
      </c>
    </row>
    <row spans="1:5" r="23">
      <c r="A23" t="s" s="4">
        <v>116</v>
      </c>
      <c r="B23" t="n" s="5">
        <v>6973549</v>
      </c>
      <c r="C23" t="n" s="5">
        <v>6973549</v>
      </c>
    </row>
    <row spans="1:5" r="24">
      <c r="A24" t="s" s="4">
        <v>117</v>
      </c>
      <c r="B24" t="n" s="6">
        <v>55962</v>
      </c>
      <c r="C24" t="n" s="6">
        <v>70</v>
      </c>
      <c r="D24" t="n" s="6">
        <v>22470</v>
      </c>
      <c r="E24" t="n" s="6">
        <v>334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519</v>
      </c>
      <c r="B1" t="s" s="2">
        <v>2</v>
      </c>
      <c r="C1" t="s" s="2">
        <v>32</v>
      </c>
    </row>
    <row spans="1:3" r="2">
      <c r="A2" t="s" s="3">
        <v>520</v>
      </c>
    </row>
    <row spans="1:3" r="3">
      <c r="A3" t="s" s="4">
        <v>36</v>
      </c>
      <c r="B3" t="n" s="6">
        <v>152076</v>
      </c>
      <c r="C3" t="n" s="6">
        <v>150944</v>
      </c>
    </row>
    <row spans="1:3" r="4">
      <c r="A4" t="s" s="4">
        <v>37</v>
      </c>
      <c r="B4" t="n" s="5">
        <v>39425</v>
      </c>
      <c r="C4" t="n" s="5">
        <v>24610</v>
      </c>
    </row>
    <row spans="1:3" r="5">
      <c r="A5" t="s" s="4">
        <v>38</v>
      </c>
      <c r="B5" t="n" s="5">
        <v>191501</v>
      </c>
      <c r="C5" t="n" s="5">
        <v>175554</v>
      </c>
    </row>
    <row spans="1:3" r="6">
      <c r="A6" t="s" s="4">
        <v>521</v>
      </c>
    </row>
    <row spans="1:3" r="7">
      <c r="A7" t="s" s="3">
        <v>520</v>
      </c>
    </row>
    <row spans="1:3" r="8">
      <c r="A8" t="s" s="4">
        <v>36</v>
      </c>
      <c r="B8" t="n" s="5">
        <v>86353</v>
      </c>
      <c r="C8" t="n" s="5">
        <v>100877</v>
      </c>
    </row>
    <row spans="1:3" r="9">
      <c r="A9" t="s" s="4">
        <v>522</v>
      </c>
    </row>
    <row spans="1:3" r="10">
      <c r="A10" t="s" s="3">
        <v>520</v>
      </c>
    </row>
    <row spans="1:3" r="11">
      <c r="A11" t="s" s="4">
        <v>36</v>
      </c>
      <c r="B11" t="n" s="5">
        <v>49117</v>
      </c>
      <c r="C11" t="n" s="5">
        <v>27727</v>
      </c>
    </row>
    <row spans="1:3" r="12">
      <c r="A12" t="s" s="4">
        <v>523</v>
      </c>
    </row>
    <row spans="1:3" r="13">
      <c r="A13" t="s" s="3">
        <v>520</v>
      </c>
    </row>
    <row spans="1:3" r="14">
      <c r="A14" t="s" s="4">
        <v>36</v>
      </c>
      <c r="B14" t="n" s="5">
        <v>5588</v>
      </c>
      <c r="C14" t="n" s="5">
        <v>11067</v>
      </c>
    </row>
    <row spans="1:3" r="15">
      <c r="A15" t="s" s="4">
        <v>423</v>
      </c>
    </row>
    <row spans="1:3" r="16">
      <c r="A16" t="s" s="3">
        <v>520</v>
      </c>
    </row>
    <row spans="1:3" r="17">
      <c r="A17" t="s" s="4">
        <v>36</v>
      </c>
      <c r="B17" t="n" s="5">
        <v>1518</v>
      </c>
      <c r="C17" t="n" s="5">
        <v>2564</v>
      </c>
    </row>
    <row spans="1:3" r="18">
      <c r="A18" t="s" s="4">
        <v>524</v>
      </c>
    </row>
    <row spans="1:3" r="19">
      <c r="A19" t="s" s="3">
        <v>520</v>
      </c>
    </row>
    <row spans="1:3" r="20">
      <c r="A20" t="s" s="4">
        <v>36</v>
      </c>
      <c r="B20" t="n" s="5">
        <v>9500</v>
      </c>
      <c r="C20" t="n" s="5">
        <v>8709</v>
      </c>
    </row>
    <row spans="1:3" r="21">
      <c r="A21" t="s" s="4">
        <v>525</v>
      </c>
    </row>
    <row spans="1:3" r="22">
      <c r="A22" t="s" s="3">
        <v>520</v>
      </c>
    </row>
    <row spans="1:3" r="23">
      <c r="A23" t="s" s="4">
        <v>37</v>
      </c>
      <c r="B23" t="n" s="6">
        <v>39425</v>
      </c>
      <c r="C23" t="n" s="6">
        <v>246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r="A1" t="s" s="1">
        <v>526</v>
      </c>
      <c r="B1" t="s" s="2">
        <v>1</v>
      </c>
    </row>
    <row spans="1:3" r="2">
      <c r="B2" t="s" s="2">
        <v>2</v>
      </c>
      <c r="C2" t="s" s="2">
        <v>32</v>
      </c>
    </row>
    <row spans="1:3" r="3">
      <c r="A3" t="s" s="3">
        <v>520</v>
      </c>
    </row>
    <row spans="1:3" r="4">
      <c r="A4" t="s" s="4">
        <v>521</v>
      </c>
      <c r="B4" t="n" s="6">
        <v>152076</v>
      </c>
      <c r="C4" t="n" s="6">
        <v>150944</v>
      </c>
    </row>
    <row spans="1:3" r="5">
      <c r="A5" t="s" s="4">
        <v>522</v>
      </c>
      <c r="B5" t="n" s="5">
        <v>49100</v>
      </c>
      <c r="C5" t="n" s="5">
        <v>27700</v>
      </c>
    </row>
    <row spans="1:3" r="6">
      <c r="A6" t="s" s="4">
        <v>523</v>
      </c>
      <c r="B6" t="n" s="5">
        <v>5600</v>
      </c>
      <c r="C6" t="n" s="5">
        <v>11100</v>
      </c>
    </row>
    <row spans="1:3" r="7">
      <c r="A7" t="s" s="4">
        <v>423</v>
      </c>
      <c r="B7" t="n" s="5">
        <v>1518</v>
      </c>
      <c r="C7" t="n" s="5">
        <v>2564</v>
      </c>
    </row>
    <row spans="1:3" r="8">
      <c r="A8" t="s" s="4">
        <v>524</v>
      </c>
      <c r="B8" t="n" s="5">
        <v>9500</v>
      </c>
      <c r="C8" t="n" s="5">
        <v>8700</v>
      </c>
    </row>
    <row spans="1:3" r="9">
      <c r="A9" t="s" s="4">
        <v>525</v>
      </c>
      <c r="B9" t="n" s="5">
        <v>39400</v>
      </c>
      <c r="C9" t="n" s="5">
        <v>24600</v>
      </c>
    </row>
    <row spans="1:3" r="10">
      <c r="A10" t="s" s="4">
        <v>527</v>
      </c>
      <c r="B10" t="n" s="5">
        <v>3255</v>
      </c>
      <c r="C10" t="n" s="5">
        <v>3285</v>
      </c>
    </row>
    <row spans="1:3" r="11">
      <c r="A11" t="s" s="4">
        <v>528</v>
      </c>
      <c r="B11" t="n" s="5">
        <v>-3900</v>
      </c>
      <c r="C11" t="n" s="5">
        <v>3800</v>
      </c>
    </row>
    <row spans="1:3" r="12">
      <c r="A12" t="s" s="4">
        <v>521</v>
      </c>
    </row>
    <row spans="1:3" r="13">
      <c r="A13" t="s" s="3">
        <v>520</v>
      </c>
    </row>
    <row spans="1:3" r="14">
      <c r="A14" t="s" s="4">
        <v>521</v>
      </c>
      <c r="B14" t="n" s="6">
        <v>86353</v>
      </c>
      <c r="C14" t="n" s="6">
        <v>1008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r="A1" t="s" s="1">
        <v>529</v>
      </c>
      <c r="B1" t="s" s="2">
        <v>1</v>
      </c>
    </row>
    <row spans="1:3" r="2">
      <c r="B2" t="s" s="2">
        <v>2</v>
      </c>
      <c r="C2" t="s" s="2">
        <v>32</v>
      </c>
    </row>
    <row spans="1:3" r="3">
      <c r="A3" t="s" s="3">
        <v>341</v>
      </c>
    </row>
    <row spans="1:3" r="4">
      <c r="A4" t="s" s="4">
        <v>530</v>
      </c>
      <c r="B4" t="n" s="6">
        <v>5060</v>
      </c>
      <c r="C4" t="n" s="6">
        <v>3406</v>
      </c>
    </row>
    <row spans="1:3" r="5">
      <c r="A5" t="s" s="4">
        <v>531</v>
      </c>
      <c r="B5" t="n" s="5">
        <v>-2210</v>
      </c>
      <c r="C5" t="n" s="5">
        <v>-1728</v>
      </c>
    </row>
    <row spans="1:3" r="6">
      <c r="A6" t="s" s="4">
        <v>43</v>
      </c>
      <c r="B6" t="n" s="5">
        <v>2850</v>
      </c>
      <c r="C6" t="n" s="5">
        <v>1678</v>
      </c>
    </row>
    <row spans="1:3" r="7">
      <c r="A7" t="s" s="4">
        <v>122</v>
      </c>
      <c r="B7" t="n" s="5">
        <v>500</v>
      </c>
      <c r="C7" t="n" s="5">
        <v>500</v>
      </c>
    </row>
    <row spans="1:3" r="8">
      <c r="A8" t="s" s="4">
        <v>532</v>
      </c>
    </row>
    <row spans="1:3" r="9">
      <c r="A9" t="s" s="3">
        <v>341</v>
      </c>
    </row>
    <row spans="1:3" r="10">
      <c r="A10" t="s" s="4">
        <v>530</v>
      </c>
      <c r="B10" t="n" s="5">
        <v>616</v>
      </c>
      <c r="C10" t="n" s="5">
        <v>490</v>
      </c>
    </row>
    <row spans="1:3" r="11">
      <c r="A11" t="s" s="4">
        <v>533</v>
      </c>
    </row>
    <row spans="1:3" r="12">
      <c r="A12" t="s" s="3">
        <v>341</v>
      </c>
    </row>
    <row spans="1:3" r="13">
      <c r="A13" t="s" s="4">
        <v>530</v>
      </c>
      <c r="B13" t="n" s="5">
        <v>368</v>
      </c>
      <c r="C13" t="n" s="5">
        <v>323</v>
      </c>
    </row>
    <row spans="1:3" r="14">
      <c r="A14" t="s" s="4">
        <v>534</v>
      </c>
    </row>
    <row spans="1:3" r="15">
      <c r="A15" t="s" s="3">
        <v>341</v>
      </c>
    </row>
    <row spans="1:3" r="16">
      <c r="A16" t="s" s="4">
        <v>530</v>
      </c>
      <c r="B16" t="n" s="5">
        <v>2376</v>
      </c>
      <c r="C16" t="n" s="5">
        <v>2333</v>
      </c>
    </row>
    <row spans="1:3" r="17">
      <c r="A17" t="s" s="4">
        <v>535</v>
      </c>
    </row>
    <row spans="1:3" r="18">
      <c r="A18" t="s" s="3">
        <v>341</v>
      </c>
    </row>
    <row spans="1:3" r="19">
      <c r="A19" t="s" s="4">
        <v>530</v>
      </c>
      <c r="B19" t="n" s="6">
        <v>1700</v>
      </c>
      <c r="C19" t="n" s="6">
        <v>2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36</v>
      </c>
      <c r="B1" t="s" s="2">
        <v>1</v>
      </c>
    </row>
    <row spans="1:3" r="2">
      <c r="B2" t="s" s="2">
        <v>2</v>
      </c>
      <c r="C2" t="s" s="2">
        <v>32</v>
      </c>
    </row>
    <row spans="1:3" r="3">
      <c r="A3" t="s" s="3">
        <v>537</v>
      </c>
    </row>
    <row spans="1:3" r="4">
      <c r="A4" t="s" s="4">
        <v>538</v>
      </c>
      <c r="B4" t="n" s="6">
        <v>8396</v>
      </c>
      <c r="C4" t="n" s="6">
        <v>8396</v>
      </c>
    </row>
    <row spans="1:3" r="5">
      <c r="A5" t="s" s="4">
        <v>539</v>
      </c>
      <c r="B5" t="n" s="5">
        <v>-6027</v>
      </c>
      <c r="C5" t="n" s="5">
        <v>-5643</v>
      </c>
    </row>
    <row spans="1:3" r="6">
      <c r="A6" t="s" s="4">
        <v>540</v>
      </c>
      <c r="B6" t="n" s="5">
        <v>2369</v>
      </c>
      <c r="C6" t="n" s="5">
        <v>2753</v>
      </c>
    </row>
    <row spans="1:3" r="7">
      <c r="A7" t="s" s="4">
        <v>541</v>
      </c>
      <c r="B7" t="n" s="5">
        <v>400</v>
      </c>
      <c r="C7" t="n" s="5">
        <v>400</v>
      </c>
    </row>
    <row spans="1:3" r="8">
      <c r="A8" t="s" s="4">
        <v>542</v>
      </c>
    </row>
    <row spans="1:3" r="9">
      <c r="A9" t="s" s="3">
        <v>537</v>
      </c>
    </row>
    <row spans="1:3" r="10">
      <c r="A10" t="s" s="4">
        <v>538</v>
      </c>
      <c r="B10" t="n" s="5">
        <v>5747</v>
      </c>
      <c r="C10" t="n" s="5">
        <v>5747</v>
      </c>
    </row>
    <row spans="1:3" r="11">
      <c r="A11" t="s" s="4">
        <v>539</v>
      </c>
      <c r="B11" t="n" s="5">
        <v>-3832</v>
      </c>
      <c r="C11" t="n" s="5">
        <v>-3448</v>
      </c>
    </row>
    <row spans="1:3" r="12">
      <c r="A12" t="s" s="4">
        <v>540</v>
      </c>
      <c r="B12" t="n" s="6">
        <v>1915</v>
      </c>
      <c r="C12" t="n" s="5">
        <v>2299</v>
      </c>
    </row>
    <row spans="1:3" r="13">
      <c r="A13" t="s" s="4">
        <v>543</v>
      </c>
    </row>
    <row spans="1:3" r="14">
      <c r="A14" t="s" s="3">
        <v>537</v>
      </c>
    </row>
    <row spans="1:3" r="15">
      <c r="A15" t="s" s="4">
        <v>544</v>
      </c>
      <c r="B15" t="s" s="4">
        <v>361</v>
      </c>
    </row>
    <row spans="1:3" r="16">
      <c r="A16" t="s" s="4">
        <v>538</v>
      </c>
      <c r="B16" t="n" s="6">
        <v>2000</v>
      </c>
      <c r="C16" t="n" s="5">
        <v>2000</v>
      </c>
    </row>
    <row spans="1:3" r="17">
      <c r="A17" t="s" s="4">
        <v>539</v>
      </c>
      <c r="B17" t="n" s="5">
        <v>-2000</v>
      </c>
      <c r="C17" t="n" s="5">
        <v>-2000</v>
      </c>
    </row>
    <row spans="1:3" r="18">
      <c r="A18" t="s" s="4">
        <v>540</v>
      </c>
      <c r="B18" t="n" s="6">
        <v>0</v>
      </c>
      <c r="C18" t="n" s="5">
        <v>0</v>
      </c>
    </row>
    <row spans="1:3" r="19">
      <c r="A19" t="s" s="4">
        <v>545</v>
      </c>
    </row>
    <row spans="1:3" r="20">
      <c r="A20" t="s" s="3">
        <v>537</v>
      </c>
    </row>
    <row spans="1:3" r="21">
      <c r="A21" t="s" s="4">
        <v>544</v>
      </c>
      <c r="B21" t="s" s="4">
        <v>352</v>
      </c>
    </row>
    <row spans="1:3" r="22">
      <c r="A22" t="s" s="4">
        <v>538</v>
      </c>
      <c r="B22" t="n" s="6">
        <v>195</v>
      </c>
      <c r="C22" t="n" s="5">
        <v>195</v>
      </c>
    </row>
    <row spans="1:3" r="23">
      <c r="A23" t="s" s="4">
        <v>539</v>
      </c>
      <c r="B23" t="n" s="5">
        <v>-195</v>
      </c>
      <c r="C23" t="n" s="5">
        <v>-195</v>
      </c>
    </row>
    <row spans="1:3" r="24">
      <c r="A24" t="s" s="4">
        <v>540</v>
      </c>
      <c r="B24" t="n" s="5">
        <v>0</v>
      </c>
      <c r="C24" t="n" s="5">
        <v>0</v>
      </c>
    </row>
    <row spans="1:3" r="25">
      <c r="A25" t="s" s="4">
        <v>546</v>
      </c>
    </row>
    <row spans="1:3" r="26">
      <c r="A26" t="s" s="3">
        <v>537</v>
      </c>
    </row>
    <row spans="1:3" r="27">
      <c r="A27" t="s" s="4">
        <v>538</v>
      </c>
      <c r="B27" t="n" s="5">
        <v>7942</v>
      </c>
      <c r="C27" t="n" s="5">
        <v>7942</v>
      </c>
    </row>
    <row spans="1:3" r="28">
      <c r="A28" t="s" s="4">
        <v>539</v>
      </c>
      <c r="B28" t="n" s="5">
        <v>-6027</v>
      </c>
      <c r="C28" t="n" s="5">
        <v>-5643</v>
      </c>
    </row>
    <row spans="1:3" r="29">
      <c r="A29" t="s" s="4">
        <v>540</v>
      </c>
      <c r="B29" t="n" s="5">
        <v>1915</v>
      </c>
      <c r="C29" t="n" s="5">
        <v>2299</v>
      </c>
    </row>
    <row spans="1:3" r="30">
      <c r="A30" t="s" s="4">
        <v>547</v>
      </c>
    </row>
    <row spans="1:3" r="31">
      <c r="A31" t="s" s="3">
        <v>537</v>
      </c>
    </row>
    <row spans="1:3" r="32">
      <c r="A32" t="s" s="4">
        <v>548</v>
      </c>
      <c r="B32" t="n" s="5">
        <v>454</v>
      </c>
      <c r="C32" t="n" s="5">
        <v>454</v>
      </c>
    </row>
    <row spans="1:3" r="33">
      <c r="A33" t="s" s="4">
        <v>539</v>
      </c>
      <c r="B33" t="n" s="5">
        <v>0</v>
      </c>
      <c r="C33" t="n" s="5">
        <v>0</v>
      </c>
    </row>
    <row spans="1:3" r="34">
      <c r="A34" t="s" s="4">
        <v>549</v>
      </c>
      <c r="B34" t="n" s="6">
        <v>454</v>
      </c>
      <c r="C34" t="n" s="6">
        <v>454</v>
      </c>
    </row>
    <row spans="1:3" r="35">
      <c r="A35" t="s" s="4">
        <v>358</v>
      </c>
    </row>
    <row spans="1:3" r="36">
      <c r="A36" t="s" s="3">
        <v>537</v>
      </c>
    </row>
    <row spans="1:3" r="37">
      <c r="A37" t="s" s="4">
        <v>544</v>
      </c>
      <c r="B37" t="s" s="4">
        <v>361</v>
      </c>
    </row>
    <row spans="1:3" r="38">
      <c r="A38" t="s" s="4">
        <v>550</v>
      </c>
    </row>
    <row spans="1:3" r="39">
      <c r="A39" t="s" s="3">
        <v>537</v>
      </c>
    </row>
    <row spans="1:3" r="40">
      <c r="A40" t="s" s="4">
        <v>544</v>
      </c>
      <c r="B40" t="s" s="4">
        <v>350</v>
      </c>
    </row>
    <row spans="1:3" r="41">
      <c r="A41" t="s" s="4">
        <v>362</v>
      </c>
    </row>
    <row spans="1:3" r="42">
      <c r="A42" t="s" s="3">
        <v>537</v>
      </c>
    </row>
    <row spans="1:3" r="43">
      <c r="A43" t="s" s="4">
        <v>544</v>
      </c>
      <c r="B43" t="s" s="4">
        <v>363</v>
      </c>
    </row>
    <row spans="1:3" r="44">
      <c r="A44" t="s" s="4">
        <v>551</v>
      </c>
    </row>
    <row spans="1:3" r="45">
      <c r="A45" t="s" s="3">
        <v>537</v>
      </c>
    </row>
    <row spans="1:3" r="46">
      <c r="A46" t="s" s="4">
        <v>544</v>
      </c>
      <c r="B46" t="s" s="4">
        <v>3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552</v>
      </c>
      <c r="B1" t="s" s="2">
        <v>553</v>
      </c>
    </row>
    <row spans="1:2" r="2">
      <c r="A2" t="s" s="3">
        <v>170</v>
      </c>
    </row>
    <row spans="1:2" r="3">
      <c r="A3" t="n" s="5">
        <v>2016</v>
      </c>
      <c r="B3" t="n" s="6">
        <v>385</v>
      </c>
    </row>
    <row spans="1:2" r="4">
      <c r="A4" t="n" s="5">
        <v>2017</v>
      </c>
      <c r="B4" t="n" s="5">
        <v>385</v>
      </c>
    </row>
    <row spans="1:2" r="5">
      <c r="A5" t="n" s="5">
        <v>2018</v>
      </c>
      <c r="B5" t="n" s="5">
        <v>385</v>
      </c>
    </row>
    <row spans="1:2" r="6">
      <c r="A6" t="n" s="5">
        <v>2019</v>
      </c>
      <c r="B6" t="n" s="5">
        <v>385</v>
      </c>
    </row>
    <row spans="1:2" r="7">
      <c r="A7" t="n" s="5">
        <v>2020</v>
      </c>
      <c r="B7" t="n" s="5">
        <v>375</v>
      </c>
    </row>
    <row spans="1:2" r="8">
      <c r="A8" t="s" s="4">
        <v>554</v>
      </c>
      <c r="B8" t="n" s="5">
        <v>0</v>
      </c>
    </row>
    <row spans="1:2" r="9">
      <c r="A9" t="s" s="4">
        <v>99</v>
      </c>
      <c r="B9" t="n" s="6">
        <v>19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r="A1" t="s" s="1">
        <v>555</v>
      </c>
      <c r="B1" t="s" s="2">
        <v>1</v>
      </c>
    </row>
    <row spans="1:5" r="2">
      <c r="B2" t="s" s="2">
        <v>2</v>
      </c>
      <c r="C2" t="s" s="2">
        <v>32</v>
      </c>
      <c r="D2" t="s" s="2">
        <v>556</v>
      </c>
      <c r="E2" t="s" s="2">
        <v>557</v>
      </c>
    </row>
    <row spans="1:5" r="3">
      <c r="A3" t="s" s="3">
        <v>558</v>
      </c>
    </row>
    <row spans="1:5" r="4">
      <c r="A4" t="s" s="4">
        <v>44</v>
      </c>
      <c r="B4" t="n" s="6">
        <v>4884</v>
      </c>
    </row>
    <row spans="1:5" r="5">
      <c r="A5" t="s" s="4">
        <v>538</v>
      </c>
      <c r="B5" t="n" s="5">
        <v>8396</v>
      </c>
      <c r="C5" t="n" s="6">
        <v>8396</v>
      </c>
    </row>
    <row spans="1:5" r="6">
      <c r="A6" t="s" s="4">
        <v>541</v>
      </c>
      <c r="B6" t="n" s="6">
        <v>400</v>
      </c>
      <c r="C6" t="n" s="6">
        <v>400</v>
      </c>
    </row>
    <row spans="1:5" r="7">
      <c r="A7" t="s" s="4">
        <v>559</v>
      </c>
    </row>
    <row spans="1:5" r="8">
      <c r="A8" t="s" s="3">
        <v>558</v>
      </c>
    </row>
    <row spans="1:5" r="9">
      <c r="A9" t="s" s="4">
        <v>343</v>
      </c>
      <c r="E9" t="s" s="4">
        <v>560</v>
      </c>
    </row>
    <row spans="1:5" r="10">
      <c r="A10" t="s" s="4">
        <v>561</v>
      </c>
    </row>
    <row spans="1:5" r="11">
      <c r="A11" t="s" s="3">
        <v>558</v>
      </c>
    </row>
    <row spans="1:5" r="12">
      <c r="A12" t="s" s="4">
        <v>562</v>
      </c>
      <c r="D12" t="s" s="4">
        <v>334</v>
      </c>
      <c r="E12" t="s" s="4">
        <v>3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t="s" s="1">
        <v>563</v>
      </c>
      <c r="B1" t="s" s="2">
        <v>2</v>
      </c>
      <c r="C1" t="s" s="2">
        <v>32</v>
      </c>
    </row>
    <row spans="1:3" r="2">
      <c r="A2" t="s" s="3">
        <v>173</v>
      </c>
    </row>
    <row spans="1:3" r="3">
      <c r="A3" t="s" s="4">
        <v>564</v>
      </c>
      <c r="B3" t="n" s="6">
        <v>128</v>
      </c>
      <c r="C3" t="n" s="6">
        <v>366</v>
      </c>
    </row>
    <row spans="1:3" r="4">
      <c r="A4" t="s" s="4">
        <v>565</v>
      </c>
      <c r="B4" t="n" s="5">
        <v>38039</v>
      </c>
      <c r="C4" t="n" s="5">
        <v>38739</v>
      </c>
    </row>
    <row spans="1:3" r="5">
      <c r="A5" t="s" s="4">
        <v>566</v>
      </c>
      <c r="B5" t="n" s="5">
        <v>11039</v>
      </c>
      <c r="C5" t="n" s="5">
        <v>4177</v>
      </c>
    </row>
    <row spans="1:3" r="6">
      <c r="A6" t="s" s="4">
        <v>567</v>
      </c>
      <c r="B6" t="n" s="5">
        <v>6908</v>
      </c>
      <c r="C6" t="n" s="5">
        <v>8983</v>
      </c>
    </row>
    <row spans="1:3" r="7">
      <c r="A7" t="s" s="4">
        <v>568</v>
      </c>
      <c r="B7" t="n" s="5">
        <v>1433</v>
      </c>
      <c r="C7" t="n" s="5">
        <v>1362</v>
      </c>
    </row>
    <row spans="1:3" r="8">
      <c r="A8" t="s" s="4">
        <v>429</v>
      </c>
      <c r="B8" t="n" s="5">
        <v>57547</v>
      </c>
      <c r="C8" t="n" s="5">
        <v>53627</v>
      </c>
    </row>
    <row spans="1:3" r="9">
      <c r="A9" t="s" s="4">
        <v>569</v>
      </c>
      <c r="B9" t="n" s="5">
        <v>10989</v>
      </c>
      <c r="C9" t="n" s="5">
        <v>848</v>
      </c>
    </row>
    <row spans="1:3" r="10">
      <c r="A10" t="s" s="4">
        <v>570</v>
      </c>
      <c r="B10" t="n" s="5">
        <v>0</v>
      </c>
      <c r="C10" t="n" s="5">
        <v>8078</v>
      </c>
    </row>
    <row spans="1:3" r="11">
      <c r="A11" t="s" s="4">
        <v>571</v>
      </c>
      <c r="B11" t="n" s="5">
        <v>0</v>
      </c>
      <c r="C11" t="n" s="5">
        <v>14873</v>
      </c>
    </row>
    <row spans="1:3" r="12">
      <c r="A12" t="s" s="4">
        <v>54</v>
      </c>
      <c r="B12" t="n" s="6">
        <v>68536</v>
      </c>
      <c r="C12" t="n" s="6">
        <v>774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72</v>
      </c>
      <c r="B1" t="s" s="2">
        <v>1</v>
      </c>
    </row>
    <row spans="1:3" r="2">
      <c r="B2" t="s" s="2">
        <v>2</v>
      </c>
      <c r="C2" t="s" s="2">
        <v>32</v>
      </c>
    </row>
    <row spans="1:3" r="3">
      <c r="A3" t="s" s="3">
        <v>573</v>
      </c>
    </row>
    <row spans="1:3" r="4">
      <c r="A4" t="s" s="4">
        <v>574</v>
      </c>
      <c r="B4" t="n" s="6">
        <v>3498</v>
      </c>
      <c r="C4" t="n" s="6">
        <v>-1788</v>
      </c>
    </row>
    <row spans="1:3" r="5">
      <c r="A5" t="s" s="4">
        <v>575</v>
      </c>
      <c r="B5" t="n" s="5">
        <v>-464</v>
      </c>
      <c r="C5" t="n" s="5">
        <v>130</v>
      </c>
    </row>
    <row spans="1:3" r="6">
      <c r="A6" t="s" s="4">
        <v>576</v>
      </c>
      <c r="B6" t="n" s="5">
        <v>49</v>
      </c>
      <c r="C6" t="n" s="5">
        <v>0</v>
      </c>
    </row>
    <row spans="1:3" r="7">
      <c r="A7" t="s" s="4">
        <v>577</v>
      </c>
      <c r="B7" t="n" s="5">
        <v>3083</v>
      </c>
      <c r="C7" t="n" s="5">
        <v>-1658</v>
      </c>
    </row>
    <row spans="1:3" r="8">
      <c r="A8" t="s" s="3">
        <v>578</v>
      </c>
    </row>
    <row spans="1:3" r="9">
      <c r="A9" t="s" s="4">
        <v>574</v>
      </c>
      <c r="B9" t="n" s="5">
        <v>-182</v>
      </c>
      <c r="C9" t="n" s="5">
        <v>6405</v>
      </c>
    </row>
    <row spans="1:3" r="10">
      <c r="A10" t="s" s="4">
        <v>575</v>
      </c>
      <c r="B10" t="n" s="5">
        <v>-804</v>
      </c>
      <c r="C10" t="n" s="5">
        <v>525</v>
      </c>
    </row>
    <row spans="1:3" r="11">
      <c r="A11" t="s" s="4">
        <v>579</v>
      </c>
      <c r="B11" t="n" s="5">
        <v>-986</v>
      </c>
      <c r="C11" t="n" s="5">
        <v>6930</v>
      </c>
    </row>
    <row spans="1:3" r="12">
      <c r="A12" t="s" s="4">
        <v>580</v>
      </c>
      <c r="B12" t="n" s="6">
        <v>2097</v>
      </c>
      <c r="C12" t="n" s="6">
        <v>52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81</v>
      </c>
      <c r="B1" t="s" s="2">
        <v>1</v>
      </c>
    </row>
    <row spans="1:3" r="2">
      <c r="B2" t="s" s="2">
        <v>2</v>
      </c>
      <c r="C2" t="s" s="2">
        <v>32</v>
      </c>
    </row>
    <row spans="1:3" r="3">
      <c r="A3" t="s" s="3">
        <v>176</v>
      </c>
    </row>
    <row spans="1:3" r="4">
      <c r="A4" t="s" s="4">
        <v>582</v>
      </c>
      <c r="B4" t="n" s="6">
        <v>3202</v>
      </c>
      <c r="C4" t="n" s="6">
        <v>4736</v>
      </c>
    </row>
    <row spans="1:3" r="5">
      <c r="A5" t="s" s="4">
        <v>583</v>
      </c>
      <c r="B5" t="n" s="5">
        <v>193</v>
      </c>
      <c r="C5" t="n" s="5">
        <v>212</v>
      </c>
    </row>
    <row spans="1:3" r="6">
      <c r="A6" t="s" s="4">
        <v>584</v>
      </c>
      <c r="B6" t="n" s="5">
        <v>53</v>
      </c>
      <c r="C6" t="n" s="5">
        <v>0</v>
      </c>
    </row>
    <row spans="1:3" r="7">
      <c r="A7" t="s" s="4">
        <v>585</v>
      </c>
      <c r="B7" t="n" s="5">
        <v>-352</v>
      </c>
      <c r="C7" t="n" s="5">
        <v>22</v>
      </c>
    </row>
    <row spans="1:3" r="8">
      <c r="A8" t="s" s="4">
        <v>586</v>
      </c>
      <c r="B8" t="n" s="5">
        <v>-564</v>
      </c>
      <c r="C8" t="n" s="5">
        <v>0</v>
      </c>
    </row>
    <row spans="1:3" r="9">
      <c r="A9" t="s" s="4">
        <v>587</v>
      </c>
      <c r="B9" t="n" s="5">
        <v>-215</v>
      </c>
      <c r="C9" t="n" s="5">
        <v>329</v>
      </c>
    </row>
    <row spans="1:3" r="10">
      <c r="A10" t="s" s="4">
        <v>588</v>
      </c>
      <c r="B10" t="n" s="5">
        <v>-220</v>
      </c>
      <c r="C10" t="n" s="5">
        <v>-27</v>
      </c>
    </row>
    <row spans="1:3" r="11">
      <c r="A11" t="s" s="4">
        <v>580</v>
      </c>
      <c r="B11" t="n" s="6">
        <v>2097</v>
      </c>
      <c r="C11" t="n" s="6">
        <v>52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t="s" s="1">
        <v>589</v>
      </c>
      <c r="B1" t="s" s="2">
        <v>2</v>
      </c>
      <c r="C1" t="s" s="2">
        <v>32</v>
      </c>
    </row>
    <row spans="1:3" r="2">
      <c r="A2" t="s" s="3">
        <v>176</v>
      </c>
    </row>
    <row spans="1:3" r="3">
      <c r="A3" t="s" s="4">
        <v>590</v>
      </c>
      <c r="B3" t="n" s="6">
        <v>102</v>
      </c>
      <c r="C3" t="n" s="6">
        <v>236</v>
      </c>
    </row>
    <row spans="1:3" r="4">
      <c r="A4" t="s" s="4">
        <v>591</v>
      </c>
      <c r="B4" t="n" s="5">
        <v>30</v>
      </c>
      <c r="C4" t="n" s="5">
        <v>0</v>
      </c>
    </row>
    <row spans="1:3" r="5">
      <c r="A5" t="s" s="4">
        <v>592</v>
      </c>
      <c r="B5" t="n" s="5">
        <v>0</v>
      </c>
      <c r="C5" t="n" s="5">
        <v>3170</v>
      </c>
    </row>
    <row spans="1:3" r="6">
      <c r="A6" t="s" s="4">
        <v>593</v>
      </c>
      <c r="B6" t="n" s="5">
        <v>1894</v>
      </c>
      <c r="C6" t="n" s="5">
        <v>0</v>
      </c>
    </row>
    <row spans="1:3" r="7">
      <c r="A7" t="s" s="4">
        <v>594</v>
      </c>
      <c r="B7" t="n" s="5">
        <v>159</v>
      </c>
      <c r="C7" t="n" s="5">
        <v>133</v>
      </c>
    </row>
    <row spans="1:3" r="8">
      <c r="A8" t="s" s="4">
        <v>595</v>
      </c>
      <c r="B8" t="n" s="5">
        <v>23</v>
      </c>
      <c r="C8" t="n" s="5">
        <v>349</v>
      </c>
    </row>
    <row spans="1:3" r="9">
      <c r="A9" t="s" s="4">
        <v>596</v>
      </c>
      <c r="B9" t="n" s="5">
        <v>982</v>
      </c>
      <c r="C9" t="n" s="5">
        <v>775</v>
      </c>
    </row>
    <row spans="1:3" r="10">
      <c r="A10" t="s" s="4">
        <v>588</v>
      </c>
      <c r="B10" t="n" s="5">
        <v>132</v>
      </c>
      <c r="C10" t="n" s="5">
        <v>34</v>
      </c>
    </row>
    <row spans="1:3" r="11">
      <c r="A11" t="s" s="4">
        <v>597</v>
      </c>
      <c r="B11" t="n" s="5">
        <v>3322</v>
      </c>
      <c r="C11" t="n" s="5">
        <v>4697</v>
      </c>
    </row>
    <row spans="1:3" r="12">
      <c r="A12" t="s" s="4">
        <v>598</v>
      </c>
      <c r="B12" t="n" s="5">
        <v>-114</v>
      </c>
      <c r="C12" t="n" s="5">
        <v>-329</v>
      </c>
    </row>
    <row spans="1:3" r="13">
      <c r="A13" t="s" s="4">
        <v>599</v>
      </c>
      <c r="B13" t="n" s="5">
        <v>3208</v>
      </c>
      <c r="C13" t="n" s="5">
        <v>4368</v>
      </c>
    </row>
    <row spans="1:3" r="14">
      <c r="A14" t="s" s="4">
        <v>600</v>
      </c>
      <c r="B14" t="n" s="5">
        <v>-1059</v>
      </c>
      <c r="C14" t="n" s="5">
        <v>-913</v>
      </c>
    </row>
    <row spans="1:3" r="15">
      <c r="A15" t="s" s="4">
        <v>601</v>
      </c>
      <c r="B15" t="n" s="5">
        <v>0</v>
      </c>
      <c r="C15" t="n" s="5">
        <v>-2533</v>
      </c>
    </row>
    <row spans="1:3" r="16">
      <c r="A16" t="s" s="4">
        <v>602</v>
      </c>
      <c r="B16" t="n" s="5">
        <v>-2029</v>
      </c>
      <c r="C16" t="n" s="5">
        <v>0</v>
      </c>
    </row>
    <row spans="1:3" r="17">
      <c r="A17" t="s" s="4">
        <v>603</v>
      </c>
      <c r="B17" t="n" s="5">
        <v>-134</v>
      </c>
      <c r="C17" t="n" s="5">
        <v>-224</v>
      </c>
    </row>
    <row spans="1:3" r="18">
      <c r="A18" t="s" s="4">
        <v>36</v>
      </c>
      <c r="B18" t="n" s="5">
        <v>-110</v>
      </c>
      <c r="C18" t="n" s="5">
        <v>-2164</v>
      </c>
    </row>
    <row spans="1:3" r="19">
      <c r="A19" t="s" s="4">
        <v>588</v>
      </c>
      <c r="B19" t="n" s="5">
        <v>-2</v>
      </c>
      <c r="C19" t="n" s="5">
        <v>-23</v>
      </c>
    </row>
    <row spans="1:3" r="20">
      <c r="A20" t="s" s="4">
        <v>59</v>
      </c>
      <c r="B20" t="n" s="5">
        <v>-3334</v>
      </c>
      <c r="C20" t="n" s="5">
        <v>-5857</v>
      </c>
    </row>
    <row spans="1:3" r="21">
      <c r="A21" t="s" s="4">
        <v>604</v>
      </c>
      <c r="B21" t="n" s="6">
        <v>-126</v>
      </c>
      <c r="C21" t="n" s="6">
        <v>-14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18</v>
      </c>
      <c r="B1" t="s" s="2">
        <v>1</v>
      </c>
    </row>
    <row spans="1:3" r="2">
      <c r="B2" t="s" s="2">
        <v>2</v>
      </c>
      <c r="C2" t="s" s="2">
        <v>32</v>
      </c>
    </row>
    <row spans="1:3" r="3">
      <c r="A3" t="s" s="3">
        <v>119</v>
      </c>
    </row>
    <row spans="1:3" r="4">
      <c r="A4" t="s" s="4">
        <v>120</v>
      </c>
      <c r="B4" t="n" s="6">
        <v>7051</v>
      </c>
      <c r="C4" t="n" s="6">
        <v>8259</v>
      </c>
    </row>
    <row spans="1:3" r="5">
      <c r="A5" t="s" s="3">
        <v>121</v>
      </c>
    </row>
    <row spans="1:3" r="6">
      <c r="A6" t="s" s="4">
        <v>122</v>
      </c>
      <c r="B6" t="n" s="5">
        <v>895</v>
      </c>
      <c r="C6" t="n" s="5">
        <v>934</v>
      </c>
    </row>
    <row spans="1:3" r="7">
      <c r="A7" t="s" s="4">
        <v>123</v>
      </c>
      <c r="B7" t="n" s="5">
        <v>-1364</v>
      </c>
      <c r="C7" t="n" s="5">
        <v>6930</v>
      </c>
    </row>
    <row spans="1:3" r="8">
      <c r="A8" t="s" s="4">
        <v>124</v>
      </c>
      <c r="B8" t="n" s="5">
        <v>-212</v>
      </c>
      <c r="C8" t="n" s="5">
        <v>-476</v>
      </c>
    </row>
    <row spans="1:3" r="9">
      <c r="A9" t="s" s="4">
        <v>106</v>
      </c>
      <c r="B9" t="n" s="5">
        <v>253</v>
      </c>
      <c r="C9" t="n" s="5">
        <v>194</v>
      </c>
    </row>
    <row spans="1:3" r="10">
      <c r="A10" t="s" s="4">
        <v>125</v>
      </c>
      <c r="B10" t="n" s="5">
        <v>41</v>
      </c>
      <c r="C10" t="n" s="5">
        <v>0</v>
      </c>
    </row>
    <row spans="1:3" r="11">
      <c r="A11" t="s" s="3">
        <v>126</v>
      </c>
    </row>
    <row spans="1:3" r="12">
      <c r="A12" t="s" s="4">
        <v>127</v>
      </c>
      <c r="B12" t="n" s="5">
        <v>20224</v>
      </c>
      <c r="C12" t="n" s="5">
        <v>14282</v>
      </c>
    </row>
    <row spans="1:3" r="13">
      <c r="A13" t="s" s="4">
        <v>128</v>
      </c>
      <c r="B13" t="n" s="5">
        <v>2562</v>
      </c>
      <c r="C13" t="n" s="5">
        <v>-2562</v>
      </c>
    </row>
    <row spans="1:3" r="14">
      <c r="A14" t="s" s="4">
        <v>129</v>
      </c>
      <c r="B14" t="n" s="5">
        <v>-7846</v>
      </c>
      <c r="C14" t="n" s="5">
        <v>0</v>
      </c>
    </row>
    <row spans="1:3" r="15">
      <c r="A15" t="s" s="4">
        <v>36</v>
      </c>
      <c r="B15" t="n" s="5">
        <v>-15947</v>
      </c>
      <c r="C15" t="n" s="5">
        <v>-13176</v>
      </c>
    </row>
    <row spans="1:3" r="16">
      <c r="A16" t="s" s="4">
        <v>130</v>
      </c>
      <c r="B16" t="n" s="5">
        <v>-589</v>
      </c>
      <c r="C16" t="n" s="5">
        <v>-126</v>
      </c>
    </row>
    <row spans="1:3" r="17">
      <c r="A17" t="s" s="4">
        <v>54</v>
      </c>
      <c r="B17" t="n" s="5">
        <v>-8890</v>
      </c>
      <c r="C17" t="n" s="5">
        <v>-8584</v>
      </c>
    </row>
    <row spans="1:3" r="18">
      <c r="A18" t="s" s="4">
        <v>131</v>
      </c>
      <c r="B18" t="n" s="5">
        <v>791</v>
      </c>
      <c r="C18" t="n" s="5">
        <v>-11408</v>
      </c>
    </row>
    <row spans="1:3" r="19">
      <c r="A19" t="s" s="4">
        <v>55</v>
      </c>
      <c r="B19" t="n" s="5">
        <v>-740</v>
      </c>
      <c r="C19" t="n" s="5">
        <v>-531</v>
      </c>
    </row>
    <row spans="1:3" r="20">
      <c r="A20" t="s" s="4">
        <v>132</v>
      </c>
      <c r="B20" t="n" s="5">
        <v>2044</v>
      </c>
      <c r="C20" t="n" s="5">
        <v>-12659</v>
      </c>
    </row>
    <row spans="1:3" r="21">
      <c r="A21" t="s" s="4">
        <v>56</v>
      </c>
      <c r="B21" t="n" s="5">
        <v>-2178</v>
      </c>
      <c r="C21" t="n" s="5">
        <v>2178</v>
      </c>
    </row>
    <row spans="1:3" r="22">
      <c r="A22" t="s" s="4">
        <v>133</v>
      </c>
      <c r="B22" t="n" s="5">
        <v>-3905</v>
      </c>
      <c r="C22" t="n" s="5">
        <v>-16745</v>
      </c>
    </row>
    <row spans="1:3" r="23">
      <c r="A23" t="s" s="3">
        <v>134</v>
      </c>
    </row>
    <row spans="1:3" r="24">
      <c r="A24" t="s" s="4">
        <v>135</v>
      </c>
      <c r="B24" t="n" s="5">
        <v>-1784</v>
      </c>
      <c r="C24" t="n" s="5">
        <v>-1011</v>
      </c>
    </row>
    <row spans="1:3" r="25">
      <c r="A25" t="s" s="4">
        <v>136</v>
      </c>
      <c r="B25" t="n" s="5">
        <v>60</v>
      </c>
      <c r="C25" t="n" s="5">
        <v>0</v>
      </c>
    </row>
    <row spans="1:3" r="26">
      <c r="A26" t="s" s="4">
        <v>137</v>
      </c>
      <c r="B26" t="n" s="5">
        <v>-2000</v>
      </c>
      <c r="C26" t="n" s="5">
        <v>-500</v>
      </c>
    </row>
    <row spans="1:3" r="27">
      <c r="A27" t="s" s="4">
        <v>138</v>
      </c>
      <c r="B27" t="n" s="5">
        <v>-10454</v>
      </c>
      <c r="C27" t="n" s="5">
        <v>-4121</v>
      </c>
    </row>
    <row spans="1:3" r="28">
      <c r="A28" t="s" s="4">
        <v>139</v>
      </c>
      <c r="B28" t="n" s="5">
        <v>-14178</v>
      </c>
      <c r="C28" t="n" s="5">
        <v>-5632</v>
      </c>
    </row>
    <row spans="1:3" r="29">
      <c r="A29" t="s" s="3">
        <v>140</v>
      </c>
    </row>
    <row spans="1:3" r="30">
      <c r="A30" t="s" s="4">
        <v>141</v>
      </c>
      <c r="B30" t="n" s="5">
        <v>14815</v>
      </c>
      <c r="C30" t="n" s="5">
        <v>-13944</v>
      </c>
    </row>
    <row spans="1:3" r="31">
      <c r="A31" t="s" s="4">
        <v>142</v>
      </c>
      <c r="B31" t="n" s="5">
        <v>-698</v>
      </c>
      <c r="C31" t="n" s="5">
        <v>-10000</v>
      </c>
    </row>
    <row spans="1:3" r="32">
      <c r="A32" t="s" s="4">
        <v>143</v>
      </c>
      <c r="B32" t="n" s="5">
        <v>11800</v>
      </c>
      <c r="C32" t="n" s="5">
        <v>40200</v>
      </c>
    </row>
    <row spans="1:3" r="33">
      <c r="A33" t="s" s="4">
        <v>144</v>
      </c>
      <c r="B33" t="n" s="5">
        <v>0</v>
      </c>
      <c r="C33" t="n" s="5">
        <v>-2198</v>
      </c>
    </row>
    <row spans="1:3" r="34">
      <c r="A34" t="s" s="4">
        <v>145</v>
      </c>
      <c r="B34" t="n" s="5">
        <v>-100</v>
      </c>
      <c r="C34" t="n" s="5">
        <v>-53</v>
      </c>
    </row>
    <row spans="1:3" r="35">
      <c r="A35" t="s" s="4">
        <v>146</v>
      </c>
      <c r="B35" t="n" s="5">
        <v>25817</v>
      </c>
      <c r="C35" t="n" s="5">
        <v>14005</v>
      </c>
    </row>
    <row spans="1:3" r="36">
      <c r="A36" t="s" s="4">
        <v>147</v>
      </c>
      <c r="B36" t="n" s="5">
        <v>7734</v>
      </c>
      <c r="C36" t="n" s="5">
        <v>-8372</v>
      </c>
    </row>
    <row spans="1:3" r="37">
      <c r="A37" t="s" s="4">
        <v>148</v>
      </c>
      <c r="B37" t="n" s="5">
        <v>13193</v>
      </c>
      <c r="C37" t="n" s="5">
        <v>21565</v>
      </c>
    </row>
    <row spans="1:3" r="38">
      <c r="A38" t="s" s="4">
        <v>149</v>
      </c>
      <c r="B38" t="n" s="5">
        <v>20927</v>
      </c>
      <c r="C38" t="n" s="5">
        <v>13193</v>
      </c>
    </row>
    <row spans="1:3" r="39">
      <c r="A39" t="s" s="3">
        <v>150</v>
      </c>
    </row>
    <row spans="1:3" r="40">
      <c r="A40" t="s" s="4">
        <v>87</v>
      </c>
      <c r="B40" t="n" s="5">
        <v>4141</v>
      </c>
      <c r="C40" t="n" s="5">
        <v>3908</v>
      </c>
    </row>
    <row spans="1:3" r="41">
      <c r="A41" t="s" s="4">
        <v>151</v>
      </c>
      <c r="B41" t="n" s="5">
        <v>12883</v>
      </c>
      <c r="C41" t="n" s="5">
        <v>7667</v>
      </c>
    </row>
    <row spans="1:3" r="42">
      <c r="A42" t="s" s="3">
        <v>152</v>
      </c>
    </row>
    <row spans="1:3" r="43">
      <c r="A43" t="s" s="4">
        <v>124</v>
      </c>
      <c r="B43" t="n" s="5">
        <v>212</v>
      </c>
      <c r="C43" t="n" s="5">
        <v>476</v>
      </c>
    </row>
    <row spans="1:3" r="44">
      <c r="A44" t="s" s="4">
        <v>153</v>
      </c>
      <c r="B44" t="n" s="6">
        <v>0</v>
      </c>
      <c r="C44" t="n" s="6">
        <v>12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605</v>
      </c>
      <c r="B1" t="s" s="2">
        <v>1</v>
      </c>
    </row>
    <row spans="1:4" r="2">
      <c r="B2" t="s" s="2">
        <v>2</v>
      </c>
      <c r="C2" t="s" s="2">
        <v>32</v>
      </c>
      <c r="D2" t="s" s="2">
        <v>606</v>
      </c>
    </row>
    <row spans="1:4" r="3">
      <c r="A3" t="s" s="3">
        <v>607</v>
      </c>
    </row>
    <row spans="1:4" r="4">
      <c r="A4" t="s" s="4">
        <v>608</v>
      </c>
      <c r="B4" t="s" s="4">
        <v>609</v>
      </c>
      <c r="C4" t="s" s="4">
        <v>609</v>
      </c>
    </row>
    <row spans="1:4" r="5">
      <c r="A5" t="s" s="4">
        <v>587</v>
      </c>
      <c r="B5" t="n" s="6">
        <v>-114</v>
      </c>
      <c r="C5" t="n" s="6">
        <v>-329</v>
      </c>
    </row>
    <row spans="1:4" r="6">
      <c r="A6" t="s" s="4">
        <v>610</v>
      </c>
      <c r="B6" t="n" s="5">
        <v>900</v>
      </c>
    </row>
    <row spans="1:4" r="7">
      <c r="A7" t="s" s="4">
        <v>611</v>
      </c>
      <c r="B7" t="n" s="5">
        <v>243</v>
      </c>
      <c r="C7" t="n" s="5">
        <v>730</v>
      </c>
      <c r="D7" t="n" s="6">
        <v>733</v>
      </c>
    </row>
    <row spans="1:4" r="8">
      <c r="A8" t="s" s="4">
        <v>612</v>
      </c>
      <c r="B8" t="n" s="5">
        <v>100</v>
      </c>
      <c r="C8" t="n" s="5">
        <v>200</v>
      </c>
    </row>
    <row spans="1:4" r="9">
      <c r="A9" t="s" s="4">
        <v>613</v>
      </c>
      <c r="B9" t="n" s="5">
        <v>-80</v>
      </c>
      <c r="C9" t="n" s="5">
        <v>40</v>
      </c>
    </row>
    <row spans="1:4" r="10">
      <c r="A10" t="s" s="4">
        <v>614</v>
      </c>
      <c r="B10" t="n" s="5">
        <v>72</v>
      </c>
      <c r="C10" t="n" s="5">
        <v>195</v>
      </c>
    </row>
    <row spans="1:4" r="11">
      <c r="A11" t="s" s="4">
        <v>586</v>
      </c>
      <c r="B11" t="n" s="5">
        <v>564</v>
      </c>
      <c r="C11" t="n" s="5">
        <v>0</v>
      </c>
    </row>
    <row spans="1:4" r="12">
      <c r="A12" t="s" s="4">
        <v>40</v>
      </c>
      <c r="B12" t="n" s="5">
        <v>1095</v>
      </c>
      <c r="C12" t="n" s="6">
        <v>3139</v>
      </c>
    </row>
    <row spans="1:4" r="13">
      <c r="A13" t="s" s="4">
        <v>615</v>
      </c>
    </row>
    <row spans="1:4" r="14">
      <c r="A14" t="s" s="3">
        <v>607</v>
      </c>
    </row>
    <row spans="1:4" r="15">
      <c r="A15" t="s" s="4">
        <v>587</v>
      </c>
      <c r="B15" t="n" s="5">
        <v>-100</v>
      </c>
    </row>
    <row spans="1:4" r="16">
      <c r="A16" t="s" s="4">
        <v>616</v>
      </c>
      <c r="B16" t="n" s="5">
        <v>17600</v>
      </c>
    </row>
    <row spans="1:4" r="17">
      <c r="A17" t="s" s="4">
        <v>617</v>
      </c>
    </row>
    <row spans="1:4" r="18">
      <c r="A18" t="s" s="3">
        <v>607</v>
      </c>
    </row>
    <row spans="1:4" r="19">
      <c r="A19" t="s" s="4">
        <v>616</v>
      </c>
      <c r="B19" t="n" s="6">
        <v>15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618</v>
      </c>
      <c r="B1" t="s" s="2">
        <v>1</v>
      </c>
    </row>
    <row spans="1:3" r="2">
      <c r="B2" t="s" s="2">
        <v>2</v>
      </c>
      <c r="C2" t="s" s="2">
        <v>32</v>
      </c>
    </row>
    <row spans="1:3" r="3">
      <c r="A3" t="s" s="3">
        <v>619</v>
      </c>
    </row>
    <row spans="1:3" r="4">
      <c r="A4" t="s" s="4">
        <v>509</v>
      </c>
      <c r="B4" t="n" s="6">
        <v>730</v>
      </c>
      <c r="C4" t="n" s="6">
        <v>733</v>
      </c>
    </row>
    <row spans="1:3" r="5">
      <c r="A5" t="s" s="4">
        <v>620</v>
      </c>
      <c r="B5" t="n" s="5">
        <v>-147</v>
      </c>
      <c r="C5" t="n" s="5">
        <v>-3</v>
      </c>
    </row>
    <row spans="1:3" r="6">
      <c r="A6" t="s" s="4">
        <v>621</v>
      </c>
      <c r="B6" t="n" s="5">
        <v>4</v>
      </c>
      <c r="C6" t="n" s="5">
        <v>0</v>
      </c>
    </row>
    <row spans="1:3" r="7">
      <c r="A7" t="s" s="4">
        <v>622</v>
      </c>
      <c r="B7" t="n" s="5">
        <v>-134</v>
      </c>
      <c r="C7" t="n" s="5">
        <v>0</v>
      </c>
    </row>
    <row spans="1:3" r="8">
      <c r="A8" t="s" s="4">
        <v>623</v>
      </c>
      <c r="B8" t="n" s="5">
        <v>-210</v>
      </c>
      <c r="C8" t="n" s="5">
        <v>0</v>
      </c>
    </row>
    <row spans="1:3" r="9">
      <c r="A9" t="s" s="4">
        <v>512</v>
      </c>
      <c r="B9" t="n" s="6">
        <v>243</v>
      </c>
      <c r="C9" t="n" s="6">
        <v>7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5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s>
  <sheetData>
    <row spans="1:15" r="1">
      <c r="A1" t="s" s="1">
        <v>624</v>
      </c>
      <c r="B1" t="s" s="2">
        <v>625</v>
      </c>
      <c r="C1" t="s" s="2">
        <v>626</v>
      </c>
      <c r="D1" t="s" s="2">
        <v>627</v>
      </c>
      <c r="E1" t="s" s="2">
        <v>2</v>
      </c>
      <c r="F1" t="s" s="2">
        <v>32</v>
      </c>
      <c r="G1" t="s" s="2">
        <v>628</v>
      </c>
      <c r="H1" t="s" s="2">
        <v>629</v>
      </c>
      <c r="I1" t="s" s="2">
        <v>630</v>
      </c>
      <c r="J1" t="s" s="2">
        <v>631</v>
      </c>
      <c r="K1" t="s" s="2">
        <v>632</v>
      </c>
      <c r="L1" t="s" s="2">
        <v>633</v>
      </c>
      <c r="M1" t="s" s="2">
        <v>634</v>
      </c>
      <c r="N1" t="s" s="2">
        <v>635</v>
      </c>
      <c r="O1" t="s" s="2">
        <v>636</v>
      </c>
    </row>
    <row spans="1:15" r="2">
      <c r="A2" t="s" s="3">
        <v>637</v>
      </c>
    </row>
    <row spans="1:15" r="3">
      <c r="A3" t="s" s="4">
        <v>638</v>
      </c>
      <c r="E3" t="n" s="6">
        <v>7521000</v>
      </c>
      <c r="F3" t="n" s="6">
        <v>16943000</v>
      </c>
    </row>
    <row spans="1:15" r="4">
      <c r="A4" t="s" s="4">
        <v>639</v>
      </c>
      <c r="E4" t="n" s="5">
        <v>9201000</v>
      </c>
      <c r="F4" t="n" s="5">
        <v>11651000</v>
      </c>
    </row>
    <row spans="1:15" r="5">
      <c r="A5" t="s" s="4">
        <v>354</v>
      </c>
      <c r="E5" t="n" s="5">
        <v>1097000</v>
      </c>
      <c r="F5" t="n" s="5">
        <v>5852000</v>
      </c>
    </row>
    <row spans="1:15" r="6">
      <c r="A6" t="s" s="4">
        <v>353</v>
      </c>
      <c r="E6" t="n" s="5">
        <v>10000</v>
      </c>
      <c r="F6" t="n" s="5">
        <v>272000</v>
      </c>
    </row>
    <row spans="1:15" r="7">
      <c r="A7" t="s" s="4">
        <v>453</v>
      </c>
      <c r="E7" t="n" s="5">
        <v>0</v>
      </c>
      <c r="F7" t="n" s="6">
        <v>2600000</v>
      </c>
      <c r="H7" t="n" s="6">
        <v>4100000</v>
      </c>
      <c r="I7" t="n" s="6">
        <v>2400000</v>
      </c>
      <c r="K7" t="n" s="6">
        <v>3100000</v>
      </c>
      <c r="M7" t="n" s="6">
        <v>3700000</v>
      </c>
      <c r="O7" t="n" s="6">
        <v>3800000</v>
      </c>
    </row>
    <row spans="1:15" r="8">
      <c r="A8" t="s" s="4">
        <v>456</v>
      </c>
      <c r="F8" t="s" s="4">
        <v>457</v>
      </c>
    </row>
    <row spans="1:15" r="9">
      <c r="A9" t="s" s="4">
        <v>458</v>
      </c>
      <c r="E9" t="n" s="5">
        <v>0</v>
      </c>
      <c r="L9" t="n" s="6">
        <v>16000000</v>
      </c>
    </row>
    <row spans="1:15" r="10">
      <c r="A10" t="s" s="4">
        <v>640</v>
      </c>
      <c r="E10" t="n" s="5">
        <v>0</v>
      </c>
      <c r="F10" t="n" s="6">
        <v>200000</v>
      </c>
    </row>
    <row spans="1:15" r="11">
      <c r="A11" t="s" s="4">
        <v>40</v>
      </c>
      <c r="E11" t="n" s="5">
        <v>1095000</v>
      </c>
      <c r="F11" t="n" s="5">
        <v>3139000</v>
      </c>
    </row>
    <row spans="1:15" r="12">
      <c r="A12" t="s" s="4">
        <v>470</v>
      </c>
    </row>
    <row spans="1:15" r="13">
      <c r="A13" t="s" s="3">
        <v>637</v>
      </c>
    </row>
    <row spans="1:15" r="14">
      <c r="A14" t="s" s="4">
        <v>453</v>
      </c>
      <c r="E14" t="n" s="5">
        <v>0</v>
      </c>
      <c r="N14" t="n" s="6">
        <v>2600000</v>
      </c>
    </row>
    <row spans="1:15" r="15">
      <c r="A15" t="s" s="4">
        <v>456</v>
      </c>
      <c r="N15" t="s" s="4">
        <v>457</v>
      </c>
    </row>
    <row spans="1:15" r="16">
      <c r="A16" t="s" s="4">
        <v>641</v>
      </c>
    </row>
    <row spans="1:15" r="17">
      <c r="A17" t="s" s="3">
        <v>637</v>
      </c>
    </row>
    <row spans="1:15" r="18">
      <c r="A18" t="s" s="4">
        <v>638</v>
      </c>
      <c r="E18" t="n" s="5">
        <v>157000</v>
      </c>
      <c r="F18" t="n" s="5">
        <v>5018000</v>
      </c>
    </row>
    <row spans="1:15" r="19">
      <c r="A19" t="s" s="4">
        <v>639</v>
      </c>
      <c r="E19" t="n" s="5">
        <v>0</v>
      </c>
      <c r="F19" t="n" s="5">
        <v>464000</v>
      </c>
    </row>
    <row spans="1:15" r="20">
      <c r="A20" t="s" s="4">
        <v>354</v>
      </c>
      <c r="E20" t="n" s="5">
        <v>0</v>
      </c>
      <c r="F20" t="n" s="5">
        <v>0</v>
      </c>
    </row>
    <row spans="1:15" r="21">
      <c r="A21" t="s" s="4">
        <v>353</v>
      </c>
      <c r="E21" t="n" s="5">
        <v>0</v>
      </c>
      <c r="F21" t="n" s="5">
        <v>67000</v>
      </c>
    </row>
    <row spans="1:15" r="22">
      <c r="A22" t="s" s="4">
        <v>642</v>
      </c>
    </row>
    <row spans="1:15" r="23">
      <c r="A23" t="s" s="3">
        <v>637</v>
      </c>
    </row>
    <row spans="1:15" r="24">
      <c r="A24" t="s" s="4">
        <v>638</v>
      </c>
      <c r="E24" t="n" s="5">
        <v>7364000</v>
      </c>
      <c r="F24" t="n" s="5">
        <v>11925000</v>
      </c>
    </row>
    <row spans="1:15" r="25">
      <c r="A25" t="s" s="4">
        <v>639</v>
      </c>
      <c r="E25" t="n" s="5">
        <v>9201000</v>
      </c>
      <c r="F25" t="n" s="5">
        <v>11187000</v>
      </c>
    </row>
    <row spans="1:15" r="26">
      <c r="A26" t="s" s="4">
        <v>354</v>
      </c>
      <c r="E26" t="n" s="5">
        <v>2000</v>
      </c>
      <c r="F26" t="n" s="5">
        <v>2563000</v>
      </c>
    </row>
    <row spans="1:15" r="27">
      <c r="A27" t="s" s="4">
        <v>353</v>
      </c>
      <c r="E27" t="n" s="5">
        <v>10000</v>
      </c>
      <c r="F27" t="n" s="5">
        <v>205000</v>
      </c>
    </row>
    <row spans="1:15" r="28">
      <c r="A28" t="s" s="4">
        <v>643</v>
      </c>
    </row>
    <row spans="1:15" r="29">
      <c r="A29" t="s" s="3">
        <v>637</v>
      </c>
    </row>
    <row spans="1:15" r="30">
      <c r="A30" t="s" s="4">
        <v>354</v>
      </c>
      <c r="E30" t="n" s="5">
        <v>1095000</v>
      </c>
      <c r="F30" t="n" s="5">
        <v>3289000</v>
      </c>
    </row>
    <row spans="1:15" r="31">
      <c r="A31" t="s" s="4">
        <v>353</v>
      </c>
      <c r="E31" t="n" s="5">
        <v>0</v>
      </c>
      <c r="F31" t="n" s="5">
        <v>0</v>
      </c>
    </row>
    <row spans="1:15" r="32">
      <c r="A32" t="s" s="4">
        <v>644</v>
      </c>
      <c r="E32" t="n" s="6">
        <v>0</v>
      </c>
      <c r="F32" t="n" s="5">
        <v>500000</v>
      </c>
    </row>
    <row spans="1:15" r="33">
      <c r="A33" t="s" s="4">
        <v>645</v>
      </c>
      <c r="C33" t="n" s="6">
        <v>5000000</v>
      </c>
      <c r="D33" t="n" s="6">
        <v>5000000</v>
      </c>
      <c r="F33" t="n" s="5">
        <v>10000000</v>
      </c>
    </row>
    <row spans="1:15" r="34">
      <c r="A34" t="s" s="4">
        <v>646</v>
      </c>
      <c r="E34" t="n" s="7">
        <v>0.05</v>
      </c>
    </row>
    <row spans="1:15" r="35">
      <c r="A35" t="s" s="4">
        <v>647</v>
      </c>
    </row>
    <row spans="1:15" r="36">
      <c r="A36" t="s" s="3">
        <v>637</v>
      </c>
    </row>
    <row spans="1:15" r="37">
      <c r="A37" t="s" s="4">
        <v>648</v>
      </c>
      <c r="J37" t="n" s="6">
        <v>1200000</v>
      </c>
    </row>
    <row spans="1:15" r="38">
      <c r="A38" t="s" s="4">
        <v>649</v>
      </c>
      <c r="J38" t="s" s="4">
        <v>368</v>
      </c>
    </row>
    <row spans="1:15" r="39">
      <c r="A39" t="s" s="4">
        <v>650</v>
      </c>
      <c r="J39" t="n" s="6">
        <v>100000</v>
      </c>
    </row>
    <row spans="1:15" r="40">
      <c r="A40" t="s" s="4">
        <v>651</v>
      </c>
    </row>
    <row spans="1:15" r="41">
      <c r="A41" t="s" s="3">
        <v>637</v>
      </c>
    </row>
    <row spans="1:15" r="42">
      <c r="A42" t="s" s="4">
        <v>652</v>
      </c>
      <c r="E42" t="n" s="6">
        <v>300000</v>
      </c>
      <c r="F42" t="n" s="5">
        <v>200000</v>
      </c>
    </row>
    <row spans="1:15" r="43">
      <c r="A43" t="s" s="4">
        <v>653</v>
      </c>
      <c r="E43" t="n" s="5">
        <v>300000</v>
      </c>
      <c r="F43" t="n" s="5">
        <v>200000</v>
      </c>
    </row>
    <row spans="1:15" r="44">
      <c r="A44" t="s" s="4">
        <v>477</v>
      </c>
    </row>
    <row spans="1:15" r="45">
      <c r="A45" t="s" s="3">
        <v>637</v>
      </c>
    </row>
    <row spans="1:15" r="46">
      <c r="A46" t="s" s="4">
        <v>458</v>
      </c>
      <c r="L46" t="n" s="6">
        <v>16000000</v>
      </c>
    </row>
    <row spans="1:15" r="47">
      <c r="A47" t="s" s="4">
        <v>654</v>
      </c>
      <c r="E47" t="n" s="5">
        <v>0</v>
      </c>
    </row>
    <row spans="1:15" r="48">
      <c r="A48" t="s" s="4">
        <v>86</v>
      </c>
      <c r="E48" t="n" s="5">
        <v>229000</v>
      </c>
      <c r="F48" t="n" s="5">
        <v>3000</v>
      </c>
    </row>
    <row spans="1:15" r="49">
      <c r="A49" t="s" s="4">
        <v>478</v>
      </c>
    </row>
    <row spans="1:15" r="50">
      <c r="A50" t="s" s="3">
        <v>637</v>
      </c>
    </row>
    <row spans="1:15" r="51">
      <c r="A51" t="s" s="4">
        <v>458</v>
      </c>
      <c r="G51" t="n" s="6">
        <v>2500000</v>
      </c>
    </row>
    <row spans="1:15" r="52">
      <c r="A52" t="s" s="4">
        <v>479</v>
      </c>
      <c r="B52" t="n" s="6">
        <v>1800000</v>
      </c>
    </row>
    <row spans="1:15" r="53">
      <c r="A53" t="s" s="4">
        <v>655</v>
      </c>
    </row>
    <row spans="1:15" r="54">
      <c r="A54" t="s" s="3">
        <v>637</v>
      </c>
    </row>
    <row spans="1:15" r="55">
      <c r="A55" t="s" s="4">
        <v>656</v>
      </c>
      <c r="E55" t="n" s="6">
        <v>200000</v>
      </c>
      <c r="F55" t="n" s="6">
        <v>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6"/>
    <col customWidth="1" max="8" min="8" width="21"/>
    <col customWidth="1" max="9" min="9" width="21"/>
    <col customWidth="1" max="10" min="10" width="46"/>
    <col customWidth="1" max="11" min="11" width="21"/>
  </cols>
  <sheetData>
    <row spans="1:11" r="1">
      <c r="A1" t="s" s="1">
        <v>657</v>
      </c>
      <c r="B1" t="s" s="2">
        <v>658</v>
      </c>
      <c r="C1" t="s" s="2">
        <v>553</v>
      </c>
      <c r="D1" t="s" s="2">
        <v>338</v>
      </c>
      <c r="E1" t="s" s="2">
        <v>439</v>
      </c>
      <c r="F1" t="s" s="2">
        <v>659</v>
      </c>
      <c r="G1" t="s" s="2">
        <v>660</v>
      </c>
      <c r="H1" t="s" s="2">
        <v>661</v>
      </c>
      <c r="I1" t="s" s="2">
        <v>662</v>
      </c>
      <c r="J1" t="s" s="2">
        <v>663</v>
      </c>
      <c r="K1" t="s" s="2">
        <v>446</v>
      </c>
    </row>
    <row spans="1:11" r="2">
      <c r="A2" t="s" s="3">
        <v>664</v>
      </c>
    </row>
    <row spans="1:11" r="3">
      <c r="A3" t="s" s="4">
        <v>458</v>
      </c>
      <c r="C3" t="n" s="6">
        <v>0</v>
      </c>
      <c r="K3" t="n" s="6">
        <v>16000000</v>
      </c>
    </row>
    <row spans="1:11" r="4">
      <c r="A4" t="s" s="4">
        <v>665</v>
      </c>
      <c r="C4" t="s" s="4">
        <v>666</v>
      </c>
      <c r="D4" t="s" s="4">
        <v>667</v>
      </c>
    </row>
    <row spans="1:11" r="5">
      <c r="A5" t="s" s="4">
        <v>668</v>
      </c>
      <c r="C5" t="s" s="4">
        <v>669</v>
      </c>
      <c r="D5" t="s" s="4">
        <v>670</v>
      </c>
    </row>
    <row spans="1:11" r="6">
      <c r="A6" t="s" s="4">
        <v>52</v>
      </c>
      <c r="C6" t="n" s="6">
        <v>9500000</v>
      </c>
      <c r="D6" t="n" s="6">
        <v>8709000</v>
      </c>
    </row>
    <row spans="1:11" r="7">
      <c r="A7" t="s" s="4">
        <v>671</v>
      </c>
      <c r="C7" t="n" s="5">
        <v>39425000</v>
      </c>
      <c r="D7" t="n" s="5">
        <v>24610000</v>
      </c>
    </row>
    <row spans="1:11" r="8">
      <c r="A8" t="s" s="4">
        <v>672</v>
      </c>
    </row>
    <row spans="1:11" r="9">
      <c r="A9" t="s" s="3">
        <v>664</v>
      </c>
    </row>
    <row spans="1:11" r="10">
      <c r="A10" t="s" s="4">
        <v>673</v>
      </c>
      <c r="C10" t="n" s="5">
        <v>0</v>
      </c>
      <c r="D10" t="n" s="5">
        <v>3300000</v>
      </c>
    </row>
    <row spans="1:11" r="11">
      <c r="A11" t="s" s="4">
        <v>674</v>
      </c>
    </row>
    <row spans="1:11" r="12">
      <c r="A12" t="s" s="3">
        <v>664</v>
      </c>
    </row>
    <row spans="1:11" r="13">
      <c r="A13" t="s" s="4">
        <v>675</v>
      </c>
      <c r="C13" t="n" s="5">
        <v>3600000</v>
      </c>
      <c r="D13" t="n" s="6">
        <v>3300000</v>
      </c>
    </row>
    <row spans="1:11" r="14">
      <c r="A14" t="s" s="4">
        <v>676</v>
      </c>
    </row>
    <row spans="1:11" r="15">
      <c r="A15" t="s" s="3">
        <v>664</v>
      </c>
    </row>
    <row spans="1:11" r="16">
      <c r="A16" t="s" s="4">
        <v>458</v>
      </c>
      <c r="C16" t="n" s="6">
        <v>230000000</v>
      </c>
    </row>
    <row spans="1:11" r="17">
      <c r="A17" t="s" s="4">
        <v>677</v>
      </c>
      <c r="C17" t="s" s="4">
        <v>678</v>
      </c>
    </row>
    <row spans="1:11" r="18">
      <c r="A18" t="s" s="4">
        <v>679</v>
      </c>
      <c r="C18" t="s" s="4">
        <v>680</v>
      </c>
      <c r="D18" t="s" s="4">
        <v>681</v>
      </c>
    </row>
    <row spans="1:11" r="19">
      <c r="A19" t="s" s="4">
        <v>654</v>
      </c>
      <c r="C19" t="n" s="6">
        <v>147000000</v>
      </c>
      <c r="D19" t="n" s="6">
        <v>135200000</v>
      </c>
    </row>
    <row spans="1:11" r="20">
      <c r="A20" t="s" s="4">
        <v>673</v>
      </c>
      <c r="C20" t="n" s="6">
        <v>20900000</v>
      </c>
      <c r="D20" t="n" s="6">
        <v>14400000</v>
      </c>
    </row>
    <row spans="1:11" r="21">
      <c r="A21" t="s" s="4">
        <v>682</v>
      </c>
      <c r="B21" t="n" s="6">
        <v>35000000</v>
      </c>
    </row>
    <row spans="1:11" r="22">
      <c r="A22" t="s" s="4">
        <v>683</v>
      </c>
    </row>
    <row spans="1:11" r="23">
      <c r="A23" t="s" s="3">
        <v>664</v>
      </c>
    </row>
    <row spans="1:11" r="24">
      <c r="A24" t="s" s="4">
        <v>458</v>
      </c>
      <c r="F24" t="n" s="6">
        <v>40000000</v>
      </c>
      <c r="G24" t="n" s="6">
        <v>35000000</v>
      </c>
    </row>
    <row spans="1:11" r="25">
      <c r="A25" t="s" s="4">
        <v>684</v>
      </c>
    </row>
    <row spans="1:11" r="26">
      <c r="A26" t="s" s="3">
        <v>664</v>
      </c>
    </row>
    <row spans="1:11" r="27">
      <c r="A27" t="s" s="4">
        <v>458</v>
      </c>
      <c r="E27" t="n" s="6">
        <v>205000000</v>
      </c>
      <c r="F27" t="n" s="6">
        <v>40000000</v>
      </c>
      <c r="G27" t="n" s="6">
        <v>35000000</v>
      </c>
      <c r="H27" t="n" s="6">
        <v>45000000</v>
      </c>
      <c r="I27" t="n" s="6">
        <v>35000000</v>
      </c>
    </row>
    <row spans="1:11" r="28">
      <c r="A28" t="s" s="4">
        <v>685</v>
      </c>
      <c r="G28" t="n" s="5">
        <v>5</v>
      </c>
      <c r="J28" t="n" s="5">
        <v>6</v>
      </c>
    </row>
    <row spans="1:11" r="29">
      <c r="A29" t="s" s="4">
        <v>686</v>
      </c>
      <c r="J29" t="n" s="5">
        <v>1</v>
      </c>
    </row>
    <row spans="1:11" r="30">
      <c r="A30" t="s" s="4">
        <v>687</v>
      </c>
      <c r="J30" t="n" s="6">
        <v>40000000</v>
      </c>
    </row>
    <row spans="1:11" r="31">
      <c r="A31" t="s" s="4">
        <v>688</v>
      </c>
      <c r="G31" t="n" s="5">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89</v>
      </c>
      <c r="B1" t="s" s="2">
        <v>2</v>
      </c>
      <c r="C1" t="s" s="2">
        <v>32</v>
      </c>
    </row>
    <row spans="1:3" r="2">
      <c r="A2" t="s" s="3">
        <v>690</v>
      </c>
    </row>
    <row spans="1:3" r="3">
      <c r="A3" t="s" s="4">
        <v>398</v>
      </c>
      <c r="B3" t="n" s="6">
        <v>191501</v>
      </c>
      <c r="C3" t="n" s="6">
        <v>175554</v>
      </c>
    </row>
    <row spans="1:3" r="4">
      <c r="A4" t="s" s="4">
        <v>691</v>
      </c>
      <c r="B4" t="n" s="5">
        <v>-1518</v>
      </c>
      <c r="C4" t="n" s="5">
        <v>-2564</v>
      </c>
    </row>
    <row spans="1:3" r="5">
      <c r="A5" t="s" s="4">
        <v>527</v>
      </c>
      <c r="B5" t="n" s="5">
        <v>-3255</v>
      </c>
      <c r="C5" t="n" s="5">
        <v>-3285</v>
      </c>
    </row>
    <row spans="1:3" r="6">
      <c r="A6" t="s" s="4">
        <v>692</v>
      </c>
      <c r="B6" t="n" s="5">
        <v>-4773</v>
      </c>
      <c r="C6" t="n" s="5">
        <v>-5849</v>
      </c>
    </row>
    <row spans="1:3" r="7">
      <c r="A7" t="s" s="4">
        <v>429</v>
      </c>
      <c r="B7" t="n" s="5">
        <v>186728</v>
      </c>
      <c r="C7" t="n" s="5">
        <v>169705</v>
      </c>
    </row>
    <row spans="1:3" r="8">
      <c r="A8" t="s" s="3">
        <v>693</v>
      </c>
    </row>
    <row spans="1:3" r="9">
      <c r="A9" t="s" s="4">
        <v>694</v>
      </c>
      <c r="B9" t="n" s="5">
        <v>444023</v>
      </c>
      <c r="C9" t="n" s="5">
        <v>489944</v>
      </c>
    </row>
    <row spans="1:3" r="10">
      <c r="A10" t="s" s="4">
        <v>695</v>
      </c>
      <c r="B10" t="n" s="5">
        <v>-249081</v>
      </c>
      <c r="C10" t="n" s="5">
        <v>-190108</v>
      </c>
    </row>
    <row spans="1:3" r="11">
      <c r="A11" t="s" s="4">
        <v>696</v>
      </c>
      <c r="B11" t="n" s="5">
        <v>-12430</v>
      </c>
      <c r="C11" t="n" s="5">
        <v>-15751</v>
      </c>
    </row>
    <row spans="1:3" r="12">
      <c r="A12" t="s" s="4">
        <v>697</v>
      </c>
      <c r="B12" t="n" s="5">
        <v>-13807</v>
      </c>
      <c r="C12" t="n" s="5">
        <v>-4522</v>
      </c>
    </row>
    <row spans="1:3" r="13">
      <c r="A13" t="s" s="4">
        <v>698</v>
      </c>
      <c r="B13" t="n" s="5">
        <v>528</v>
      </c>
      <c r="C13" t="n" s="5">
        <v>1694</v>
      </c>
    </row>
    <row spans="1:3" r="14">
      <c r="A14" t="s" s="4">
        <v>699</v>
      </c>
      <c r="B14" t="n" s="5">
        <v>-9500</v>
      </c>
      <c r="C14" t="n" s="5">
        <v>-8709</v>
      </c>
    </row>
    <row spans="1:3" r="15">
      <c r="A15" t="s" s="4">
        <v>671</v>
      </c>
      <c r="B15" t="n" s="5">
        <v>-39425</v>
      </c>
      <c r="C15" t="n" s="5">
        <v>-24610</v>
      </c>
    </row>
    <row spans="1:3" r="16">
      <c r="A16" t="s" s="4">
        <v>700</v>
      </c>
      <c r="B16" t="n" s="5">
        <v>3340</v>
      </c>
      <c r="C16" t="n" s="5">
        <v>8813</v>
      </c>
    </row>
    <row spans="1:3" r="17">
      <c r="A17" t="s" s="4">
        <v>701</v>
      </c>
      <c r="B17" t="n" s="5">
        <v>310376</v>
      </c>
      <c r="C17" t="n" s="5">
        <v>426456</v>
      </c>
    </row>
    <row spans="1:3" r="18">
      <c r="A18" t="s" s="3">
        <v>702</v>
      </c>
    </row>
    <row spans="1:3" r="19">
      <c r="A19" t="s" s="4">
        <v>703</v>
      </c>
      <c r="B19" t="n" s="5">
        <v>310316</v>
      </c>
      <c r="C19" t="n" s="5">
        <v>427039</v>
      </c>
    </row>
    <row spans="1:3" r="20">
      <c r="A20" t="s" s="4">
        <v>704</v>
      </c>
      <c r="B20" t="n" s="5">
        <v>60</v>
      </c>
      <c r="C20" t="n" s="5">
        <v>-583</v>
      </c>
    </row>
    <row spans="1:3" r="21">
      <c r="A21" t="s" s="4">
        <v>705</v>
      </c>
    </row>
    <row spans="1:3" r="22">
      <c r="A22" t="s" s="3">
        <v>702</v>
      </c>
    </row>
    <row spans="1:3" r="23">
      <c r="A23" t="s" s="4">
        <v>703</v>
      </c>
      <c r="B23" t="n" s="5">
        <v>202323</v>
      </c>
      <c r="C23" t="n" s="5">
        <v>206055</v>
      </c>
    </row>
    <row spans="1:3" r="24">
      <c r="A24" t="s" s="4">
        <v>706</v>
      </c>
    </row>
    <row spans="1:3" r="25">
      <c r="A25" t="s" s="3">
        <v>702</v>
      </c>
    </row>
    <row spans="1:3" r="26">
      <c r="A26" t="s" s="4">
        <v>703</v>
      </c>
      <c r="B26" t="n" s="6">
        <v>107993</v>
      </c>
      <c r="C26" t="n" s="6">
        <v>2209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07</v>
      </c>
      <c r="B1" t="s" s="2">
        <v>2</v>
      </c>
      <c r="C1" t="s" s="2">
        <v>32</v>
      </c>
    </row>
    <row spans="1:3" r="2">
      <c r="A2" t="s" s="3">
        <v>708</v>
      </c>
    </row>
    <row spans="1:3" r="3">
      <c r="A3" t="s" s="4">
        <v>709</v>
      </c>
      <c r="B3" t="n" s="6">
        <v>444023</v>
      </c>
      <c r="C3" t="n" s="6">
        <v>489944</v>
      </c>
    </row>
    <row spans="1:3" r="4">
      <c r="A4" t="s" s="4">
        <v>710</v>
      </c>
      <c r="B4" t="n" s="5">
        <v>-249081</v>
      </c>
      <c r="C4" t="n" s="5">
        <v>-190108</v>
      </c>
    </row>
    <row spans="1:3" r="5">
      <c r="A5" t="s" s="4">
        <v>711</v>
      </c>
      <c r="B5" t="n" s="5">
        <v>-12430</v>
      </c>
      <c r="C5" t="n" s="5">
        <v>-15751</v>
      </c>
    </row>
    <row spans="1:3" r="6">
      <c r="A6" t="s" s="4">
        <v>712</v>
      </c>
      <c r="B6" t="n" s="5">
        <v>310316</v>
      </c>
      <c r="C6" t="n" s="5">
        <v>427039</v>
      </c>
    </row>
    <row spans="1:3" r="7">
      <c r="A7" t="s" s="4">
        <v>705</v>
      </c>
    </row>
    <row spans="1:3" r="8">
      <c r="A8" t="s" s="3">
        <v>708</v>
      </c>
    </row>
    <row spans="1:3" r="9">
      <c r="A9" t="s" s="4">
        <v>712</v>
      </c>
      <c r="B9" t="n" s="5">
        <v>202323</v>
      </c>
      <c r="C9" t="n" s="5">
        <v>206055</v>
      </c>
    </row>
    <row spans="1:3" r="10">
      <c r="A10" t="s" s="4">
        <v>713</v>
      </c>
    </row>
    <row spans="1:3" r="11">
      <c r="A11" t="s" s="3">
        <v>708</v>
      </c>
    </row>
    <row spans="1:3" r="12">
      <c r="A12" t="s" s="4">
        <v>712</v>
      </c>
      <c r="B12" t="n" s="6">
        <v>107993</v>
      </c>
      <c r="C12" t="n" s="6">
        <v>2209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714</v>
      </c>
      <c r="B1" t="s" s="2">
        <v>1</v>
      </c>
    </row>
    <row spans="1:3" r="2">
      <c r="B2" t="s" s="2">
        <v>2</v>
      </c>
      <c r="C2" t="s" s="2">
        <v>32</v>
      </c>
    </row>
    <row spans="1:3" r="3">
      <c r="A3" t="s" s="3">
        <v>708</v>
      </c>
    </row>
    <row spans="1:3" r="4">
      <c r="A4" t="s" s="4">
        <v>715</v>
      </c>
      <c r="B4" t="n" s="6">
        <v>-52752</v>
      </c>
      <c r="C4" t="n" s="6">
        <v>-23091</v>
      </c>
    </row>
    <row spans="1:3" r="5">
      <c r="A5" t="s" s="4">
        <v>716</v>
      </c>
    </row>
    <row spans="1:3" r="6">
      <c r="A6" t="s" s="3">
        <v>708</v>
      </c>
    </row>
    <row spans="1:3" r="7">
      <c r="A7" t="s" s="4">
        <v>717</v>
      </c>
      <c r="B7" t="n" s="5">
        <v>-1980</v>
      </c>
      <c r="C7" t="n" s="5">
        <v>-13123</v>
      </c>
    </row>
    <row spans="1:3" r="8">
      <c r="A8" t="s" s="4">
        <v>718</v>
      </c>
    </row>
    <row spans="1:3" r="9">
      <c r="A9" t="s" s="3">
        <v>708</v>
      </c>
    </row>
    <row spans="1:3" r="10">
      <c r="A10" t="s" s="4">
        <v>715</v>
      </c>
      <c r="B10" t="n" s="6">
        <v>-50772</v>
      </c>
      <c r="C10" t="n" s="6">
        <v>-99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19</v>
      </c>
      <c r="B1" t="s" s="2">
        <v>2</v>
      </c>
      <c r="C1" t="s" s="2">
        <v>32</v>
      </c>
    </row>
    <row spans="1:3" r="2">
      <c r="A2" t="s" s="3">
        <v>720</v>
      </c>
    </row>
    <row spans="1:3" r="3">
      <c r="A3" t="s" s="4">
        <v>721</v>
      </c>
      <c r="B3" t="n" s="6">
        <v>18253</v>
      </c>
      <c r="C3" t="n" s="6">
        <v>26296</v>
      </c>
    </row>
    <row spans="1:3" r="4">
      <c r="A4" t="s" s="4">
        <v>722</v>
      </c>
      <c r="B4" t="n" s="5">
        <v>-6889</v>
      </c>
      <c r="C4" t="n" s="5">
        <v>-4112</v>
      </c>
    </row>
    <row spans="1:3" r="5">
      <c r="A5" t="s" s="4">
        <v>723</v>
      </c>
      <c r="B5" t="n" s="5">
        <v>11364</v>
      </c>
      <c r="C5" t="n" s="5">
        <v>22184</v>
      </c>
    </row>
    <row spans="1:3" r="6">
      <c r="A6" t="s" s="4">
        <v>724</v>
      </c>
      <c r="B6" t="n" s="5">
        <v>24153</v>
      </c>
      <c r="C6" t="n" s="5">
        <v>16525</v>
      </c>
    </row>
    <row spans="1:3" r="7">
      <c r="A7" t="s" s="4">
        <v>722</v>
      </c>
      <c r="B7" t="n" s="5">
        <v>-734</v>
      </c>
      <c r="C7" t="n" s="5">
        <v>-174</v>
      </c>
    </row>
    <row spans="1:3" r="8">
      <c r="A8" t="s" s="4">
        <v>725</v>
      </c>
      <c r="B8" t="n" s="5">
        <v>-5522</v>
      </c>
      <c r="C8" t="n" s="5">
        <v>16431</v>
      </c>
    </row>
    <row spans="1:3" r="9">
      <c r="A9" t="s" s="4">
        <v>726</v>
      </c>
      <c r="B9" t="n" s="5">
        <v>17897</v>
      </c>
      <c r="C9" t="n" s="5">
        <v>32782</v>
      </c>
    </row>
    <row spans="1:3" r="10">
      <c r="A10" t="s" s="4">
        <v>727</v>
      </c>
    </row>
    <row spans="1:3" r="11">
      <c r="A11" t="s" s="3">
        <v>720</v>
      </c>
    </row>
    <row spans="1:3" r="12">
      <c r="A12" t="s" s="4">
        <v>721</v>
      </c>
      <c r="B12" t="n" s="5">
        <v>2815</v>
      </c>
      <c r="C12" t="n" s="5">
        <v>26282</v>
      </c>
    </row>
    <row spans="1:3" r="13">
      <c r="A13" t="s" s="4">
        <v>722</v>
      </c>
      <c r="B13" t="n" s="5">
        <v>-1093</v>
      </c>
      <c r="C13" t="n" s="5">
        <v>-4112</v>
      </c>
    </row>
    <row spans="1:3" r="14">
      <c r="A14" t="s" s="4">
        <v>723</v>
      </c>
      <c r="B14" t="n" s="5">
        <v>1722</v>
      </c>
      <c r="C14" t="n" s="5">
        <v>22170</v>
      </c>
    </row>
    <row spans="1:3" r="15">
      <c r="A15" t="s" s="4">
        <v>724</v>
      </c>
      <c r="B15" t="n" s="5">
        <v>11723</v>
      </c>
      <c r="C15" t="n" s="5">
        <v>1022</v>
      </c>
    </row>
    <row spans="1:3" r="16">
      <c r="A16" t="s" s="4">
        <v>722</v>
      </c>
      <c r="B16" t="n" s="5">
        <v>-734</v>
      </c>
      <c r="C16" t="n" s="5">
        <v>-174</v>
      </c>
    </row>
    <row spans="1:3" r="17">
      <c r="A17" t="s" s="4">
        <v>725</v>
      </c>
      <c r="B17" t="n" s="5">
        <v>0</v>
      </c>
      <c r="C17" t="n" s="5">
        <v>0</v>
      </c>
    </row>
    <row spans="1:3" r="18">
      <c r="A18" t="s" s="4">
        <v>726</v>
      </c>
      <c r="B18" t="n" s="5">
        <v>10989</v>
      </c>
      <c r="C18" t="n" s="5">
        <v>848</v>
      </c>
    </row>
    <row spans="1:3" r="19">
      <c r="A19" t="s" s="4">
        <v>728</v>
      </c>
    </row>
    <row spans="1:3" r="20">
      <c r="A20" t="s" s="3">
        <v>720</v>
      </c>
    </row>
    <row spans="1:3" r="21">
      <c r="A21" t="s" s="4">
        <v>724</v>
      </c>
      <c r="B21" t="n" s="5">
        <v>12430</v>
      </c>
      <c r="C21" t="n" s="5">
        <v>15751</v>
      </c>
    </row>
    <row spans="1:3" r="22">
      <c r="A22" t="s" s="4">
        <v>722</v>
      </c>
      <c r="B22" t="n" s="5">
        <v>0</v>
      </c>
      <c r="C22" t="n" s="5">
        <v>0</v>
      </c>
    </row>
    <row spans="1:3" r="23">
      <c r="A23" t="s" s="4">
        <v>725</v>
      </c>
      <c r="B23" t="n" s="5">
        <v>-5522</v>
      </c>
      <c r="C23" t="n" s="5">
        <v>-6768</v>
      </c>
    </row>
    <row spans="1:3" r="24">
      <c r="A24" t="s" s="4">
        <v>726</v>
      </c>
      <c r="B24" t="n" s="5">
        <v>6908</v>
      </c>
      <c r="C24" t="n" s="5">
        <v>8983</v>
      </c>
    </row>
    <row spans="1:3" r="25">
      <c r="A25" t="s" s="4">
        <v>713</v>
      </c>
    </row>
    <row spans="1:3" r="26">
      <c r="A26" t="s" s="3">
        <v>720</v>
      </c>
    </row>
    <row spans="1:3" r="27">
      <c r="A27" t="s" s="4">
        <v>721</v>
      </c>
      <c r="B27" t="n" s="5">
        <v>11159</v>
      </c>
      <c r="C27" t="n" s="5">
        <v>0</v>
      </c>
    </row>
    <row spans="1:3" r="28">
      <c r="A28" t="s" s="4">
        <v>722</v>
      </c>
      <c r="B28" t="n" s="5">
        <v>-5796</v>
      </c>
      <c r="C28" t="n" s="5">
        <v>0</v>
      </c>
    </row>
    <row spans="1:3" r="29">
      <c r="A29" t="s" s="4">
        <v>723</v>
      </c>
      <c r="B29" t="n" s="5">
        <v>5363</v>
      </c>
      <c r="C29" t="n" s="5">
        <v>0</v>
      </c>
    </row>
    <row spans="1:3" r="30">
      <c r="A30" t="s" s="4">
        <v>724</v>
      </c>
      <c r="B30" t="n" s="5">
        <v>0</v>
      </c>
      <c r="C30" t="n" s="5">
        <v>-15121</v>
      </c>
    </row>
    <row spans="1:3" r="31">
      <c r="A31" t="s" s="4">
        <v>722</v>
      </c>
      <c r="B31" t="n" s="6">
        <v>0</v>
      </c>
      <c r="C31" t="n" s="5">
        <v>0</v>
      </c>
    </row>
    <row spans="1:3" r="32">
      <c r="A32" t="s" s="4">
        <v>725</v>
      </c>
      <c r="C32" t="n" s="5">
        <v>23199</v>
      </c>
    </row>
    <row spans="1:3" r="33">
      <c r="A33" t="s" s="4">
        <v>726</v>
      </c>
      <c r="B33" t="n" s="6">
        <v>0</v>
      </c>
      <c r="C33" t="n" s="5">
        <v>8078</v>
      </c>
    </row>
    <row spans="1:3" r="34">
      <c r="A34" t="s" s="4">
        <v>729</v>
      </c>
    </row>
    <row spans="1:3" r="35">
      <c r="A35" t="s" s="3">
        <v>720</v>
      </c>
    </row>
    <row spans="1:3" r="36">
      <c r="A36" t="s" s="4">
        <v>721</v>
      </c>
      <c r="B36" t="n" s="5">
        <v>4279</v>
      </c>
      <c r="C36" t="n" s="5">
        <v>14</v>
      </c>
    </row>
    <row spans="1:3" r="37">
      <c r="A37" t="s" s="4">
        <v>722</v>
      </c>
      <c r="B37" t="n" s="5">
        <v>0</v>
      </c>
      <c r="C37" t="n" s="5">
        <v>0</v>
      </c>
    </row>
    <row spans="1:3" r="38">
      <c r="A38" t="s" s="4">
        <v>723</v>
      </c>
      <c r="B38" t="n" s="5">
        <v>4279</v>
      </c>
      <c r="C38" t="n" s="5">
        <v>14</v>
      </c>
    </row>
    <row spans="1:3" r="39">
      <c r="A39" t="s" s="4">
        <v>724</v>
      </c>
      <c r="B39" t="n" s="5">
        <v>0</v>
      </c>
      <c r="C39" t="n" s="5">
        <v>14873</v>
      </c>
    </row>
    <row spans="1:3" r="40">
      <c r="A40" t="s" s="4">
        <v>722</v>
      </c>
      <c r="B40" t="n" s="5">
        <v>0</v>
      </c>
      <c r="C40" t="n" s="5">
        <v>0</v>
      </c>
    </row>
    <row spans="1:3" r="41">
      <c r="A41" t="s" s="4">
        <v>725</v>
      </c>
      <c r="B41" t="n" s="5">
        <v>0</v>
      </c>
      <c r="C41" t="n" s="5">
        <v>0</v>
      </c>
    </row>
    <row spans="1:3" r="42">
      <c r="A42" t="s" s="4">
        <v>726</v>
      </c>
      <c r="B42" t="n" s="6">
        <v>0</v>
      </c>
      <c r="C42" t="n" s="6">
        <v>148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r="A1" t="s" s="1">
        <v>730</v>
      </c>
      <c r="B1" t="s" s="2">
        <v>1</v>
      </c>
    </row>
    <row spans="1:3" r="2">
      <c r="B2" t="s" s="2">
        <v>2</v>
      </c>
      <c r="C2" t="s" s="2">
        <v>32</v>
      </c>
    </row>
    <row spans="1:3" r="3">
      <c r="A3" t="s" s="3">
        <v>708</v>
      </c>
    </row>
    <row spans="1:3" r="4">
      <c r="A4" t="s" s="4">
        <v>731</v>
      </c>
      <c r="B4" t="s" s="4">
        <v>732</v>
      </c>
    </row>
    <row spans="1:3" r="5">
      <c r="A5" t="s" s="4">
        <v>733</v>
      </c>
      <c r="B5" t="s" s="4">
        <v>461</v>
      </c>
    </row>
    <row spans="1:3" r="6">
      <c r="A6" t="s" s="4">
        <v>88</v>
      </c>
      <c r="B6" t="n" s="6">
        <v>19</v>
      </c>
      <c r="C6" t="n" s="6">
        <v>-6</v>
      </c>
    </row>
    <row spans="1:3" r="7">
      <c r="A7" t="s" s="4">
        <v>734</v>
      </c>
    </row>
    <row spans="1:3" r="8">
      <c r="A8" t="s" s="3">
        <v>708</v>
      </c>
    </row>
    <row spans="1:3" r="9">
      <c r="A9" t="s" s="4">
        <v>735</v>
      </c>
      <c r="B9" t="n" s="5">
        <v>6200</v>
      </c>
      <c r="C9" t="n" s="5">
        <v>2700</v>
      </c>
    </row>
    <row spans="1:3" r="10">
      <c r="A10" t="s" s="4">
        <v>729</v>
      </c>
    </row>
    <row spans="1:3" r="11">
      <c r="A11" t="s" s="3">
        <v>708</v>
      </c>
    </row>
    <row spans="1:3" r="12">
      <c r="A12" t="s" s="4">
        <v>735</v>
      </c>
      <c r="B12" t="n" s="6">
        <v>9900</v>
      </c>
      <c r="C12" t="n" s="6">
        <v>3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24"/>
    <col customWidth="1" max="3" min="3" width="31"/>
    <col customWidth="1" max="4" min="4" width="21"/>
    <col customWidth="1" max="5" min="5" width="24"/>
    <col customWidth="1" max="6" min="6" width="14"/>
  </cols>
  <sheetData>
    <row spans="1:6" r="1">
      <c r="A1" t="s" s="1">
        <v>736</v>
      </c>
      <c r="B1" t="s" s="2">
        <v>737</v>
      </c>
      <c r="C1" t="s" s="2">
        <v>738</v>
      </c>
      <c r="D1" t="s" s="2">
        <v>338</v>
      </c>
      <c r="E1" t="s" s="2">
        <v>739</v>
      </c>
      <c r="F1" t="s" s="2">
        <v>740</v>
      </c>
    </row>
    <row spans="1:6" r="2">
      <c r="A2" t="s" s="3">
        <v>741</v>
      </c>
    </row>
    <row spans="1:6" r="3">
      <c r="A3" t="s" s="4">
        <v>742</v>
      </c>
      <c r="C3" t="n" s="6">
        <v>400</v>
      </c>
      <c r="D3" t="n" s="6">
        <v>400</v>
      </c>
    </row>
    <row spans="1:6" r="4">
      <c r="A4" t="s" s="4">
        <v>743</v>
      </c>
      <c r="D4" t="s" s="4">
        <v>744</v>
      </c>
    </row>
    <row spans="1:6" r="5">
      <c r="A5" t="s" s="4">
        <v>745</v>
      </c>
      <c r="D5" t="s" s="4">
        <v>746</v>
      </c>
    </row>
    <row spans="1:6" r="6">
      <c r="A6" t="s" s="4">
        <v>747</v>
      </c>
      <c r="D6" t="s" s="4">
        <v>748</v>
      </c>
    </row>
    <row spans="1:6" r="7">
      <c r="A7" t="s" s="4">
        <v>749</v>
      </c>
    </row>
    <row spans="1:6" r="8">
      <c r="A8" t="s" s="3">
        <v>741</v>
      </c>
    </row>
    <row spans="1:6" r="9">
      <c r="A9" t="s" s="4">
        <v>750</v>
      </c>
      <c r="C9" t="n" s="5">
        <v>7100</v>
      </c>
    </row>
    <row spans="1:6" r="10">
      <c r="A10" t="s" s="4">
        <v>751</v>
      </c>
      <c r="C10" t="n" s="9">
        <v>3.8</v>
      </c>
    </row>
    <row spans="1:6" r="11">
      <c r="A11" t="s" s="4">
        <v>752</v>
      </c>
      <c r="F11" t="s" s="4">
        <v>753</v>
      </c>
    </row>
    <row spans="1:6" r="12">
      <c r="A12" t="s" s="4">
        <v>754</v>
      </c>
    </row>
    <row spans="1:6" r="13">
      <c r="A13" t="s" s="3">
        <v>741</v>
      </c>
    </row>
    <row spans="1:6" r="14">
      <c r="A14" t="s" s="4">
        <v>750</v>
      </c>
      <c r="C14" t="n" s="5">
        <v>2142</v>
      </c>
    </row>
    <row spans="1:6" r="15">
      <c r="A15" t="s" s="4">
        <v>751</v>
      </c>
      <c r="C15" t="n" s="9">
        <v>2.2</v>
      </c>
    </row>
    <row spans="1:6" r="16">
      <c r="A16" t="s" s="4">
        <v>755</v>
      </c>
    </row>
    <row spans="1:6" r="17">
      <c r="A17" t="s" s="3">
        <v>741</v>
      </c>
    </row>
    <row spans="1:6" r="18">
      <c r="A18" t="s" s="4">
        <v>750</v>
      </c>
      <c r="B18" t="n" s="5">
        <v>14000</v>
      </c>
    </row>
    <row spans="1:6" r="19">
      <c r="A19" t="s" s="4">
        <v>752</v>
      </c>
      <c r="F19" t="s" s="4">
        <v>753</v>
      </c>
    </row>
    <row spans="1:6" r="20">
      <c r="A20" t="s" s="4">
        <v>756</v>
      </c>
      <c r="B20" t="n" s="6">
        <v>252</v>
      </c>
    </row>
    <row spans="1:6" r="21">
      <c r="A21" t="s" s="4">
        <v>757</v>
      </c>
      <c r="B21" t="s" s="4">
        <v>350</v>
      </c>
    </row>
    <row spans="1:6" r="22">
      <c r="A22" t="s" s="4">
        <v>758</v>
      </c>
    </row>
    <row spans="1:6" r="23">
      <c r="A23" t="s" s="3">
        <v>741</v>
      </c>
    </row>
    <row spans="1:6" r="24">
      <c r="A24" t="s" s="4">
        <v>750</v>
      </c>
      <c r="E24" t="n" s="5">
        <v>17600</v>
      </c>
    </row>
    <row spans="1:6" r="25">
      <c r="A25" t="s" s="4">
        <v>751</v>
      </c>
      <c r="E25" t="n" s="9">
        <v>1.5</v>
      </c>
    </row>
    <row spans="1:6" r="26">
      <c r="A26" t="s" s="4">
        <v>759</v>
      </c>
      <c r="E26" t="n" s="5">
        <v>3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r="A1" t="s" s="1">
        <v>760</v>
      </c>
      <c r="B1" t="s" s="2">
        <v>553</v>
      </c>
    </row>
    <row spans="1:2" r="2">
      <c r="A2" t="s" s="3">
        <v>188</v>
      </c>
    </row>
    <row spans="1:2" r="3">
      <c r="A3" t="n" s="5">
        <v>2016</v>
      </c>
      <c r="B3" t="n" s="6">
        <v>655</v>
      </c>
    </row>
    <row spans="1:2" r="4">
      <c r="A4" t="n" s="5">
        <v>2017</v>
      </c>
      <c r="B4" t="n" s="5">
        <v>570</v>
      </c>
    </row>
    <row spans="1:2" r="5">
      <c r="A5" t="n" s="5">
        <v>2018</v>
      </c>
      <c r="B5" t="n" s="5">
        <v>268</v>
      </c>
    </row>
    <row spans="1:2" r="6">
      <c r="A6" t="n" s="5">
        <v>2019</v>
      </c>
      <c r="B6" t="n" s="5">
        <v>276</v>
      </c>
    </row>
    <row spans="1:2" r="7">
      <c r="A7" t="n" s="5">
        <v>2020</v>
      </c>
      <c r="B7" t="n" s="5">
        <v>236</v>
      </c>
    </row>
    <row spans="1:2" r="8">
      <c r="A8" t="s" s="4">
        <v>554</v>
      </c>
      <c r="B8" t="n" s="5">
        <v>0</v>
      </c>
    </row>
    <row spans="1:2" r="9">
      <c r="A9" t="s" s="4">
        <v>99</v>
      </c>
      <c r="B9" t="n" s="6">
        <v>20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s>
  <sheetData>
    <row spans="1:12" r="1">
      <c r="A1" t="s" s="1">
        <v>761</v>
      </c>
      <c r="B1" t="s" s="2">
        <v>762</v>
      </c>
      <c r="C1" t="s" s="2">
        <v>763</v>
      </c>
      <c r="D1" t="s" s="2">
        <v>764</v>
      </c>
      <c r="E1" t="s" s="2">
        <v>765</v>
      </c>
      <c r="F1" t="s" s="2">
        <v>626</v>
      </c>
      <c r="G1" t="s" s="2">
        <v>627</v>
      </c>
      <c r="H1" t="s" s="2">
        <v>764</v>
      </c>
      <c r="I1" t="s" s="2">
        <v>2</v>
      </c>
      <c r="J1" t="s" s="2">
        <v>32</v>
      </c>
      <c r="K1" t="s" s="2">
        <v>766</v>
      </c>
      <c r="L1" t="s" s="2">
        <v>606</v>
      </c>
    </row>
    <row spans="1:12" r="2">
      <c r="A2" t="s" s="3">
        <v>767</v>
      </c>
    </row>
    <row spans="1:12" r="3">
      <c r="A3" t="s" s="4">
        <v>79</v>
      </c>
      <c r="I3" t="n" s="5">
        <v>6973549</v>
      </c>
      <c r="J3" t="n" s="5">
        <v>6962742</v>
      </c>
      <c r="K3" t="n" s="5">
        <v>7402664</v>
      </c>
    </row>
    <row spans="1:12" r="4">
      <c r="A4" t="s" s="4">
        <v>110</v>
      </c>
      <c r="E4" t="n" s="5">
        <v>-71922</v>
      </c>
    </row>
    <row spans="1:12" r="5">
      <c r="A5" t="s" s="4">
        <v>112</v>
      </c>
      <c r="D5" t="n" s="6">
        <v>2200000</v>
      </c>
      <c r="J5" t="n" s="6">
        <v>2198000</v>
      </c>
    </row>
    <row spans="1:12" r="6">
      <c r="A6" t="s" s="4">
        <v>768</v>
      </c>
      <c r="H6" t="n" s="6">
        <v>20000</v>
      </c>
    </row>
    <row spans="1:12" r="7">
      <c r="A7" t="s" s="4">
        <v>769</v>
      </c>
      <c r="H7" t="s" s="4">
        <v>370</v>
      </c>
    </row>
    <row spans="1:12" r="8">
      <c r="A8" t="s" s="4">
        <v>770</v>
      </c>
      <c r="C8" t="n" s="7">
        <v>0.05</v>
      </c>
    </row>
    <row spans="1:12" r="9">
      <c r="A9" t="s" s="4">
        <v>771</v>
      </c>
      <c r="I9" t="s" s="4">
        <v>368</v>
      </c>
    </row>
    <row spans="1:12" r="10">
      <c r="A10" t="s" s="4">
        <v>772</v>
      </c>
      <c r="I10" t="n" s="6">
        <v>100000</v>
      </c>
      <c r="J10" t="n" s="5">
        <v>53000</v>
      </c>
    </row>
    <row spans="1:12" r="11">
      <c r="A11" t="s" s="4">
        <v>773</v>
      </c>
      <c r="I11" t="n" s="6">
        <v>283000</v>
      </c>
      <c r="J11" t="n" s="6">
        <v>407000</v>
      </c>
    </row>
    <row spans="1:12" r="12">
      <c r="A12" t="s" s="4">
        <v>326</v>
      </c>
    </row>
    <row spans="1:12" r="13">
      <c r="A13" t="s" s="3">
        <v>767</v>
      </c>
    </row>
    <row spans="1:12" r="14">
      <c r="A14" t="s" s="4">
        <v>774</v>
      </c>
      <c r="I14" t="s" s="4">
        <v>775</v>
      </c>
    </row>
    <row spans="1:12" r="15">
      <c r="A15" t="s" s="4">
        <v>776</v>
      </c>
      <c r="I15" t="n" s="5">
        <v>9570</v>
      </c>
      <c r="J15" t="n" s="5">
        <v>4549</v>
      </c>
    </row>
    <row spans="1:12" r="16">
      <c r="A16" t="s" s="4">
        <v>777</v>
      </c>
      <c r="I16" t="n" s="5">
        <v>86298</v>
      </c>
      <c r="J16" t="n" s="5">
        <v>106674</v>
      </c>
      <c r="L16" t="n" s="5">
        <v>0</v>
      </c>
    </row>
    <row spans="1:12" r="17">
      <c r="A17" t="s" s="4">
        <v>778</v>
      </c>
    </row>
    <row spans="1:12" r="18">
      <c r="A18" t="s" s="3">
        <v>767</v>
      </c>
    </row>
    <row spans="1:12" r="19">
      <c r="A19" t="s" s="4">
        <v>779</v>
      </c>
      <c r="I19" t="s" s="4">
        <v>352</v>
      </c>
    </row>
    <row spans="1:12" r="20">
      <c r="A20" t="s" s="4">
        <v>777</v>
      </c>
      <c r="I20" t="n" s="5">
        <v>8990</v>
      </c>
    </row>
    <row spans="1:12" r="21">
      <c r="A21" t="s" s="4">
        <v>780</v>
      </c>
      <c r="I21" t="n" s="7">
        <v>50.31</v>
      </c>
    </row>
    <row spans="1:12" r="22">
      <c r="A22" t="s" s="4">
        <v>773</v>
      </c>
      <c r="I22" t="n" s="6">
        <v>0</v>
      </c>
      <c r="J22" t="n" s="6">
        <v>0</v>
      </c>
    </row>
    <row spans="1:12" r="23">
      <c r="A23" t="s" s="4">
        <v>781</v>
      </c>
    </row>
    <row spans="1:12" r="24">
      <c r="A24" t="s" s="3">
        <v>767</v>
      </c>
    </row>
    <row spans="1:12" r="25">
      <c r="A25" t="s" s="4">
        <v>782</v>
      </c>
      <c r="I25" t="n" s="5">
        <v>250000</v>
      </c>
    </row>
    <row spans="1:12" r="26">
      <c r="A26" t="s" s="4">
        <v>783</v>
      </c>
      <c r="I26" t="n" s="5">
        <v>622000</v>
      </c>
    </row>
    <row spans="1:12" r="27">
      <c r="A27" t="s" s="4">
        <v>784</v>
      </c>
    </row>
    <row spans="1:12" r="28">
      <c r="A28" t="s" s="3">
        <v>767</v>
      </c>
    </row>
    <row spans="1:12" r="29">
      <c r="A29" t="s" s="4">
        <v>645</v>
      </c>
      <c r="F29" t="n" s="6">
        <v>5000000</v>
      </c>
      <c r="G29" t="n" s="6">
        <v>5000000</v>
      </c>
      <c r="J29" t="n" s="6">
        <v>10000000</v>
      </c>
    </row>
    <row spans="1:12" r="30">
      <c r="A30" t="s" s="4">
        <v>785</v>
      </c>
    </row>
    <row spans="1:12" r="31">
      <c r="A31" t="s" s="3">
        <v>767</v>
      </c>
    </row>
    <row spans="1:12" r="32">
      <c r="A32" t="s" s="4">
        <v>786</v>
      </c>
      <c r="I32" t="n" s="6">
        <v>300000</v>
      </c>
    </row>
    <row spans="1:12" r="33">
      <c r="A33" t="s" s="4">
        <v>787</v>
      </c>
    </row>
    <row spans="1:12" r="34">
      <c r="A34" t="s" s="3">
        <v>767</v>
      </c>
    </row>
    <row spans="1:12" r="35">
      <c r="A35" t="s" s="4">
        <v>786</v>
      </c>
      <c r="I35" t="n" s="6">
        <v>600000</v>
      </c>
    </row>
    <row spans="1:12" r="36">
      <c r="A36" t="s" s="4">
        <v>788</v>
      </c>
    </row>
    <row spans="1:12" r="37">
      <c r="A37" t="s" s="3">
        <v>767</v>
      </c>
    </row>
    <row spans="1:12" r="38">
      <c r="A38" t="s" s="4">
        <v>111</v>
      </c>
      <c r="D38" t="n" s="5">
        <v>373513</v>
      </c>
    </row>
    <row spans="1:12" r="39">
      <c r="A39" t="s" s="4">
        <v>789</v>
      </c>
    </row>
    <row spans="1:12" r="40">
      <c r="A40" t="s" s="3">
        <v>767</v>
      </c>
    </row>
    <row spans="1:12" r="41">
      <c r="A41" t="s" s="4">
        <v>111</v>
      </c>
      <c r="D41" t="n" s="5">
        <v>5520</v>
      </c>
    </row>
    <row spans="1:12" r="42">
      <c r="A42" t="s" s="4">
        <v>790</v>
      </c>
    </row>
    <row spans="1:12" r="43">
      <c r="A43" t="s" s="3">
        <v>767</v>
      </c>
    </row>
    <row spans="1:12" r="44">
      <c r="A44" t="s" s="4">
        <v>770</v>
      </c>
      <c r="B44" t="n" s="7">
        <v>0.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4"/>
    <col customWidth="1" max="5" min="5" width="27"/>
    <col customWidth="1" max="6" min="6" width="20"/>
    <col customWidth="1" max="7" min="7" width="24"/>
  </cols>
  <sheetData>
    <row spans="1:7" r="1">
      <c r="A1" t="s" s="1">
        <v>791</v>
      </c>
      <c r="B1" t="s" s="2">
        <v>792</v>
      </c>
      <c r="C1" t="s" s="2">
        <v>792</v>
      </c>
      <c r="D1" t="s" s="2">
        <v>793</v>
      </c>
      <c r="E1" t="s" s="2">
        <v>794</v>
      </c>
      <c r="F1" t="s" s="2">
        <v>795</v>
      </c>
      <c r="G1" t="s" s="2">
        <v>796</v>
      </c>
    </row>
    <row spans="1:7" r="2">
      <c r="A2" t="s" s="3">
        <v>797</v>
      </c>
    </row>
    <row spans="1:7" r="3">
      <c r="A3" t="s" s="4">
        <v>798</v>
      </c>
      <c r="B3" t="n" s="8">
        <v>0.2397</v>
      </c>
    </row>
    <row spans="1:7" r="4">
      <c r="A4" t="s" s="4">
        <v>799</v>
      </c>
      <c r="E4" t="n" s="8">
        <v>4.1717</v>
      </c>
    </row>
    <row spans="1:7" r="5">
      <c r="A5" t="s" s="4">
        <v>325</v>
      </c>
      <c r="E5" t="n" s="5">
        <v>3000</v>
      </c>
      <c r="F5" t="n" s="5">
        <v>0</v>
      </c>
    </row>
    <row spans="1:7" r="6">
      <c r="A6" t="s" s="4">
        <v>643</v>
      </c>
    </row>
    <row spans="1:7" r="7">
      <c r="A7" t="s" s="3">
        <v>797</v>
      </c>
    </row>
    <row spans="1:7" r="8">
      <c r="A8" t="s" s="4">
        <v>800</v>
      </c>
      <c r="D8" t="n" s="7">
        <v>3.32</v>
      </c>
    </row>
    <row spans="1:7" r="9">
      <c r="A9" t="s" s="4">
        <v>801</v>
      </c>
      <c r="B9" t="n" s="6">
        <v>14</v>
      </c>
      <c r="C9" t="n" s="6">
        <v>14</v>
      </c>
      <c r="D9" t="n" s="7">
        <v>3.37</v>
      </c>
      <c r="G9" t="n" s="7">
        <v>13.3</v>
      </c>
    </row>
    <row spans="1:7" r="10">
      <c r="A10" t="s" s="4">
        <v>802</v>
      </c>
    </row>
    <row spans="1:7" r="11">
      <c r="A11" t="s" s="3">
        <v>797</v>
      </c>
    </row>
    <row spans="1:7" r="12">
      <c r="A12" t="s" s="4">
        <v>803</v>
      </c>
      <c r="B12" t="n" s="7">
        <v>13.85</v>
      </c>
    </row>
    <row spans="1:7" r="13">
      <c r="A13" t="s" s="4">
        <v>327</v>
      </c>
    </row>
    <row spans="1:7" r="14">
      <c r="A14" t="s" s="3">
        <v>797</v>
      </c>
    </row>
    <row spans="1:7" r="15">
      <c r="A15" t="s" s="4">
        <v>325</v>
      </c>
      <c r="B15" t="n" s="5">
        <v>249846</v>
      </c>
    </row>
    <row spans="1:7" r="16">
      <c r="A16" t="s" s="4">
        <v>804</v>
      </c>
      <c r="E16" t="n" s="6">
        <v>400000</v>
      </c>
    </row>
    <row spans="1:7" r="17">
      <c r="A17" t="s" s="4">
        <v>326</v>
      </c>
    </row>
    <row spans="1:7" r="18">
      <c r="A18" t="s" s="3">
        <v>797</v>
      </c>
    </row>
    <row spans="1:7" r="19">
      <c r="A19" t="s" s="4">
        <v>325</v>
      </c>
      <c r="E19" t="n" s="5">
        <v>0</v>
      </c>
    </row>
    <row spans="1:7" r="20">
      <c r="A20" t="s" s="4">
        <v>774</v>
      </c>
      <c r="E20" t="s" s="4">
        <v>775</v>
      </c>
    </row>
    <row spans="1:7" r="21">
      <c r="A21" t="s" s="4">
        <v>805</v>
      </c>
    </row>
    <row spans="1:7" r="22">
      <c r="A22" t="s" s="3">
        <v>797</v>
      </c>
    </row>
    <row spans="1:7" r="23">
      <c r="A23" t="s" s="4">
        <v>329</v>
      </c>
      <c r="C23" t="n" s="5">
        <v>130646</v>
      </c>
    </row>
    <row spans="1:7" r="24">
      <c r="A24" t="s" s="4">
        <v>325</v>
      </c>
      <c r="B24" t="n" s="5">
        <v>130646</v>
      </c>
    </row>
    <row spans="1:7" r="25">
      <c r="A25" t="s" s="4">
        <v>806</v>
      </c>
      <c r="E25" t="n" s="6">
        <v>100000</v>
      </c>
    </row>
    <row spans="1:7" r="26">
      <c r="A26" t="s" s="4">
        <v>807</v>
      </c>
    </row>
    <row spans="1:7" r="27">
      <c r="A27" t="s" s="3">
        <v>797</v>
      </c>
    </row>
    <row spans="1:7" r="28">
      <c r="A28" t="s" s="4">
        <v>329</v>
      </c>
      <c r="B28" t="n" s="5">
        <v>50340</v>
      </c>
    </row>
    <row spans="1:7" r="29">
      <c r="A29" t="s" s="4">
        <v>808</v>
      </c>
    </row>
    <row spans="1:7" r="30">
      <c r="A30" t="s" s="3">
        <v>797</v>
      </c>
    </row>
    <row spans="1:7" r="31">
      <c r="A31" t="s" s="4">
        <v>329</v>
      </c>
      <c r="B31" t="n" s="5">
        <v>8990</v>
      </c>
      <c r="C31" t="n" s="5">
        <v>8990</v>
      </c>
    </row>
    <row spans="1:7" r="32">
      <c r="A32" t="s" s="4">
        <v>806</v>
      </c>
      <c r="E32" t="n" s="6">
        <v>0</v>
      </c>
    </row>
    <row spans="1:7" r="33">
      <c r="A33" t="s" s="4">
        <v>774</v>
      </c>
    </row>
    <row spans="1:7" r="34">
      <c r="A34" t="s" s="4">
        <v>809</v>
      </c>
    </row>
    <row spans="1:7" r="35">
      <c r="A35" t="s" s="3">
        <v>797</v>
      </c>
    </row>
    <row spans="1:7" r="36">
      <c r="A36" t="s" s="4">
        <v>329</v>
      </c>
      <c r="B36" t="n" s="5">
        <v>8990</v>
      </c>
    </row>
    <row spans="1:7" r="37">
      <c r="A37" t="s" s="4">
        <v>810</v>
      </c>
    </row>
    <row spans="1:7" r="38">
      <c r="A38" t="s" s="3">
        <v>797</v>
      </c>
    </row>
    <row spans="1:7" r="39">
      <c r="A39" t="s" s="4">
        <v>774</v>
      </c>
      <c r="E39" t="s" s="4">
        <v>811</v>
      </c>
    </row>
    <row spans="1:7" r="40">
      <c r="A40" t="s" s="4">
        <v>812</v>
      </c>
    </row>
    <row spans="1:7" r="41">
      <c r="A41" t="s" s="3">
        <v>797</v>
      </c>
    </row>
    <row spans="1:7" r="42">
      <c r="A42" t="s" s="4">
        <v>329</v>
      </c>
      <c r="B42" t="n" s="5">
        <v>2169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4"/>
  </cols>
  <sheetData>
    <row spans="1:2" r="1">
      <c r="A1" t="s" s="1">
        <v>813</v>
      </c>
      <c r="B1" t="s" s="2">
        <v>99</v>
      </c>
    </row>
    <row spans="1:2" r="2">
      <c r="A2" t="s" s="3">
        <v>814</v>
      </c>
    </row>
    <row spans="1:2" r="3">
      <c r="A3" t="s" s="4">
        <v>815</v>
      </c>
      <c r="B3" t="s" s="4">
        <v>816</v>
      </c>
    </row>
    <row spans="1:2" r="4">
      <c r="A4" t="s" s="4">
        <v>817</v>
      </c>
      <c r="B4" t="s" s="4">
        <v>818</v>
      </c>
    </row>
    <row spans="1:2" r="5">
      <c r="A5" t="s" s="4">
        <v>819</v>
      </c>
      <c r="B5" t="s" s="4">
        <v>820</v>
      </c>
    </row>
    <row spans="1:2" r="6">
      <c r="A6" t="s" s="4">
        <v>821</v>
      </c>
      <c r="B6" t="s" s="4">
        <v>8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r="A1" t="s" s="1">
        <v>823</v>
      </c>
      <c r="B1" t="s" s="2">
        <v>824</v>
      </c>
      <c r="C1" t="s" s="2">
        <v>2</v>
      </c>
      <c r="D1" t="s" s="2">
        <v>32</v>
      </c>
    </row>
    <row spans="1:4" r="2">
      <c r="A2" t="s" s="3">
        <v>825</v>
      </c>
    </row>
    <row spans="1:4" r="3">
      <c r="A3" t="s" s="4">
        <v>826</v>
      </c>
      <c r="C3" t="n" s="5">
        <v>230787</v>
      </c>
      <c r="D3" t="n" s="5">
        <v>0</v>
      </c>
    </row>
    <row spans="1:4" r="4">
      <c r="A4" t="s" s="4">
        <v>827</v>
      </c>
      <c r="C4" t="n" s="5">
        <v>3000</v>
      </c>
      <c r="D4" t="n" s="5">
        <v>0</v>
      </c>
    </row>
    <row spans="1:4" r="5">
      <c r="A5" t="s" s="4">
        <v>828</v>
      </c>
      <c r="C5" t="n" s="5">
        <v>0</v>
      </c>
      <c r="D5" t="n" s="5">
        <v>0</v>
      </c>
    </row>
    <row spans="1:4" r="6">
      <c r="A6" t="s" s="4">
        <v>829</v>
      </c>
      <c r="C6" t="n" s="5">
        <v>-660</v>
      </c>
      <c r="D6" t="n" s="5">
        <v>-19059</v>
      </c>
    </row>
    <row spans="1:4" r="7">
      <c r="A7" t="s" s="4">
        <v>830</v>
      </c>
      <c r="C7" t="n" s="5">
        <v>233127</v>
      </c>
      <c r="D7" t="n" s="5">
        <v>230787</v>
      </c>
    </row>
    <row spans="1:4" r="8">
      <c r="A8" t="s" s="4">
        <v>831</v>
      </c>
      <c r="C8" t="n" s="5">
        <v>158213</v>
      </c>
      <c r="D8" t="n" s="5">
        <v>134902</v>
      </c>
    </row>
    <row spans="1:4" r="9">
      <c r="A9" t="s" s="3">
        <v>832</v>
      </c>
    </row>
    <row spans="1:4" r="10">
      <c r="A10" t="s" s="4">
        <v>833</v>
      </c>
      <c r="C10" t="n" s="6">
        <v>10</v>
      </c>
      <c r="D10" t="n" s="6">
        <v>0</v>
      </c>
    </row>
    <row spans="1:4" r="11">
      <c r="A11" t="s" s="4">
        <v>834</v>
      </c>
      <c r="C11" t="n" s="9">
        <v>10.08</v>
      </c>
      <c r="D11" t="n" s="5">
        <v>0</v>
      </c>
    </row>
    <row spans="1:4" r="12">
      <c r="A12" t="s" s="4">
        <v>835</v>
      </c>
      <c r="C12" t="n" s="5">
        <v>0</v>
      </c>
      <c r="D12" t="n" s="5">
        <v>0</v>
      </c>
    </row>
    <row spans="1:4" r="13">
      <c r="A13" t="s" s="4">
        <v>836</v>
      </c>
      <c r="C13" t="n" s="9">
        <v>48.02</v>
      </c>
      <c r="D13" t="n" s="9">
        <v>59.1</v>
      </c>
    </row>
    <row spans="1:4" r="14">
      <c r="A14" t="s" s="4">
        <v>837</v>
      </c>
      <c r="C14" t="n" s="9">
        <v>9.890000000000001</v>
      </c>
      <c r="D14" t="n" s="5">
        <v>10</v>
      </c>
    </row>
    <row spans="1:4" r="15">
      <c r="A15" t="s" s="4">
        <v>838</v>
      </c>
      <c r="C15" t="n" s="7">
        <v>10.6</v>
      </c>
      <c r="D15" t="n" s="7">
        <v>11.18</v>
      </c>
    </row>
    <row spans="1:4" r="16">
      <c r="A16" t="s" s="4">
        <v>773</v>
      </c>
      <c r="C16" t="n" s="6">
        <v>283000</v>
      </c>
      <c r="D16" t="n" s="6">
        <v>407000</v>
      </c>
    </row>
    <row spans="1:4" r="17">
      <c r="A17" t="s" s="4">
        <v>839</v>
      </c>
      <c r="C17" t="n" s="6">
        <v>128000</v>
      </c>
      <c r="D17" t="n" s="6">
        <v>137000</v>
      </c>
    </row>
    <row spans="1:4" r="18">
      <c r="A18" t="s" s="4">
        <v>840</v>
      </c>
      <c r="C18" t="n" s="7">
        <v>5.98</v>
      </c>
    </row>
    <row spans="1:4" r="19">
      <c r="A19" t="s" s="4">
        <v>841</v>
      </c>
      <c r="C19" t="n" s="9">
        <v>5.96</v>
      </c>
      <c r="D19" t="n" s="7">
        <v>5.98</v>
      </c>
    </row>
    <row spans="1:4" r="20">
      <c r="A20" t="s" s="4">
        <v>842</v>
      </c>
      <c r="C20" t="n" s="7">
        <v>5.87</v>
      </c>
      <c r="D20" t="n" s="9">
        <v>5.77</v>
      </c>
    </row>
    <row spans="1:4" r="21">
      <c r="A21" t="s" s="4">
        <v>327</v>
      </c>
    </row>
    <row spans="1:4" r="22">
      <c r="A22" t="s" s="3">
        <v>767</v>
      </c>
    </row>
    <row spans="1:4" r="23">
      <c r="A23" t="s" s="4">
        <v>843</v>
      </c>
      <c r="C23" t="n" s="6">
        <v>400000</v>
      </c>
    </row>
    <row spans="1:4" r="24">
      <c r="A24" t="s" s="3">
        <v>825</v>
      </c>
    </row>
    <row spans="1:4" r="25">
      <c r="A25" t="s" s="4">
        <v>827</v>
      </c>
      <c r="B25" t="n" s="5">
        <v>249846</v>
      </c>
    </row>
    <row spans="1:4" r="26">
      <c r="A26" t="s" s="3">
        <v>832</v>
      </c>
    </row>
    <row spans="1:4" r="27">
      <c r="A27" t="s" s="4">
        <v>834</v>
      </c>
      <c r="D27" t="n" s="7">
        <v>13.75</v>
      </c>
    </row>
    <row spans="1:4" r="28">
      <c r="A28" t="s" s="4">
        <v>810</v>
      </c>
    </row>
    <row spans="1:4" r="29">
      <c r="A29" t="s" s="3">
        <v>767</v>
      </c>
    </row>
    <row spans="1:4" r="30">
      <c r="A30" t="s" s="4">
        <v>844</v>
      </c>
      <c r="C30" t="n" s="6">
        <v>153900</v>
      </c>
      <c r="D30" t="n" s="6">
        <v>60700</v>
      </c>
    </row>
    <row spans="1:4" r="31">
      <c r="A31" t="s" s="4">
        <v>774</v>
      </c>
      <c r="C31" t="s" s="4">
        <v>811</v>
      </c>
    </row>
    <row spans="1:4" r="32">
      <c r="A32" t="s" s="4">
        <v>845</v>
      </c>
    </row>
    <row spans="1:4" r="33">
      <c r="A33" t="s" s="3">
        <v>767</v>
      </c>
    </row>
    <row spans="1:4" r="34">
      <c r="A34" t="s" s="4">
        <v>844</v>
      </c>
      <c r="C34" t="n" s="6">
        <v>0</v>
      </c>
      <c r="D34" t="n" s="5">
        <v>0</v>
      </c>
    </row>
    <row spans="1:4" r="35">
      <c r="A35" t="s" s="4">
        <v>846</v>
      </c>
    </row>
    <row spans="1:4" r="36">
      <c r="A36" t="s" s="3">
        <v>767</v>
      </c>
    </row>
    <row spans="1:4" r="37">
      <c r="A37" t="s" s="4">
        <v>844</v>
      </c>
      <c r="C37" t="n" s="6">
        <v>153900</v>
      </c>
      <c r="D37" t="n" s="6">
        <v>607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r="A1" t="s" s="1">
        <v>847</v>
      </c>
      <c r="B1" t="s" s="2">
        <v>1</v>
      </c>
    </row>
    <row spans="1:4" r="2">
      <c r="B2" t="s" s="2">
        <v>2</v>
      </c>
      <c r="C2" t="s" s="2">
        <v>32</v>
      </c>
      <c r="D2" t="s" s="2">
        <v>606</v>
      </c>
    </row>
    <row spans="1:4" r="3">
      <c r="A3" t="s" s="3">
        <v>848</v>
      </c>
    </row>
    <row spans="1:4" r="4">
      <c r="A4" t="s" s="4">
        <v>849</v>
      </c>
      <c r="B4" t="n" s="5">
        <v>233127</v>
      </c>
      <c r="C4" t="n" s="5">
        <v>230787</v>
      </c>
      <c r="D4" t="n" s="5">
        <v>0</v>
      </c>
    </row>
    <row spans="1:4" r="5">
      <c r="A5" t="s" s="4">
        <v>850</v>
      </c>
      <c r="B5" t="s" s="4">
        <v>851</v>
      </c>
    </row>
    <row spans="1:4" r="6">
      <c r="A6" t="s" s="4">
        <v>852</v>
      </c>
      <c r="B6" t="n" s="7">
        <v>9.890000000000001</v>
      </c>
      <c r="C6" t="n" s="6">
        <v>10</v>
      </c>
      <c r="D6" t="n" s="6">
        <v>0</v>
      </c>
    </row>
    <row spans="1:4" r="7">
      <c r="A7" t="s" s="4">
        <v>853</v>
      </c>
      <c r="B7" t="n" s="5">
        <v>158213</v>
      </c>
      <c r="C7" t="n" s="5">
        <v>134902</v>
      </c>
    </row>
    <row spans="1:4" r="8">
      <c r="A8" t="s" s="4">
        <v>854</v>
      </c>
      <c r="B8" t="s" s="4">
        <v>855</v>
      </c>
    </row>
    <row spans="1:4" r="9">
      <c r="A9" t="s" s="4">
        <v>856</v>
      </c>
      <c r="B9" t="n" s="7">
        <v>10.6</v>
      </c>
    </row>
    <row spans="1:4" r="10">
      <c r="A10" t="s" s="4">
        <v>857</v>
      </c>
    </row>
    <row spans="1:4" r="11">
      <c r="A11" t="s" s="3">
        <v>848</v>
      </c>
    </row>
    <row spans="1:4" r="12">
      <c r="A12" t="s" s="4">
        <v>858</v>
      </c>
      <c r="B12" t="n" s="5">
        <v>0</v>
      </c>
    </row>
    <row spans="1:4" r="13">
      <c r="A13" t="s" s="4">
        <v>859</v>
      </c>
      <c r="B13" t="n" s="6">
        <v>10</v>
      </c>
    </row>
    <row spans="1:4" r="14">
      <c r="A14" t="s" s="4">
        <v>849</v>
      </c>
      <c r="B14" t="n" s="5">
        <v>134239</v>
      </c>
    </row>
    <row spans="1:4" r="15">
      <c r="A15" t="s" s="4">
        <v>850</v>
      </c>
      <c r="B15" t="s" s="4">
        <v>860</v>
      </c>
    </row>
    <row spans="1:4" r="16">
      <c r="A16" t="s" s="4">
        <v>852</v>
      </c>
      <c r="B16" t="n" s="7">
        <v>8.390000000000001</v>
      </c>
    </row>
    <row spans="1:4" r="17">
      <c r="A17" t="s" s="4">
        <v>853</v>
      </c>
      <c r="B17" t="n" s="5">
        <v>62325</v>
      </c>
    </row>
    <row spans="1:4" r="18">
      <c r="A18" t="s" s="4">
        <v>854</v>
      </c>
      <c r="B18" t="s" s="4">
        <v>861</v>
      </c>
    </row>
    <row spans="1:4" r="19">
      <c r="A19" t="s" s="4">
        <v>856</v>
      </c>
      <c r="B19" t="n" s="7">
        <v>8.44</v>
      </c>
    </row>
    <row spans="1:4" r="20">
      <c r="A20" t="s" s="4">
        <v>862</v>
      </c>
    </row>
    <row spans="1:4" r="21">
      <c r="A21" t="s" s="3">
        <v>848</v>
      </c>
    </row>
    <row spans="1:4" r="22">
      <c r="A22" t="s" s="4">
        <v>858</v>
      </c>
      <c r="B22" t="n" s="9">
        <v>10.01</v>
      </c>
    </row>
    <row spans="1:4" r="23">
      <c r="A23" t="s" s="4">
        <v>859</v>
      </c>
      <c r="B23" t="n" s="6">
        <v>15</v>
      </c>
    </row>
    <row spans="1:4" r="24">
      <c r="A24" t="s" s="4">
        <v>849</v>
      </c>
      <c r="B24" t="n" s="5">
        <v>98888</v>
      </c>
    </row>
    <row spans="1:4" r="25">
      <c r="A25" t="s" s="4">
        <v>850</v>
      </c>
      <c r="B25" t="s" s="4">
        <v>863</v>
      </c>
    </row>
    <row spans="1:4" r="26">
      <c r="A26" t="s" s="4">
        <v>852</v>
      </c>
      <c r="B26" t="n" s="7">
        <v>11.94</v>
      </c>
    </row>
    <row spans="1:4" r="27">
      <c r="A27" t="s" s="4">
        <v>853</v>
      </c>
      <c r="B27" t="n" s="5">
        <v>95888</v>
      </c>
    </row>
    <row spans="1:4" r="28">
      <c r="A28" t="s" s="4">
        <v>854</v>
      </c>
      <c r="B28" t="s" s="4">
        <v>864</v>
      </c>
    </row>
    <row spans="1:4" r="29">
      <c r="A29" t="s" s="4">
        <v>856</v>
      </c>
      <c r="B29" t="n" s="6">
        <v>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r="A1" t="s" s="1">
        <v>865</v>
      </c>
      <c r="B1" t="s" s="2">
        <v>824</v>
      </c>
      <c r="C1" t="s" s="2">
        <v>2</v>
      </c>
      <c r="D1" t="s" s="2">
        <v>32</v>
      </c>
    </row>
    <row spans="1:4" r="2">
      <c r="A2" t="s" s="3">
        <v>866</v>
      </c>
    </row>
    <row spans="1:4" r="3">
      <c r="A3" t="s" s="4">
        <v>325</v>
      </c>
      <c r="C3" t="n" s="5">
        <v>3000</v>
      </c>
      <c r="D3" t="n" s="5">
        <v>0</v>
      </c>
    </row>
    <row spans="1:4" r="4">
      <c r="A4" t="s" s="3">
        <v>867</v>
      </c>
    </row>
    <row spans="1:4" r="5">
      <c r="A5" t="s" s="4">
        <v>868</v>
      </c>
      <c r="C5" t="n" s="7">
        <v>4.31</v>
      </c>
      <c r="D5" t="n" s="6">
        <v>0</v>
      </c>
    </row>
    <row spans="1:4" r="6">
      <c r="A6" t="s" s="4">
        <v>326</v>
      </c>
    </row>
    <row spans="1:4" r="7">
      <c r="A7" t="s" s="3">
        <v>767</v>
      </c>
    </row>
    <row spans="1:4" r="8">
      <c r="A8" t="s" s="4">
        <v>869</v>
      </c>
      <c r="C8" t="n" s="5">
        <v>0</v>
      </c>
    </row>
    <row spans="1:4" r="9">
      <c r="A9" t="s" s="4">
        <v>844</v>
      </c>
      <c r="C9" t="n" s="6">
        <v>99500</v>
      </c>
      <c r="D9" t="n" s="6">
        <v>133100</v>
      </c>
    </row>
    <row spans="1:4" r="10">
      <c r="A10" t="s" s="4">
        <v>774</v>
      </c>
      <c r="C10" t="s" s="4">
        <v>775</v>
      </c>
    </row>
    <row spans="1:4" r="11">
      <c r="A11" t="s" s="3">
        <v>866</v>
      </c>
    </row>
    <row spans="1:4" r="12">
      <c r="A12" t="s" s="4">
        <v>870</v>
      </c>
      <c r="C12" t="n" s="5">
        <v>106674</v>
      </c>
      <c r="D12" t="n" s="5">
        <v>0</v>
      </c>
    </row>
    <row spans="1:4" r="13">
      <c r="A13" t="s" s="4">
        <v>325</v>
      </c>
      <c r="C13" t="n" s="5">
        <v>0</v>
      </c>
    </row>
    <row spans="1:4" r="14">
      <c r="A14" t="s" s="4">
        <v>871</v>
      </c>
      <c r="C14" t="n" s="5">
        <v>-10806</v>
      </c>
      <c r="D14" t="n" s="5">
        <v>-11033</v>
      </c>
    </row>
    <row spans="1:4" r="15">
      <c r="A15" t="s" s="4">
        <v>872</v>
      </c>
      <c r="C15" t="n" s="5">
        <v>-9570</v>
      </c>
      <c r="D15" t="n" s="5">
        <v>-4549</v>
      </c>
    </row>
    <row spans="1:4" r="16">
      <c r="A16" t="s" s="4">
        <v>873</v>
      </c>
      <c r="C16" t="n" s="5">
        <v>0</v>
      </c>
      <c r="D16" t="n" s="5">
        <v>-8390</v>
      </c>
    </row>
    <row spans="1:4" r="17">
      <c r="A17" t="s" s="4">
        <v>874</v>
      </c>
      <c r="C17" t="n" s="5">
        <v>86298</v>
      </c>
      <c r="D17" t="n" s="5">
        <v>106674</v>
      </c>
    </row>
    <row spans="1:4" r="18">
      <c r="A18" t="s" s="3">
        <v>867</v>
      </c>
    </row>
    <row spans="1:4" r="19">
      <c r="A19" t="s" s="4">
        <v>833</v>
      </c>
      <c r="C19" t="n" s="7">
        <v>2.72</v>
      </c>
      <c r="D19" t="n" s="6">
        <v>0</v>
      </c>
    </row>
    <row spans="1:4" r="20">
      <c r="A20" t="s" s="4">
        <v>875</v>
      </c>
      <c r="C20" t="n" s="9">
        <v>4.31</v>
      </c>
      <c r="D20" t="n" s="5">
        <v>0</v>
      </c>
    </row>
    <row spans="1:4" r="21">
      <c r="A21" t="s" s="4">
        <v>876</v>
      </c>
      <c r="C21" t="n" s="5">
        <v>0</v>
      </c>
      <c r="D21" t="n" s="5">
        <v>0</v>
      </c>
    </row>
    <row spans="1:4" r="22">
      <c r="A22" t="s" s="4">
        <v>837</v>
      </c>
      <c r="C22" t="n" s="9">
        <v>2.34</v>
      </c>
      <c r="D22" t="n" s="7">
        <v>2.72</v>
      </c>
    </row>
    <row spans="1:4" r="23">
      <c r="A23" t="s" s="4">
        <v>877</v>
      </c>
      <c r="D23" t="n" s="5">
        <v>0</v>
      </c>
    </row>
    <row spans="1:4" r="24">
      <c r="A24" t="s" s="4">
        <v>878</v>
      </c>
      <c r="C24" t="n" s="6">
        <v>0</v>
      </c>
      <c r="D24" t="n" s="6">
        <v>0</v>
      </c>
    </row>
    <row spans="1:4" r="25">
      <c r="A25" t="s" s="4">
        <v>879</v>
      </c>
    </row>
    <row spans="1:4" r="26">
      <c r="A26" t="s" s="3">
        <v>866</v>
      </c>
    </row>
    <row spans="1:4" r="27">
      <c r="A27" t="s" s="4">
        <v>325</v>
      </c>
      <c r="D27" t="n" s="5">
        <v>0</v>
      </c>
    </row>
    <row spans="1:4" r="28">
      <c r="A28" t="s" s="4">
        <v>880</v>
      </c>
    </row>
    <row spans="1:4" r="29">
      <c r="A29" t="s" s="3">
        <v>767</v>
      </c>
    </row>
    <row spans="1:4" r="30">
      <c r="A30" t="s" s="4">
        <v>844</v>
      </c>
      <c r="C30" t="n" s="6">
        <v>0</v>
      </c>
      <c r="D30" t="n" s="6">
        <v>98200</v>
      </c>
    </row>
    <row spans="1:4" r="31">
      <c r="A31" t="s" s="4">
        <v>327</v>
      </c>
    </row>
    <row spans="1:4" r="32">
      <c r="A32" t="s" s="3">
        <v>866</v>
      </c>
    </row>
    <row spans="1:4" r="33">
      <c r="A33" t="s" s="4">
        <v>325</v>
      </c>
      <c r="B33" t="n" s="5">
        <v>249846</v>
      </c>
    </row>
    <row spans="1:4" r="34">
      <c r="A34" t="s" s="4">
        <v>328</v>
      </c>
    </row>
    <row spans="1:4" r="35">
      <c r="A35" t="s" s="3">
        <v>767</v>
      </c>
    </row>
    <row spans="1:4" r="36">
      <c r="A36" t="s" s="4">
        <v>881</v>
      </c>
      <c r="D36" t="n" s="7">
        <v>2.22</v>
      </c>
    </row>
    <row spans="1:4" r="37">
      <c r="A37" t="s" s="4">
        <v>844</v>
      </c>
      <c r="C37" t="n" s="5">
        <v>99500</v>
      </c>
      <c r="D37" t="n" s="6">
        <v>34900</v>
      </c>
    </row>
    <row spans="1:4" r="38">
      <c r="A38" t="s" s="4">
        <v>882</v>
      </c>
      <c r="C38" t="n" s="6">
        <v>100000</v>
      </c>
    </row>
    <row spans="1:4" r="39">
      <c r="A39" t="s" s="3">
        <v>866</v>
      </c>
    </row>
    <row spans="1:4" r="40">
      <c r="A40" t="s" s="4">
        <v>325</v>
      </c>
      <c r="B40" t="n" s="5">
        <v>13064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r="A1" t="s" s="1">
        <v>883</v>
      </c>
      <c r="B1" t="s" s="2">
        <v>507</v>
      </c>
      <c r="C1" t="s" s="2">
        <v>1</v>
      </c>
    </row>
    <row spans="1:4" r="2">
      <c r="B2" t="s" s="2">
        <v>884</v>
      </c>
      <c r="C2" t="s" s="2">
        <v>2</v>
      </c>
      <c r="D2" t="s" s="2">
        <v>32</v>
      </c>
    </row>
    <row spans="1:4" r="3">
      <c r="A3" t="s" s="3">
        <v>885</v>
      </c>
    </row>
    <row spans="1:4" r="4">
      <c r="A4" t="s" s="4">
        <v>82</v>
      </c>
      <c r="C4" t="n" s="6">
        <v>6070234</v>
      </c>
      <c r="D4" t="n" s="6">
        <v>5979354</v>
      </c>
    </row>
    <row spans="1:4" r="5">
      <c r="A5" t="s" s="4">
        <v>886</v>
      </c>
      <c r="C5" t="n" s="5">
        <v>30055</v>
      </c>
      <c r="D5" t="n" s="5">
        <v>39409</v>
      </c>
    </row>
    <row spans="1:4" r="6">
      <c r="A6" t="s" s="4">
        <v>355</v>
      </c>
      <c r="C6" t="n" s="5">
        <v>49316</v>
      </c>
      <c r="D6" t="n" s="5">
        <v>41261</v>
      </c>
    </row>
    <row spans="1:4" r="7">
      <c r="A7" t="s" s="4">
        <v>887</v>
      </c>
      <c r="C7" t="n" s="5">
        <v>11364</v>
      </c>
      <c r="D7" t="n" s="5">
        <v>22184</v>
      </c>
    </row>
    <row spans="1:4" r="8">
      <c r="A8" t="s" s="4">
        <v>888</v>
      </c>
    </row>
    <row spans="1:4" r="9">
      <c r="A9" t="s" s="3">
        <v>885</v>
      </c>
    </row>
    <row spans="1:4" r="10">
      <c r="A10" t="s" s="4">
        <v>82</v>
      </c>
      <c r="C10" t="n" s="5">
        <v>6070234</v>
      </c>
      <c r="D10" t="n" s="6">
        <v>5979354</v>
      </c>
    </row>
    <row spans="1:4" r="11">
      <c r="A11" t="s" s="4">
        <v>889</v>
      </c>
      <c r="B11" t="s" s="4">
        <v>483</v>
      </c>
      <c r="D11" t="s" s="4">
        <v>483</v>
      </c>
    </row>
    <row spans="1:4" r="12">
      <c r="A12" t="s" s="4">
        <v>890</v>
      </c>
    </row>
    <row spans="1:4" r="13">
      <c r="A13" t="s" s="3">
        <v>885</v>
      </c>
    </row>
    <row spans="1:4" r="14">
      <c r="A14" t="s" s="4">
        <v>886</v>
      </c>
      <c r="C14" t="n" s="6">
        <v>30055</v>
      </c>
      <c r="D14" t="n" s="6">
        <v>39409</v>
      </c>
    </row>
    <row spans="1:4" r="15">
      <c r="A15" t="s" s="4">
        <v>889</v>
      </c>
      <c r="C15" t="s" s="4">
        <v>483</v>
      </c>
      <c r="D15" t="s" s="4">
        <v>483</v>
      </c>
    </row>
    <row spans="1:4" r="16">
      <c r="A16" t="s" s="4">
        <v>891</v>
      </c>
    </row>
    <row spans="1:4" r="17">
      <c r="A17" t="s" s="3">
        <v>885</v>
      </c>
    </row>
    <row spans="1:4" r="18">
      <c r="A18" t="s" s="4">
        <v>355</v>
      </c>
      <c r="C18" t="n" s="6">
        <v>49316</v>
      </c>
      <c r="D18" t="n" s="6">
        <v>41261</v>
      </c>
    </row>
    <row spans="1:4" r="19">
      <c r="A19" t="s" s="4">
        <v>889</v>
      </c>
      <c r="C19" t="s" s="4">
        <v>483</v>
      </c>
      <c r="D19" t="s" s="4">
        <v>483</v>
      </c>
    </row>
    <row spans="1:4" r="20">
      <c r="A20" t="s" s="4">
        <v>887</v>
      </c>
      <c r="C20" t="n" s="6">
        <v>11400</v>
      </c>
      <c r="D20" t="n" s="6">
        <v>22200</v>
      </c>
    </row>
    <row spans="1:4" r="21">
      <c r="A21" t="s" s="4">
        <v>892</v>
      </c>
    </row>
    <row spans="1:4" r="22">
      <c r="A22" t="s" s="3">
        <v>885</v>
      </c>
    </row>
    <row spans="1:4" r="23">
      <c r="A23" t="s" s="4">
        <v>82</v>
      </c>
      <c r="C23" t="n" s="6">
        <v>1877943</v>
      </c>
      <c r="D23" t="n" s="6">
        <v>1547631</v>
      </c>
    </row>
    <row spans="1:4" r="24">
      <c r="A24" t="s" s="4">
        <v>889</v>
      </c>
      <c r="C24" t="s" s="4">
        <v>893</v>
      </c>
      <c r="D24" t="s" s="4">
        <v>894</v>
      </c>
    </row>
    <row spans="1:4" r="25">
      <c r="A25" t="s" s="4">
        <v>895</v>
      </c>
    </row>
    <row spans="1:4" r="26">
      <c r="A26" t="s" s="3">
        <v>885</v>
      </c>
    </row>
    <row spans="1:4" r="27">
      <c r="A27" t="s" s="4">
        <v>886</v>
      </c>
      <c r="C27" t="n" s="6">
        <v>9781</v>
      </c>
      <c r="D27" t="n" s="6">
        <v>0</v>
      </c>
    </row>
    <row spans="1:4" r="28">
      <c r="A28" t="s" s="4">
        <v>889</v>
      </c>
      <c r="C28" t="s" s="4">
        <v>896</v>
      </c>
      <c r="D28" t="s" s="4">
        <v>504</v>
      </c>
    </row>
    <row spans="1:4" r="29">
      <c r="A29" t="s" s="4">
        <v>897</v>
      </c>
    </row>
    <row spans="1:4" r="30">
      <c r="A30" t="s" s="3">
        <v>885</v>
      </c>
    </row>
    <row spans="1:4" r="31">
      <c r="A31" t="s" s="4">
        <v>355</v>
      </c>
      <c r="C31" t="n" s="6">
        <v>4900</v>
      </c>
      <c r="D31" t="n" s="6">
        <v>4200</v>
      </c>
    </row>
    <row spans="1:4" r="32">
      <c r="A32" t="s" s="4">
        <v>889</v>
      </c>
      <c r="C32" t="s" s="4">
        <v>898</v>
      </c>
      <c r="D32" t="s" s="4">
        <v>899</v>
      </c>
    </row>
    <row spans="1:4" r="33">
      <c r="A33" t="s" s="4">
        <v>900</v>
      </c>
    </row>
    <row spans="1:4" r="34">
      <c r="A34" t="s" s="3">
        <v>885</v>
      </c>
    </row>
    <row spans="1:4" r="35">
      <c r="A35" t="s" s="4">
        <v>82</v>
      </c>
      <c r="C35" t="n" s="6">
        <v>1877943</v>
      </c>
      <c r="D35" t="n" s="6">
        <v>1547631</v>
      </c>
    </row>
    <row spans="1:4" r="36">
      <c r="A36" t="s" s="4">
        <v>889</v>
      </c>
      <c r="C36" t="s" s="4">
        <v>893</v>
      </c>
      <c r="D36" t="s" s="4">
        <v>894</v>
      </c>
    </row>
    <row spans="1:4" r="37">
      <c r="A37" t="s" s="4">
        <v>901</v>
      </c>
    </row>
    <row spans="1:4" r="38">
      <c r="A38" t="s" s="3">
        <v>885</v>
      </c>
    </row>
    <row spans="1:4" r="39">
      <c r="A39" t="s" s="4">
        <v>886</v>
      </c>
      <c r="C39" t="n" s="6">
        <v>9781</v>
      </c>
      <c r="D39" t="n" s="6">
        <v>0</v>
      </c>
    </row>
    <row spans="1:4" r="40">
      <c r="A40" t="s" s="4">
        <v>889</v>
      </c>
      <c r="C40" t="s" s="4">
        <v>896</v>
      </c>
      <c r="D40" t="s" s="4">
        <v>504</v>
      </c>
    </row>
    <row spans="1:4" r="41">
      <c r="A41" t="s" s="4">
        <v>902</v>
      </c>
    </row>
    <row spans="1:4" r="42">
      <c r="A42" t="s" s="3">
        <v>885</v>
      </c>
    </row>
    <row spans="1:4" r="43">
      <c r="A43" t="s" s="4">
        <v>355</v>
      </c>
      <c r="C43" t="n" s="6">
        <v>4900</v>
      </c>
      <c r="D43" t="n" s="6">
        <v>4200</v>
      </c>
    </row>
    <row spans="1:4" r="44">
      <c r="A44" t="s" s="4">
        <v>889</v>
      </c>
      <c r="C44" t="s" s="4">
        <v>898</v>
      </c>
      <c r="D44" t="s" s="4">
        <v>89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r="A1" t="s" s="1">
        <v>903</v>
      </c>
      <c r="B1" t="s" s="2">
        <v>1</v>
      </c>
    </row>
    <row spans="1:3" r="2">
      <c r="B2" t="s" s="2">
        <v>2</v>
      </c>
      <c r="C2" t="s" s="2">
        <v>32</v>
      </c>
    </row>
    <row spans="1:3" r="3">
      <c r="A3" t="s" s="3">
        <v>904</v>
      </c>
    </row>
    <row spans="1:3" r="4">
      <c r="A4" t="s" s="4">
        <v>905</v>
      </c>
      <c r="B4" t="n" s="6">
        <v>6070234</v>
      </c>
      <c r="C4" t="n" s="6">
        <v>5979354</v>
      </c>
    </row>
    <row spans="1:3" r="5">
      <c r="A5" t="s" s="4">
        <v>906</v>
      </c>
      <c r="B5" t="n" s="5">
        <v>191501</v>
      </c>
      <c r="C5" t="n" s="5">
        <v>175554</v>
      </c>
    </row>
    <row spans="1:3" r="6">
      <c r="A6" t="s" s="4">
        <v>907</v>
      </c>
      <c r="B6" t="n" s="5">
        <v>325902</v>
      </c>
      <c r="C6" t="n" s="5">
        <v>305138</v>
      </c>
    </row>
    <row spans="1:3" r="7">
      <c r="A7" t="s" s="4">
        <v>908</v>
      </c>
      <c r="B7" t="n" s="5">
        <v>13276</v>
      </c>
      <c r="C7" t="n" s="5">
        <v>9815</v>
      </c>
    </row>
    <row spans="1:3" r="8">
      <c r="A8" t="s" s="4">
        <v>909</v>
      </c>
    </row>
    <row spans="1:3" r="9">
      <c r="A9" t="s" s="3">
        <v>904</v>
      </c>
    </row>
    <row spans="1:3" r="10">
      <c r="A10" t="s" s="4">
        <v>905</v>
      </c>
      <c r="B10" t="n" s="5">
        <v>5406201</v>
      </c>
      <c r="C10" t="n" s="5">
        <v>5170788</v>
      </c>
    </row>
    <row spans="1:3" r="11">
      <c r="A11" t="s" s="4">
        <v>906</v>
      </c>
      <c r="B11" t="n" s="5">
        <v>173939</v>
      </c>
      <c r="C11" t="n" s="5">
        <v>159145</v>
      </c>
    </row>
    <row spans="1:3" r="12">
      <c r="A12" t="s" s="4">
        <v>907</v>
      </c>
      <c r="B12" t="n" s="5">
        <v>302046</v>
      </c>
      <c r="C12" t="n" s="5">
        <v>285092</v>
      </c>
    </row>
    <row spans="1:3" r="13">
      <c r="A13" t="s" s="4">
        <v>908</v>
      </c>
      <c r="B13" t="n" s="5">
        <v>13204</v>
      </c>
      <c r="C13" t="n" s="5">
        <v>9726</v>
      </c>
    </row>
    <row spans="1:3" r="14">
      <c r="A14" t="s" s="4">
        <v>910</v>
      </c>
    </row>
    <row spans="1:3" r="15">
      <c r="A15" t="s" s="3">
        <v>904</v>
      </c>
    </row>
    <row spans="1:3" r="16">
      <c r="A16" t="s" s="4">
        <v>905</v>
      </c>
      <c r="B16" t="n" s="5">
        <v>320167</v>
      </c>
      <c r="C16" t="n" s="5">
        <v>385221</v>
      </c>
    </row>
    <row spans="1:3" r="17">
      <c r="A17" t="s" s="4">
        <v>906</v>
      </c>
      <c r="B17" t="n" s="5">
        <v>4374</v>
      </c>
      <c r="C17" t="n" s="5">
        <v>10500</v>
      </c>
    </row>
    <row spans="1:3" r="18">
      <c r="A18" t="s" s="4">
        <v>907</v>
      </c>
      <c r="B18" t="n" s="5">
        <v>10668</v>
      </c>
      <c r="C18" t="n" s="5">
        <v>14137</v>
      </c>
    </row>
    <row spans="1:3" r="19">
      <c r="A19" t="s" s="4">
        <v>908</v>
      </c>
      <c r="B19" t="n" s="5">
        <v>72</v>
      </c>
      <c r="C19" t="n" s="5">
        <v>89</v>
      </c>
    </row>
    <row spans="1:3" r="20">
      <c r="A20" t="s" s="4">
        <v>911</v>
      </c>
    </row>
    <row spans="1:3" r="21">
      <c r="A21" t="s" s="3">
        <v>904</v>
      </c>
    </row>
    <row spans="1:3" r="22">
      <c r="A22" t="s" s="4">
        <v>905</v>
      </c>
      <c r="B22" t="n" s="5">
        <v>282978</v>
      </c>
      <c r="C22" t="n" s="5">
        <v>353670</v>
      </c>
    </row>
    <row spans="1:3" r="23">
      <c r="A23" t="s" s="4">
        <v>906</v>
      </c>
      <c r="B23" t="n" s="5">
        <v>12287</v>
      </c>
      <c r="C23" t="n" s="5">
        <v>4091</v>
      </c>
    </row>
    <row spans="1:3" r="24">
      <c r="A24" t="s" s="4">
        <v>907</v>
      </c>
      <c r="B24" t="n" s="5">
        <v>12287</v>
      </c>
      <c r="C24" t="n" s="5">
        <v>4091</v>
      </c>
    </row>
    <row spans="1:3" r="25">
      <c r="A25" t="s" s="4">
        <v>912</v>
      </c>
    </row>
    <row spans="1:3" r="26">
      <c r="A26" t="s" s="3">
        <v>904</v>
      </c>
    </row>
    <row spans="1:3" r="27">
      <c r="A27" t="s" s="4">
        <v>905</v>
      </c>
      <c r="B27" t="n" s="5">
        <v>47593</v>
      </c>
      <c r="C27" t="n" s="5">
        <v>59264</v>
      </c>
    </row>
    <row spans="1:3" r="28">
      <c r="A28" t="s" s="4">
        <v>913</v>
      </c>
    </row>
    <row spans="1:3" r="29">
      <c r="A29" t="s" s="3">
        <v>904</v>
      </c>
    </row>
    <row spans="1:3" r="30">
      <c r="A30" t="s" s="4">
        <v>905</v>
      </c>
      <c r="B30" t="n" s="5">
        <v>52</v>
      </c>
      <c r="C30" t="n" s="5">
        <v>57</v>
      </c>
    </row>
    <row spans="1:3" r="31">
      <c r="A31" t="s" s="4">
        <v>914</v>
      </c>
    </row>
    <row spans="1:3" r="32">
      <c r="A32" t="s" s="3">
        <v>904</v>
      </c>
    </row>
    <row spans="1:3" r="33">
      <c r="A33" t="s" s="4">
        <v>905</v>
      </c>
      <c r="B33" t="n" s="5">
        <v>13241</v>
      </c>
      <c r="C33" t="n" s="5">
        <v>9598</v>
      </c>
    </row>
    <row spans="1:3" r="34">
      <c r="A34" t="s" s="4">
        <v>915</v>
      </c>
    </row>
    <row spans="1:3" r="35">
      <c r="A35" t="s" s="3">
        <v>904</v>
      </c>
    </row>
    <row spans="1:3" r="36">
      <c r="A36" t="s" s="4">
        <v>905</v>
      </c>
      <c r="B36" t="n" s="5">
        <v>2</v>
      </c>
      <c r="C36" t="n" s="5">
        <v>756</v>
      </c>
    </row>
    <row spans="1:3" r="37">
      <c r="A37" t="s" s="4">
        <v>916</v>
      </c>
    </row>
    <row spans="1:3" r="38">
      <c r="A38" t="s" s="3">
        <v>904</v>
      </c>
    </row>
    <row spans="1:3" r="39">
      <c r="A39" t="s" s="4">
        <v>906</v>
      </c>
      <c r="B39" t="n" s="5">
        <v>901</v>
      </c>
      <c r="C39" t="n" s="5">
        <v>1818</v>
      </c>
    </row>
    <row spans="1:3" r="40">
      <c r="A40" t="s" s="4">
        <v>907</v>
      </c>
      <c r="B40" t="n" s="6">
        <v>901</v>
      </c>
      <c r="C40" t="n" s="6">
        <v>18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T3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4"/>
    <col customWidth="1" max="5" min="5" width="46"/>
    <col customWidth="1" max="6" min="6" width="24"/>
    <col customWidth="1" max="7" min="7" width="21"/>
    <col customWidth="1" max="8" min="8" width="21"/>
    <col customWidth="1" max="9" min="9" width="21"/>
    <col customWidth="1" max="10" min="10" width="46"/>
    <col customWidth="1" max="11" min="11" width="21"/>
    <col customWidth="1" max="12" min="12" width="21"/>
    <col customWidth="1" max="13" min="13" width="21"/>
    <col customWidth="1" max="14" min="14" width="21"/>
    <col customWidth="1" max="15" min="15" width="17"/>
    <col customWidth="1" max="16" min="16" width="21"/>
    <col customWidth="1" max="17" min="17" width="21"/>
    <col customWidth="1" max="18" min="18" width="21"/>
    <col customWidth="1" max="19" min="19" width="21"/>
    <col customWidth="1" max="20" min="20" width="21"/>
  </cols>
  <sheetData>
    <row spans="1:20" r="1">
      <c r="A1" t="s" s="1">
        <v>917</v>
      </c>
      <c r="B1" t="s" s="2">
        <v>439</v>
      </c>
      <c r="C1" t="s" s="2">
        <v>918</v>
      </c>
      <c r="D1" t="s" s="2">
        <v>919</v>
      </c>
      <c r="E1" t="s" s="2">
        <v>660</v>
      </c>
      <c r="F1" t="s" s="2">
        <v>739</v>
      </c>
      <c r="G1" t="s" s="2">
        <v>443</v>
      </c>
      <c r="H1" t="s" s="2">
        <v>661</v>
      </c>
      <c r="I1" t="s" s="2">
        <v>662</v>
      </c>
      <c r="J1" t="s" s="2">
        <v>663</v>
      </c>
      <c r="K1" t="s" s="2">
        <v>553</v>
      </c>
      <c r="L1" t="s" s="2">
        <v>444</v>
      </c>
      <c r="M1" t="s" s="2">
        <v>339</v>
      </c>
      <c r="N1" t="s" s="2">
        <v>445</v>
      </c>
      <c r="O1" t="s" s="2">
        <v>920</v>
      </c>
      <c r="P1" t="s" s="2">
        <v>446</v>
      </c>
      <c r="Q1" t="s" s="2">
        <v>447</v>
      </c>
      <c r="R1" t="s" s="2">
        <v>338</v>
      </c>
      <c r="S1" t="s" s="2">
        <v>448</v>
      </c>
      <c r="T1" t="s" s="2">
        <v>449</v>
      </c>
    </row>
    <row spans="1:20" r="2">
      <c r="A2" t="s" s="3">
        <v>921</v>
      </c>
    </row>
    <row spans="1:20" r="3">
      <c r="A3" t="s" s="4">
        <v>458</v>
      </c>
      <c r="K3" t="n" s="6">
        <v>0</v>
      </c>
      <c r="P3" t="n" s="6">
        <v>16000000</v>
      </c>
    </row>
    <row spans="1:20" r="4">
      <c r="A4" t="s" s="4">
        <v>453</v>
      </c>
      <c r="K4" t="n" s="5">
        <v>0</v>
      </c>
      <c r="L4" t="n" s="6">
        <v>4100000</v>
      </c>
      <c r="M4" t="n" s="6">
        <v>2400000</v>
      </c>
      <c r="N4" t="n" s="6">
        <v>3100000</v>
      </c>
      <c r="Q4" t="n" s="6">
        <v>3700000</v>
      </c>
      <c r="R4" t="n" s="6">
        <v>2600000</v>
      </c>
      <c r="T4" t="n" s="6">
        <v>3800000</v>
      </c>
    </row>
    <row spans="1:20" r="5">
      <c r="A5" t="s" s="4">
        <v>922</v>
      </c>
      <c r="D5" t="n" s="7">
        <v>0.05</v>
      </c>
    </row>
    <row spans="1:20" r="6">
      <c r="A6" t="s" s="4">
        <v>790</v>
      </c>
    </row>
    <row spans="1:20" r="7">
      <c r="A7" t="s" s="3">
        <v>921</v>
      </c>
    </row>
    <row spans="1:20" r="8">
      <c r="A8" t="s" s="4">
        <v>922</v>
      </c>
      <c r="C8" t="n" s="7">
        <v>0.05</v>
      </c>
    </row>
    <row spans="1:20" r="9">
      <c r="A9" t="s" s="4">
        <v>755</v>
      </c>
    </row>
    <row spans="1:20" r="10">
      <c r="A10" t="s" s="3">
        <v>921</v>
      </c>
    </row>
    <row spans="1:20" r="11">
      <c r="A11" t="s" s="4">
        <v>923</v>
      </c>
      <c r="O11" t="n" s="5">
        <v>14000</v>
      </c>
    </row>
    <row spans="1:20" r="12">
      <c r="A12" t="s" s="4">
        <v>924</v>
      </c>
    </row>
    <row spans="1:20" r="13">
      <c r="A13" t="s" s="3">
        <v>921</v>
      </c>
    </row>
    <row spans="1:20" r="14">
      <c r="A14" t="s" s="4">
        <v>925</v>
      </c>
      <c r="F14" t="n" s="5">
        <v>3600</v>
      </c>
    </row>
    <row spans="1:20" r="15">
      <c r="A15" t="s" s="4">
        <v>923</v>
      </c>
      <c r="F15" t="n" s="5">
        <v>17600</v>
      </c>
    </row>
    <row spans="1:20" r="16">
      <c r="A16" t="s" s="4">
        <v>751</v>
      </c>
      <c r="F16" t="n" s="9">
        <v>1.5</v>
      </c>
    </row>
    <row spans="1:20" r="17">
      <c r="A17" t="s" s="4">
        <v>926</v>
      </c>
    </row>
    <row spans="1:20" r="18">
      <c r="A18" t="s" s="3">
        <v>921</v>
      </c>
    </row>
    <row spans="1:20" r="19">
      <c r="A19" t="s" s="4">
        <v>458</v>
      </c>
      <c r="C19" t="n" s="6">
        <v>40000000</v>
      </c>
      <c r="E19" t="n" s="6">
        <v>35000000</v>
      </c>
    </row>
    <row spans="1:20" r="20">
      <c r="A20" t="s" s="4">
        <v>927</v>
      </c>
    </row>
    <row spans="1:20" r="21">
      <c r="A21" t="s" s="3">
        <v>921</v>
      </c>
    </row>
    <row spans="1:20" r="22">
      <c r="A22" t="s" s="4">
        <v>686</v>
      </c>
      <c r="J22" t="n" s="5">
        <v>1</v>
      </c>
    </row>
    <row spans="1:20" r="23">
      <c r="A23" t="s" s="4">
        <v>685</v>
      </c>
      <c r="E23" t="n" s="5">
        <v>5</v>
      </c>
      <c r="J23" t="n" s="5">
        <v>6</v>
      </c>
    </row>
    <row spans="1:20" r="24">
      <c r="A24" t="s" s="4">
        <v>687</v>
      </c>
      <c r="J24" t="n" s="6">
        <v>40000000</v>
      </c>
    </row>
    <row spans="1:20" r="25">
      <c r="A25" t="s" s="4">
        <v>688</v>
      </c>
      <c r="E25" t="n" s="5">
        <v>1</v>
      </c>
    </row>
    <row spans="1:20" r="26">
      <c r="A26" t="s" s="4">
        <v>458</v>
      </c>
      <c r="B26" t="n" s="6">
        <v>205000000</v>
      </c>
      <c r="C26" t="n" s="6">
        <v>40000000</v>
      </c>
      <c r="E26" t="n" s="6">
        <v>35000000</v>
      </c>
      <c r="H26" t="n" s="6">
        <v>45000000</v>
      </c>
      <c r="I26" t="n" s="6">
        <v>35000000</v>
      </c>
    </row>
    <row spans="1:20" r="27">
      <c r="A27" t="s" s="4">
        <v>470</v>
      </c>
    </row>
    <row spans="1:20" r="28">
      <c r="A28" t="s" s="3">
        <v>921</v>
      </c>
    </row>
    <row spans="1:20" r="29">
      <c r="A29" t="s" s="4">
        <v>453</v>
      </c>
      <c r="K29" t="n" s="6">
        <v>0</v>
      </c>
      <c r="S29" t="n" s="6">
        <v>2600000</v>
      </c>
    </row>
    <row spans="1:20" r="30">
      <c r="A30" t="s" s="4">
        <v>928</v>
      </c>
    </row>
    <row spans="1:20" r="31">
      <c r="A31" t="s" s="3">
        <v>921</v>
      </c>
    </row>
    <row spans="1:20" r="32">
      <c r="A32" t="s" s="4">
        <v>458</v>
      </c>
      <c r="P32" t="n" s="6">
        <v>16000000</v>
      </c>
    </row>
    <row spans="1:20" r="33">
      <c r="A33" t="s" s="4">
        <v>929</v>
      </c>
    </row>
    <row spans="1:20" r="34">
      <c r="A34" t="s" s="3">
        <v>921</v>
      </c>
    </row>
    <row spans="1:20" r="35">
      <c r="A35" t="s" s="4">
        <v>458</v>
      </c>
      <c r="G35" t="n" s="6">
        <v>2500000</v>
      </c>
    </row>
    <row spans="1:20" r="36">
      <c r="A36" t="s" s="4">
        <v>479</v>
      </c>
      <c r="B36" t="n" s="6">
        <v>18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57</v>
      </c>
      <c r="B1" t="s" s="2">
        <v>1</v>
      </c>
    </row>
    <row spans="1:2" r="2">
      <c r="B2" t="s" s="2">
        <v>2</v>
      </c>
    </row>
    <row spans="1:2" r="3">
      <c r="A3" t="s" s="3">
        <v>155</v>
      </c>
    </row>
    <row spans="1:2" r="4">
      <c r="A4" t="s" s="4">
        <v>157</v>
      </c>
      <c r="B4" t="s"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Stoc</vt:lpstr>
      <vt:lpstr>Consolidated Statements of Cash</vt:lpstr>
      <vt:lpstr>Description of Business</vt:lpstr>
      <vt:lpstr>Summary of Significant Accounti</vt:lpstr>
      <vt:lpstr>Assets and Liabilities, at Fair</vt:lpstr>
      <vt:lpstr>Receivables</vt:lpstr>
      <vt:lpstr>Inventories</vt:lpstr>
      <vt:lpstr>Property and Equipment</vt:lpstr>
      <vt:lpstr>Goodwill and Intangible Assets</vt:lpstr>
      <vt:lpstr>Accounts Payable</vt:lpstr>
      <vt:lpstr>Income Taxes</vt:lpstr>
      <vt:lpstr>Related Party Transactions</vt:lpstr>
      <vt:lpstr>Financing Agreements</vt:lpstr>
      <vt:lpstr>Hedging Transactions</vt:lpstr>
      <vt:lpstr>Commitments and Contingencies</vt:lpstr>
      <vt:lpstr>Stockholders' Equity</vt:lpstr>
      <vt:lpstr>Customer and Supplier Concentra</vt:lpstr>
      <vt:lpstr>Geographic Information</vt:lpstr>
      <vt:lpstr>Subsequent Events</vt:lpstr>
      <vt:lpstr>Summary of Significant Accoun24</vt:lpstr>
      <vt:lpstr>Summary of Significant Accoun25</vt:lpstr>
      <vt:lpstr>Assets and Liabilities, at Fa26</vt:lpstr>
      <vt:lpstr>Receivables (Tables)</vt:lpstr>
      <vt:lpstr>Inventories (Tables)</vt:lpstr>
      <vt:lpstr>Property and Equipment (Tables)</vt:lpstr>
      <vt:lpstr>Goodwill and Intangible Assets </vt:lpstr>
      <vt:lpstr>Accounts Payables (Tables)</vt:lpstr>
      <vt:lpstr>Income Taxes (Tables)</vt:lpstr>
      <vt:lpstr>Related Party Transactions (Tab</vt:lpstr>
      <vt:lpstr>Hedging Transactions (Tables)</vt:lpstr>
      <vt:lpstr>Commitments and Contingencies (</vt:lpstr>
      <vt:lpstr>Stockholders' Equity (Tables)</vt:lpstr>
      <vt:lpstr>Customer and Supplier Concent37</vt:lpstr>
      <vt:lpstr>Geographic Information (Tables)</vt:lpstr>
      <vt:lpstr>Description of Business (Detail</vt:lpstr>
      <vt:lpstr>Summary of Significant Accoun40</vt:lpstr>
      <vt:lpstr>Summary of Significant Accoun41</vt:lpstr>
      <vt:lpstr>Assets and Liabilities, at Fa42</vt:lpstr>
      <vt:lpstr>Assets and Liabilities, at Fa43</vt:lpstr>
      <vt:lpstr>Assets and Liabilities, at Fa44</vt:lpstr>
      <vt:lpstr>Receivables (Components of Rece</vt:lpstr>
      <vt:lpstr>Receivables (Narrative) (Detail</vt:lpstr>
      <vt:lpstr>Receivables (Loans Receivable a</vt:lpstr>
      <vt:lpstr>Receivables (Allowance for Doub</vt:lpstr>
      <vt:lpstr>Receivables (Secured Loans) (De</vt:lpstr>
      <vt:lpstr>Inventories (Details)</vt:lpstr>
      <vt:lpstr>Inventories (narrative) (Detail</vt:lpstr>
      <vt:lpstr>Property and Equipment (Details</vt:lpstr>
      <vt:lpstr>Goodwill and Intangible Asset53</vt:lpstr>
      <vt:lpstr>Goodwill and Intangible Asset54</vt:lpstr>
      <vt:lpstr>Goodwill and Intangible Asset55</vt:lpstr>
      <vt:lpstr>Accounts Payables (Details)</vt:lpstr>
      <vt:lpstr>Income Taxes (Components of Inc</vt:lpstr>
      <vt:lpstr>Income Taxes (Reconciliation) (</vt:lpstr>
      <vt:lpstr>Income Taxes (Deferred taxes) (</vt:lpstr>
      <vt:lpstr>Income Taxes (Narrative) (Detai</vt:lpstr>
      <vt:lpstr>Income Taxes (Unrecognized tax </vt:lpstr>
      <vt:lpstr>Related Party Transactions (Det</vt:lpstr>
      <vt:lpstr>Financing Agreements (Narrative</vt:lpstr>
      <vt:lpstr>Hedging Transactions (Hedging o</vt:lpstr>
      <vt:lpstr>Hedging Transactions (Outstandi</vt:lpstr>
      <vt:lpstr>Hedging Transactions (Realized </vt:lpstr>
      <vt:lpstr>Hedging Transactions (Offsettin</vt:lpstr>
      <vt:lpstr>Hedging Transactions (Narrative</vt:lpstr>
      <vt:lpstr>Commitments and Contingencies69</vt:lpstr>
      <vt:lpstr>Commitments and Contingencies70</vt:lpstr>
      <vt:lpstr>Stockholders' Equity (Narrative</vt:lpstr>
      <vt:lpstr>Stockholders' Equity (Spin-off)</vt:lpstr>
      <vt:lpstr>Stockholders' Equity (Assumptio</vt:lpstr>
      <vt:lpstr>Stockholders' Equity (Option Ac</vt:lpstr>
      <vt:lpstr>Stockholders' Equity (Options O</vt:lpstr>
      <vt:lpstr>Stockholders' Equity (Restricte</vt:lpstr>
      <vt:lpstr>Customer and Supplier Concent77</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6:53:57Z</dcterms:created>
  <dcterms:modified xmlns:dcterms="http://purl.org/dc/terms/" xmlns:xsi="http://www.w3.org/2001/XMLSchema-instance" xsi:type="dcterms:W3CDTF">2015-09-24T16:53:57Z</dcterms:modified>
  <dc:title xmlns:dc="http://purl.org/dc/elements/1.1/">Untitled</dc:title>
  <dc:description xmlns:dc="http://purl.org/dc/elements/1.1/"/>
  <dc:subject xmlns:dc="http://purl.org/dc/elements/1.1/"/>
  <cp:keywords/>
  <cp:category/>
</cp:coreProperties>
</file>